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onv" sheetId="5" r:id="rId5"/>
    <s:sheet name="Consolidated Statements of Con6" sheetId="6" r:id="rId6"/>
    <s:sheet name="Consolidated Statements of Cash" sheetId="7" r:id="rId7"/>
    <s:sheet name="Background" sheetId="8" r:id="rId8"/>
    <s:sheet name="Summary of Significant Accounti" sheetId="9" r:id="rId9"/>
    <s:sheet name="Business Combinations" sheetId="10" r:id="rId10"/>
    <s:sheet name="Restructuring Activities" sheetId="11" r:id="rId11"/>
    <s:sheet name="Balance Sheet Components" sheetId="12" r:id="rId12"/>
    <s:sheet name="Goodwill and Intangible Assets" sheetId="13" r:id="rId13"/>
    <s:sheet name="Fair Value Measurements" sheetId="14" r:id="rId14"/>
    <s:sheet name="Debt" sheetId="15" r:id="rId15"/>
    <s:sheet name="Convertible Preferred Stock" sheetId="16" r:id="rId16"/>
    <s:sheet name="Common Stock" sheetId="17" r:id="rId17"/>
    <s:sheet name="Equity Award Plans" sheetId="18" r:id="rId18"/>
    <s:sheet name="Stock-Based Compensation Expens" sheetId="19" r:id="rId19"/>
    <s:sheet name="Income Taxes" sheetId="20" r:id="rId20"/>
    <s:sheet name="Net Loss Per Share Available to" sheetId="21" r:id="rId21"/>
    <s:sheet name="Segment Reporting" sheetId="22" r:id="rId22"/>
    <s:sheet name="Commitments and Contingencies" sheetId="23" r:id="rId23"/>
    <s:sheet name="Employee Benefit Plans" sheetId="24" r:id="rId24"/>
    <s:sheet name="Related Party Transactions" sheetId="25" r:id="rId25"/>
    <s:sheet name="Summary of Significant Accoun26" sheetId="26" r:id="rId26"/>
    <s:sheet name="Summary of Significant Accoun27" sheetId="27" r:id="rId27"/>
    <s:sheet name="Business Combinations (Tables)" sheetId="28" r:id="rId28"/>
    <s:sheet name="Balance Sheet Components (Table" sheetId="29" r:id="rId29"/>
    <s:sheet name="Goodwill and Intangible Assets " sheetId="30" r:id="rId30"/>
    <s:sheet name="Fair Value Measurements (Tables" sheetId="31" r:id="rId31"/>
    <s:sheet name="Debt (Tables)" sheetId="32" r:id="rId32"/>
    <s:sheet name="Convertible Preferred Stock (Ta" sheetId="33" r:id="rId33"/>
    <s:sheet name="Common Stock (Tables)" sheetId="34" r:id="rId34"/>
    <s:sheet name="Equity Award Plans (Tables)" sheetId="35" r:id="rId35"/>
    <s:sheet name="Stock-Based Compensation Expe36" sheetId="36" r:id="rId36"/>
    <s:sheet name="Income Taxes (Tables)" sheetId="37" r:id="rId37"/>
    <s:sheet name="Net Loss Per Share Available 38" sheetId="38" r:id="rId38"/>
    <s:sheet name="Segment Reporting (Tables)" sheetId="39" r:id="rId39"/>
    <s:sheet name="Commitments and Contingencies (" sheetId="40" r:id="rId40"/>
    <s:sheet name="Background - Additional Informa" sheetId="41" r:id="rId41"/>
    <s:sheet name="Summary of Significant Accoun42" sheetId="42" r:id="rId42"/>
    <s:sheet name="Summary of Significant Accoun43" sheetId="43" r:id="rId43"/>
    <s:sheet name="Summary of Significant Accoun44" sheetId="44" r:id="rId44"/>
    <s:sheet name="Business Combinations - Additio" sheetId="45" r:id="rId45"/>
    <s:sheet name="Business Combinations - Summary" sheetId="46" r:id="rId46"/>
    <s:sheet name="Restructuring Activities - Addi" sheetId="47" r:id="rId47"/>
    <s:sheet name="Balance Sheet Components - Comp" sheetId="48" r:id="rId48"/>
    <s:sheet name="Balance Sheet Components - Addi" sheetId="49" r:id="rId49"/>
    <s:sheet name="Balance Sheet Components - Co50" sheetId="50" r:id="rId50"/>
    <s:sheet name="Goodwill and Intangible Asset51" sheetId="51" r:id="rId51"/>
    <s:sheet name="Goodwill and Intangible Asset52" sheetId="52" r:id="rId52"/>
    <s:sheet name="Goodwill and Intangible Asset53" sheetId="53" r:id="rId53"/>
    <s:sheet name="Goodwill and Intangible Asset54" sheetId="54" r:id="rId54"/>
    <s:sheet name="Fair Value Measurements - Accou" sheetId="55" r:id="rId55"/>
    <s:sheet name="Fair Value Measurements - Addit" sheetId="56" r:id="rId56"/>
    <s:sheet name="Debt - Additional Information (" sheetId="57" r:id="rId57"/>
    <s:sheet name="Debt - Schedule of Outstanding " sheetId="58" r:id="rId58"/>
    <s:sheet name="Debt - Maturities of Outstandin" sheetId="59" r:id="rId59"/>
    <s:sheet name="Convertible Preferred Stock - A" sheetId="60" r:id="rId60"/>
    <s:sheet name="Convertible Preferred Stock - S" sheetId="61" r:id="rId61"/>
    <s:sheet name="Common Stock - Additional Infor" sheetId="62" r:id="rId62"/>
    <s:sheet name="Common Stock - Reserved Shares " sheetId="63" r:id="rId63"/>
    <s:sheet name="Equity Award Plans - Additional" sheetId="64" r:id="rId64"/>
    <s:sheet name="Equity Award Plans - Summary of" sheetId="65" r:id="rId65"/>
    <s:sheet name="Equity Award Plans - Summary 66" sheetId="66" r:id="rId66"/>
    <s:sheet name="Equity Award Plans - Summary 67" sheetId="67" r:id="rId67"/>
    <s:sheet name="Stock-Based Compensation Expe68" sheetId="68" r:id="rId68"/>
    <s:sheet name="Stock-Based Compensation Expe69" sheetId="69" r:id="rId69"/>
    <s:sheet name="Income Taxes - Schedule of Comp" sheetId="70" r:id="rId70"/>
    <s:sheet name="Income Taxes - Schedule of Co71" sheetId="71" r:id="rId71"/>
    <s:sheet name="Income Taxes - Additional Infor" sheetId="72" r:id="rId72"/>
    <s:sheet name="Income Taxes - Differences in T" sheetId="73" r:id="rId73"/>
    <s:sheet name="Income Taxes - Schedule of Co74" sheetId="74" r:id="rId74"/>
    <s:sheet name="Income Taxes - Changes in Unrec" sheetId="75" r:id="rId75"/>
    <s:sheet name="Net Loss Per Share Available 76" sheetId="76" r:id="rId76"/>
    <s:sheet name="Net Loss Per Share Available 77" sheetId="77" r:id="rId77"/>
    <s:sheet name="Net Loss Per Share Available 78" sheetId="78" r:id="rId78"/>
    <s:sheet name="Segment Reporting - Additional " sheetId="79" r:id="rId79"/>
    <s:sheet name="Segment Reporting - Revenues by" sheetId="80" r:id="rId80"/>
    <s:sheet name="Commitments and Contingencies -" sheetId="81" r:id="rId81"/>
    <s:sheet name="Commitments and Contingencies82" sheetId="82" r:id="rId82"/>
    <s:sheet name="Related Party Transactions - Ad" sheetId="83" r:id="rId83"/>
    <s:sheet name="Employee Benefit Plans - Additi" sheetId="84" r:id="rId84"/>
  </s:sheets>
  <s:definedNames/>
  <s:calcPr calcId="124519" calcMode="auto" fullCalcOnLoad="1"/>
</s:workbook>
</file>

<file path=xl/sharedStrings.xml><?xml version="1.0" encoding="utf-8"?>
<sst xmlns="http://schemas.openxmlformats.org/spreadsheetml/2006/main" uniqueCount="825">
  <si>
    <t>Document and Entity Information - USD ($) shares in Millions, $ in Millions</t>
  </si>
  <si>
    <t>12 Months Ended</t>
  </si>
  <si>
    <t>Dec. 31, 2015</t>
  </si>
  <si>
    <t>Feb. 16,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MRIN</t>
  </si>
  <si>
    <t>Entity Registrant Name</t>
  </si>
  <si>
    <t>MARIN SOFTWARE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Current assets</t>
  </si>
  <si>
    <t>Cash and cash equivalents</t>
  </si>
  <si>
    <t>Accounts receivable, net</t>
  </si>
  <si>
    <t>Prepaid expenses and other current assets</t>
  </si>
  <si>
    <t>Total current assets</t>
  </si>
  <si>
    <t>Property and equipment, net</t>
  </si>
  <si>
    <t>Goodwill</t>
  </si>
  <si>
    <t>Intangible assets, net</t>
  </si>
  <si>
    <t>Other noncurrent assets</t>
  </si>
  <si>
    <t>Total assets</t>
  </si>
  <si>
    <t>Current liabilities</t>
  </si>
  <si>
    <t>Accounts payable</t>
  </si>
  <si>
    <t>Accrued expenses and other current liabilities</t>
  </si>
  <si>
    <t>Deferred revenues</t>
  </si>
  <si>
    <t>Current portion of long-term debt</t>
  </si>
  <si>
    <t>Total current liabilities</t>
  </si>
  <si>
    <t>Long-term debt, less current portion</t>
  </si>
  <si>
    <t>Other long-term liabilities</t>
  </si>
  <si>
    <t>Total liabilities</t>
  </si>
  <si>
    <t>Commitments and contingencies (Note 16)</t>
  </si>
  <si>
    <t xml:space="preserve"> </t>
  </si>
  <si>
    <t>Stockholders’ equity</t>
  </si>
  <si>
    <t>Convertible preferred stock, $0.001 par value - 10,000 shares authorized, no shares issued and outstanding</t>
  </si>
  <si>
    <t>Common stock, $0.001 par value - 500,000 shares authorized, 37,568 and 35,846 shares issued, 37,419 and 35,181 outstanding at December 31, 2015, and December 31, 2014, respectively</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solidated Statements of Comprehensive Loss - USD ($) shares in Thousands, $ in Thousands</t>
  </si>
  <si>
    <t>Dec. 31, 2013</t>
  </si>
  <si>
    <t>Revenues, net</t>
  </si>
  <si>
    <t>Cost of revenues</t>
  </si>
  <si>
    <t>Gross profit</t>
  </si>
  <si>
    <t>Operating expenses</t>
  </si>
  <si>
    <t>Sales and marketing</t>
  </si>
  <si>
    <t>Research and development</t>
  </si>
  <si>
    <t>General and administrative</t>
  </si>
  <si>
    <t>Total operating expenses</t>
  </si>
  <si>
    <t>Loss from operations</t>
  </si>
  <si>
    <t>Interest expense, net</t>
  </si>
  <si>
    <t>Other income (expenses), net</t>
  </si>
  <si>
    <t>Loss before (provision for) benefit from income taxes</t>
  </si>
  <si>
    <t>(Provision for) benefit from income taxes</t>
  </si>
  <si>
    <t>Net loss</t>
  </si>
  <si>
    <t>Foreign currency translation adjustments</t>
  </si>
  <si>
    <t>Comprehensive loss</t>
  </si>
  <si>
    <t>Net loss per share available to common stockholders, basic and diluted</t>
  </si>
  <si>
    <t>Weighted-average shares used to compute net loss per share available to common stockholders, basic and diluted</t>
  </si>
  <si>
    <t>Amortization of intangible assets is allocated as follows (Note 6):</t>
  </si>
  <si>
    <t>Amortization of intangible assets</t>
  </si>
  <si>
    <t>Cost of Revenues [Member]</t>
  </si>
  <si>
    <t>Stock-based compensation is allocated as follows (Note 12):</t>
  </si>
  <si>
    <t>Allocation of stock-based compensation</t>
  </si>
  <si>
    <t>Restructuring related expenses are allocated as follows (Note 4):</t>
  </si>
  <si>
    <t>Restructuring related expenses</t>
  </si>
  <si>
    <t>Sales and Marketing [Member]</t>
  </si>
  <si>
    <t>Research and Development [Member]</t>
  </si>
  <si>
    <t>General and Administrative [Member]</t>
  </si>
  <si>
    <t>Consolidated Statements of Convertible Preferred Stock and Stockholders' (Deficit) Equity - USD ($) shares in Thousands, $ in Thousands</t>
  </si>
  <si>
    <t>Total</t>
  </si>
  <si>
    <t>Convertible Preferred Stock [Member]</t>
  </si>
  <si>
    <t>Common Stock [Member]</t>
  </si>
  <si>
    <t>Additional Paid-In Capital [Member]</t>
  </si>
  <si>
    <t>Accumulated Deficit [Member]</t>
  </si>
  <si>
    <t>Accumulated Other Comprehensive Loss [Member]</t>
  </si>
  <si>
    <t>Beginning Balance at Dec. 31, 2012</t>
  </si>
  <si>
    <t>Beginning Balance, shares at Dec. 31, 2012</t>
  </si>
  <si>
    <t>Issuance of stock, net of issuance costs</t>
  </si>
  <si>
    <t>Issuance of stock, shares</t>
  </si>
  <si>
    <t>Conversion of warrant to purchase convertible preferred stock into warrant to purchase common stock</t>
  </si>
  <si>
    <t>Conversion of warrant to purchase convertible preferred stock into warrant to purchase common stock, shares</t>
  </si>
  <si>
    <t>Issuance of common stock from exercise of vested stock options, vesting of restricted stock units and vesting of options and shares subject to repurchase</t>
  </si>
  <si>
    <t>Issuance of common stock from exercise of vested stock options, vesting of restricted stock units and vesting of options and shares subject to repurchase, shares</t>
  </si>
  <si>
    <t>Issuance of common stock from cashless exercise of warrants</t>
  </si>
  <si>
    <t>Issuance of common stock from cashless exercise of warrants, shares</t>
  </si>
  <si>
    <t>Issuance of common stock under employee stock purchase plan</t>
  </si>
  <si>
    <t>Issuance of common stock under employee stock purchase plan, shares</t>
  </si>
  <si>
    <t>Stock-based compensation expense</t>
  </si>
  <si>
    <t>Repurchase of unvested shares</t>
  </si>
  <si>
    <t>Repurchase of unvested shares, shares</t>
  </si>
  <si>
    <t>Stock-based compensation tax benefits</t>
  </si>
  <si>
    <t>Ending Balance at Dec. 31, 2013</t>
  </si>
  <si>
    <t>Ending Balance, shares at Dec. 31, 2013</t>
  </si>
  <si>
    <t>Conversion of convertible preferred stock into common stock</t>
  </si>
  <si>
    <t>Conversion of convertible preferred stock into common stock, shares</t>
  </si>
  <si>
    <t>Issuance of unrestricted common stock in connection with acquisition</t>
  </si>
  <si>
    <t>Issuance of unrestricted common stock in connection with acquisition, shares</t>
  </si>
  <si>
    <t>Transaction costs incurred in connection with acquisition</t>
  </si>
  <si>
    <t>Ending Balance at Dec. 31, 2014</t>
  </si>
  <si>
    <t>Ending Balance, shares at Dec. 31, 2014</t>
  </si>
  <si>
    <t>Foreign currency translation adjustments and other, net</t>
  </si>
  <si>
    <t>Tax withholding related to vesting of restricted stock units</t>
  </si>
  <si>
    <t>Ending Balance at Dec. 31, 2015</t>
  </si>
  <si>
    <t>Ending Balance, shares at Dec. 31, 2015</t>
  </si>
  <si>
    <t>Consolidated Statements of Convertible Preferred Stock and Stockholders' (Deficit) Equity (Parenthetical) $ in Thousands</t>
  </si>
  <si>
    <t>Dec. 31, 2013USD ($)</t>
  </si>
  <si>
    <t>Statement Of Stockholders Equity [Abstract]</t>
  </si>
  <si>
    <t>Issuance of common stock in connection with initial public offering, issuance costs</t>
  </si>
  <si>
    <t>Consolidated Statements of Cash Flows - USD ($) $ in Thousands</t>
  </si>
  <si>
    <t>Operating activities</t>
  </si>
  <si>
    <t>Adjustments to reconcile net loss to net cash used in operating activities</t>
  </si>
  <si>
    <t>Depreciation</t>
  </si>
  <si>
    <t>Amortization of internally developed software</t>
  </si>
  <si>
    <t>Loss on disposal of property and equipment</t>
  </si>
  <si>
    <t>Unrealized foreign currency gains</t>
  </si>
  <si>
    <t>Noncash interest expense related to warrants issued in connection with debt</t>
  </si>
  <si>
    <t>Change in the valuation of outstanding preferred stock warrants</t>
  </si>
  <si>
    <t>Stock-based compensation related to equity awards and restricted stock</t>
  </si>
  <si>
    <t>Provision for bad debts</t>
  </si>
  <si>
    <t>Deferred income tax benefits</t>
  </si>
  <si>
    <t>Excess tax benefits from stock-based award activities</t>
  </si>
  <si>
    <t>Changes in operating assets and liabilities, net of effect of acquisition</t>
  </si>
  <si>
    <t>Accounts receivable</t>
  </si>
  <si>
    <t>Other assets</t>
  </si>
  <si>
    <t>Net cash used in operating activities</t>
  </si>
  <si>
    <t>Investing activities</t>
  </si>
  <si>
    <t>Purchases of property and equipment</t>
  </si>
  <si>
    <t>Capitalization of internally developed software</t>
  </si>
  <si>
    <t>Acquisition of business, net of cash acquired</t>
  </si>
  <si>
    <t>Net cash used in investing activities</t>
  </si>
  <si>
    <t>Financing activities</t>
  </si>
  <si>
    <t>Proceeds from issuance of common stock in initial public offering, net of issuance costs</t>
  </si>
  <si>
    <t>Proceeds from issuance of note payable, net of issuance costs</t>
  </si>
  <si>
    <t>Repayment of notes payable</t>
  </si>
  <si>
    <t>Debt issuance costs</t>
  </si>
  <si>
    <t>Proceeds from exercise of common stock options</t>
  </si>
  <si>
    <t>Proceeds from employee stock purchase plan, net</t>
  </si>
  <si>
    <t>Net cash (used in) provided by financing activities</t>
  </si>
  <si>
    <t>Effect of foreign exchange rate changes on cash and cash equivalents</t>
  </si>
  <si>
    <t>Net (decrease) increase in cash and cash equivalents</t>
  </si>
  <si>
    <t>Beginning of year</t>
  </si>
  <si>
    <t>End of year</t>
  </si>
  <si>
    <t>Supplemental disclosures of other cash flow information</t>
  </si>
  <si>
    <t>Cash paid for interest</t>
  </si>
  <si>
    <t>Cash paid for income taxes</t>
  </si>
  <si>
    <t>Supplemental disclosure of noncash investing and financing activities</t>
  </si>
  <si>
    <t>Conversion of convertible preferred stock to common stock</t>
  </si>
  <si>
    <t>Acquisition of equipment through capital leases</t>
  </si>
  <si>
    <t>Conversion of warrant to purchase convertible preferred stock to common stock warrant</t>
  </si>
  <si>
    <t>Purchases of property and equipment recorded in accounts payable and accrued expenses</t>
  </si>
  <si>
    <t>Issuance of common stock in connection with business acquisition</t>
  </si>
  <si>
    <t>Accrued but unpaid debt issuance costs</t>
  </si>
  <si>
    <t>Background</t>
  </si>
  <si>
    <t>Accounting Policies [Abstract]</t>
  </si>
  <si>
    <t xml:space="preserve">1. Background Marin Software Incorporated (the “Company”) was incorporated in Delaware in March 2006. The Company provides a leading cross-channel performance advertising cloud platform for search, social and display advertising channels, offered as an integrated software-as-a-service, or SaaS, solution. The Company’s platform enables digital marketers to improve financial performance, realize efficiencies and time savings, and make better business decisions. The Company’s corporate headquarters are located in San Francisco, California, and the Company has additional offices in the following locations: New York, Chicago, Austin, Portland, London, Dublin, Hamburg, Paris, Tokyo, Sydney and Shanghai. On March 27, 2013, the Company closed its initial public offering (“IPO”) of 7,500 shares of its common stock sold by the Company. The public offering price of the shares sold in the IPO was $14.00 per share. The total gross proceeds from the IPO to the Company were $105,000. After deducting underwriting discounts and commissions and IPO expenses payable by the Company, the aggregate net proceeds totaled $94,659. On April 11, 2013, the underwriters of the IPO fully exercised the over-allotment option granted to them. As a result, the Company issued an additional 1,125 shares for net proceeds of $14,648. </t>
  </si>
  <si>
    <t>Summary of Significant Accounting Policies</t>
  </si>
  <si>
    <t>2. Summary of Significant Accounting Policies Basis of Presentation The accompanying consolidated financial statements have been prepared on a going concern basis, which contemplates the realization of assets and the satisfaction of liabilities in the normal course of business. Principles of Consolidation The consolidated financial statements include the accounts of the Company and its wholly-owned subsidiaries. All intercompany accounts and transactions have been eliminated upon consolidation. Accounting Estimates The preparation of financial statements in conformity with accounting principles generally accepted in the United States (“GAAP”) requires management to make certain estimates and assumptions that affect the amounts reported in the financial statements and accompanying notes. The Company is subject to uncertainties such as the impact of future events, economic and political factors and changes in the Company’s business environment; therefore, actual results could differ from these estimates. Accordingly, the accounting estimates used in the preparation of the Company’s financial statements will change as new events occur, as more experience is acquired, as additional information is obtained and as the Company’s operating environment changes. Changes in estimates are made when circumstances warrant. Such changes in estimates and refinements in estimation methodologies are reflected in reported results of operations and if material, the effects of changes in estimates are disclosed in the notes to the consolidated financial statements. Significant estimates and assumptions by management affect the allowances for doubtful accounts and customer credits, the carrying value of long-lived assets (including goodwill and intangible assets), the useful lives of long-lived assets, the provision for income taxes and related deferred taxes, and stock-based compensation. Certain Significant Risks and Uncertainties The Company operates in a rapidly changing environment that involves a number of risks, some of which are beyond the Company’s control that could have a material adverse effect on the Company’s business, operating results, and financial condition. These risks include, among others, the Company’s: history of losses and ability to achieve profitability in the future; highly competitive environment; ability to maintain and increase usage rate of the Company’s platform; and ability to increase demand for its solutions. Concentration of Credit Risk Financial instruments that potentially subject the Company to concentrations of credit risk consist of cash, cash equivalents and accounts receivable. The Company’s cash and cash equivalents are placed with high-credit-quality financial institutions and issuers, and at times exceed federally insured limits. The Company limits its concentration of risk in cash equivalents and short-term investments by diversifying its investments among a variety of industries and issuers and by limiting the average maturity to one year or less. The Company has not experienced any loss relating to cash and cash equivalents in these accounts. The Company performs periodic credit evaluations of its customers and generally does not require collateral. As of December 31, 2015 and 2014, no single customer accounted for greater than 10% of net accounts receivable. No single customer accounted for greater than 10% of consolidated revenues, net during the years ended December 31, 2015, 2014 and 2013. Cash and Cash Equivalents The Company considers all highly liquid investments with an original or remaining maturity from the Company’s date of purchase of 90 days or less to be cash equivalents. Deposits held with financial institutions are likely to exceed the amount of insurance on these deposits. Cash equivalents consist of money market funds, which are readily convertible into cash and are stated at cost, which approximates fair market value. Cash equivalents were $25,564 and $58,027 as of December 31, 2015 and 2014, respectively. Fair Value of Financial Instruments The Company’s financial instruments, including cash equivalents, accounts receivable, accounts payable and accrued expenses are carried at cost, which approximates fair value because of the short-term nature of those instruments. Based on borrowing rates available to the Company for loans with similar terms and maturities, and in consideration of the Company’s credit risk profile, the carrying value of borrowings (Note 7) approximates fair value (Level 2 within the fair value hierarchy). The Company measures and reports certain financial assets at fair value on a recurring basis, including its investments in money market funds. The fair value hierarchy prioritizes the inputs into three broad levels:
Level 1
Inputs are unadjusted quoted prices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assumptions. A financial instrument’s level within the fair value hierarchy is based on the lowest level of input that is significant to the fair value measurement. Allowance for Doubtful Accounts and Revenue Credits The allowance for doubtful accounts reflects the Company’s best estimate of probable losses inherent in the Company’s receivables portfolio determined on the basis of historical experience, specific allowances for known troubled accounts and other currently available evidence. The Company has not experienced significant credit losses from its accounts receivable. The Company performs a regular review of its customers’ payment histories and associated credit risks and it does not require collateral from its customers. Certain contracts with advertising agencies contain sequential liability provisions, whereby the agency does not have an obligation to pay the Company until payment is received from the agency’s customers. In these circumstances, the Company evaluates the credit worthiness of the agency’s customers, in addition to the agency itself. The following are changes in the allowance for doubtful accounts during 2015, 2014 and 2013, respectively.
Years Ended December 31,
2015
2014
2013
Balances at beginning of year
$
989
$
417
$
277
Additions to expense or against goodwill
1,652
821
359
Write-offs and other deductions
(453
)
(249
)
(219
)
Balances at end of year
$
2,188
$
989
$
417
From time to time, the Company provides credits to customers and an allowance is made based on historical credit activity. As of December 31, 2015 and 2014, the Company recorded an allowance for potential customer credits in the amount of $2,274 and $508, respectively. Property and Equipment Property and equipment are stated at historical cost less accumulated depreciation and amortization. Depreciation and amortization are computed using the straight-line method over the estimated useful lives of the related assets. The useful lives of the property and equipment are as follows:
Computer equipment
3 to 5 years
Office equipment, furniture and fixtures
3 to 5 years
Software
3 years
Leasehold improvements
Shorter of useful life or lease term Upon retirement or sale, the cost and related accumulated depreciation are removed from the balance sheet and the resulting gain or loss is reflected in operations. Major additions and improvements are capitalized while repairs and maintenance that do not extend the life of the asset are charged to operations as incurred. Depreciation and amortization expense is allocated to both cost of revenues and operating expenses. Internally Developed Software Costs incurred in the development phase are capitalized and amortized over the product’s estimated useful life, which is three years. The Company expenses all costs incurred that relate to planning and post implementation phases of development. Capitalized costs related to internally developed software under development are treated as construction in progress until the program, feature or functionality is ready for its intended use, at which time amortization commences. For 2015, 2014 and 2013, the Company capitalized $5,568, $3,146, and $3,216 of costs related to internally developed software, respectively. Amortization of capitalized costs related to internally developed software was $2,550, $1,905, and $1,156 for 2015, 2014 and 2013, respectively. As of December 31, 2015 and 2014, unamortized internally developed software costs totaled $8,495 and $5,476, respectively. Amortization of internally developed software is reflected in cost of revenues. Costs associated with minor enhancements and maintenance are expensed as incurred. Goodwill, Intangible Assets and Impairment Assessments Goodwill represents the excess of the purchase price in a business combination over the fair value of net tangible and intangible assets acquired. Intangible assets that are not considered to have an indefinite useful life are amortized over their useful lives, which range from two to six years. Estimated remaining useful lives of purchased intangible assets are evaluated to assess whether events or changes in circumstances warrant a revision to the remaining periods of amortization. In addition, the Company performs an annual goodwill impairment test during the fourth quarter of the Company’s fiscal year, and more frequently if an event or circumstances indicates that impairment may have occurred. For the purposes of impairment testing, the Company has determined that it has one reporting unit. The Company performs a two-step impairment test of goodwill whereby the fair value of the reporting unit is compared to its carrying value. If the fair value of the reporting unit exceeds the carrying value of the net assets assigned to that unit, goodwill is not considered impaired and further testing is not required. If the carrying value of the net assets assigned to the reporting unit exceeds the fair value of the reporting unit, then the Company must perform the second step of the impairment test in order to determine the implied fair value of the reporting unit’s goodwill. If the carrying value of a reporting unit’s goodwill exceeds its implied fair value, then impairment loss equal to the difference is recorded. The identification and measurement of goodwill impairment involves the estimation of the fair value of the Company. The estimate of fair value of the Company, based on the best information available as of the date of the assessment, is subjective and requires judgment, including management assumptions about expected future revenue forecasts and discount rates, changes in the overall economy, trends in the stock price and other factors. Impairment of Long-Lived Assets The Company evaluates long-lived assets, excluding goodwill, for potential impairment whenever adverse events or changes in circumstances or business climate indicate that expected undiscounted future cash flows related to such long-lived assets may not be sufficient to support the net book value of such assets. An impairment exists when the carrying value of a long-lived asset exceeds its fair value. An impairment loss is recognized only if the carrying value of a long-lived asset is not recoverable and exceeds its fair value. The carrying value of a long-lived asset is not recoverable if it exceeds the sum of the undiscounted cash flows expected to result from the use and eventual disposition of the asset. There were no such impairment losses during 2015, 2014 or 2013. Operating Leases The Company’s operating lease agreements include provisions for tenant improvement allowances, certain rent holidays and escalations in the base price of the rent payment. The Company defers tenant improvement allowances and amortizes the balance as a reduction to rent expense over the lease term. The Company records rent holidays and rent escalations on a straight-line basis over the lease term. Deferred rent is included in accrued expenses and other current liabilities, as well as other long-term liabilities in the accompanying consolidated balance sheets. Freestanding Preferred Stock Warrants Upon the consummation of the Company’s IPO, freestanding warrants related to the Company’s convertible preferred stock converted into warrants to purchase common stock. The preferred stock warrants were classified as liabilities on the Company’s consolidated balance sheet. Upon conversion, the liability recorded for the preferred stock warrants was reclassified to additional paid-in capital. When classified as liabilities, the preferred stock warrants were subject to reassessment at each balance sheet date, and any change in fair value was recognized as a component of other income (expenses), net. The Company adjusted the liability for changes in fair value until the preferred stock warrants were converted into warrants to purchase common stock. Revenue Recognition The Company generates revenues principally from subscriptions either directly with advertisers or with advertising agencies to its platform for the management of search, social and display advertising. The Company’s subscription agreements are generally one year or longer in length. The Company’s subscription fee under most contracts is variable based on the value of the advertising spend that the Company’s advertisers manage through the Company’s platform and is generally invoiced on a monthly basis. Contracts with direct advertisers and certain contracts with advertising agencies also include a minimum monthly fee that is payable over the duration of the contract. The Company’s customers do not have the right to take possession of the software supporting the application service at any time, nor do the arrangements contain general rights of return. The Company commences revenue recognition for both direct advertisers and advertising agencies when all of the following conditions are met:
·
persuasive evidence of an arrangement exists;
·
the Company’s platform is made available to the customer;
·
the fee is fixed or determinable, and;
·
collection is reasonably assured. The Company recognizes the total minimum fee for both direct advertisers and advertising agencies, where applicable, over the duration of the contract, commencing on the date that the Company’s platform is made available to the customer, provided revenues recognized do not exceed amounts that are invoiced and due. The variable fee, which is based on a percentage of the value of the advertising spend managed through the Company’s platform, is recognized once the amount is fixed or determinable, which is generally on a monthly basis concurrent with the issuance of the customer invoice. Signed contracts are used as evidence of an arrangement. The Company assesses collectability based on a number of factors such as past collection history with the customer and creditworthiness of the customer. Certain agreements with advertising agencies also contain sequential liability provisions, which provide that the agency has no obligation to pay the Company until the agency receives payment from its customers. In these circumstances, the Company evaluates the credit worthiness of the agency’s customers, in addition to the agency itself, to conclude whether or not collectability is reasonably assured. If the Company determines collectability is not reasonably assured, the Company defers the revenue recognition until collectability becomes reasonably assured. The Company applies the authoritative accounting guidance regarding revenue recognition for arrangements with multiple deliverables. Professional services and training, when sold with the Company’s platform subscription services, are accounted for separately when those services have standalone value. In determining whether professional services and training services can be accounted for separately from subscription services, the Company considers the following factors: availability of the services from other vendors; the nature of the services; the dependence of the subscription services on the customer’s decision to buy the professional services; and whether the Company sells the Company’s subscription services without professional services. If the deliverables have stand-alone value, the Company accounts for each deliverable separately and revenues are recognized for the respective deliverables as they are delivered. If one or more of the deliverables do not have stand-alone value, the deliverables that do not have stand-alone value are combined with the final deliverables within the arrangement and treated as a single unit of accounting. Revenues for arrangements treated as a single unit of accounting are recognized over the period of the contract commencing upon delivery of the final deliverable. As of December 31, 2015, the Company did not have stand-alone value for the professional services and training services. This is because the Company includes professional services and training services with the Company’s subscription services and those services are not available from other vendors. Cost of Revenues Cost of revenues primarily consists of costs related to hosting the Company’s cloud-based platform, providing implementation and ongoing customer support, data communications expenses, salaries and benefits of operations and support personnel, software license fees, costs associated with website development activities, allocated overhead, amortization expense associated with capitalized internally developed software and intangible assets and property and equipment depreciation. Stock-Based Compensation Expense Stock-based compensation expense is measured at grant date based on the fair value of the award and is expensed on a straight-line basis over the requisite service period. Fair values of stock option awards are determined on the date of grant using an option-pricing model. The Company has selected the Black-Scholes option pricing model to estimate the fair value of its stock option awards to employees and non-employees. In applying the Black-Scholes option pricing model, the Company’s determination of the fair value of the stock option award on the date of grant is affected by the Company’s fair value of its common stock, as well as assumptions regarding a number of subjective variables. These variables include, but are not limited to, the Company’s expected stock price volatility and the optionholders’ actual and projected stock option exercise and employment termination behaviors. For stock option awards with time-based vesting, the Company recognizes stock-based compensation expense over the requisite service period using the straight-line method, based on awards ultimately expected to vest. The Company estimates future forfeitures at the date of grant and revises the estimates, if necessary, in subsequent periods if actual forfeitures differ from those estimates. Restricted stock units (“RSUs”) are measured based on the fair market values of the underlying common stock on the dates of grant. Shares of common stock are issued on the vesting dates. For awards with time-based vesting, the Company recognizes stock-based compensation expense over the requisite service period using the straight-line method, based on awards ultimately expected to vest. The Company estimates future forfeitures at the date of grant and revises the estimates, if necessary, in subsequent periods if actual forfeitures differ from those estimates. Stock options issued to non-employees such as consultants are recorded at their fair value on the measurement date. The measurement of stock-based compensation is subject to periodic adjustment as the underlying equity instruments vest. The fair value of options granted to consultants is expensed when vested, and such vested outstanding options are recognized as liabilities on the accompanying consolidated balance sheets. Non-employee stock-based compensation expense was not material for all periods presented. See Note 12 for further information. Research and Development Research and development costs are expensed as incurred, except for certain internal software development costs, which may be capitalized as noted above. Research and development costs include salaries, stock-based compensation expense, benefits and other operating costs such as outside services, supplies and allocated overhead costs. Advertising and Promotion Advertising and promotional costs are expensed as incurred and included in sales and marketing expense in the accompanying consolidated statements of operations. Advertising and promotion expense totaled $1,000, $1,475, and $785 for 2015, 2014 and 2013, respectively. Foreign Currency For international subsidiaries whose functional currency is not the U.S. Dollar, we translate the monetary assets and liabilities of these subsidiaries to U.S. Dollars using rates of exchange in effect at the balance sheet date. Nonmonetary assets and liabilities are re-measured to U.S. Dollars using historical exchange rates, and other accounts are re-measured using average exchange rates in effect during each period presented. The effects of foreign currency translation adjustments are included in stockholders’ equity as a component of accumulated other comprehensive loss on the accompanying consolidated balance sheets, and related periodic movements are summarized as a line item in the consolidated statements of comprehensive loss. The Company records net gains and losses resulting from foreign exchange transactions as a component of other income (expenses), net. Aggregate foreign currency gains (losses) included in determining net loss were $256, $(490) and $(332) during 2015, 2014 and 2013, respectively. Income Taxes The Company accounts for income taxes using the asset and liability method. Under this method, deferred tax assets and liabilities are determined based on differences between the financial statement and tax basis of assets and liabilities and net operating loss and credit carryforwards using enacted tax rates in effect for the year in which the differences are expected to reverse. Valuation allowances are established when necessary to reduce deferred tax assets to the amounts expected to be realized. The Company accounts for unrecognized tax benefits using a more-likely-than-not threshold for financial statement recognition and measurement of tax positions taken or expected to be taken in a tax return. The Company establishes a liability for tax-related uncertainties based on estimates of whether, and the extent to which, additional taxes will be due. The Company records an income tax liability, if any, for the difference between the benefit recognized and measured and the tax position taken or expected to be taken on the Company’s tax returns. To the extent that the assessment of such tax positions changes, the change in estimate is recorded in the period in which the determination is made. The liability is adjusted in light of changing facts and circumstances, such as the outcome of a tax audit. The provision for income taxes includes the impact of liability provisions and changes to the liabilities that are considered appropriate. The Company recognizes interest and penalties related to unrecognized tax benefits as income tax expense. As the Company maintained a full valuation allowance against its deferred tax assets in the United States, the adjustments resulted in no additional tax expense in 2015. Based on the Company’s assessment of many factors, the Company does not expect that changes in the liability for unrecognized tax benefits for the next twelve months will have a material impact on the Company’s consolidated financial position or results of operations. Recent Accounting Pronouncements In November 2015, the Financial Accounting Standards Board (“FASB”) issued Accounting Standards Update (“ASU”) 2015-17, Income Taxes In September 2015, the FASB issued ASU 2015-16, Business Combinations In August 2014, the FASB issued ASU 2014-15, Disclosures of Uncertainties About an Entity’s Ability to Continue as a Going Concern In June 2014, the FASB issued ASU 2014-12, Accounting for Share-Based Payments When the Terms of an Award Provide That a Performance Target Could Be Achieved after the Requisite Service Period In May 2014, the FASB issued ASU 2014-09, Revenue from Contracts with Customers</t>
  </si>
  <si>
    <t>Business Combinations</t>
  </si>
  <si>
    <t>Business Combinations [Abstract]</t>
  </si>
  <si>
    <t xml:space="preserve">3. Business Combinations The Company accounts for business combinations using the acquisition method of accounting in which the tangible and identifiable intangible assets and liabilities of each acquired company are recorded at their respective estimated fair values as of each acquisition date, including an amount for goodwill representing the difference between the respective purchase price and fair values of identifiable net assets. Best estimates and assumptions are used in the purchase price allocation process to accurately value assets acquired and liabilities assumed at the business combination date. These estimates and assumptions are inherently uncertain and subject to further refinement. As a result, during the measurement period, which may be up to one year from the business combination date, the Company may record adjustments to the assets acquired and liabilities assumed with the corresponding adjustment to goodwill. After the measurement period, adjustments are recorded in the operating results in the period in which the adjustments were determined. SocialMoov S.A.S. On February 12, 2015, pursuant to the terms of a Share Purchase Agreement, the Company acquired all outstanding shares of capital stock of SocialMoov S.A.S. (“SocialMoov”), with SocialMoov surviving as a wholly-owned subsidiary of the Company. Based in Paris, France, SocialMoov is a provider of social advertising tools for advertisers and agencies. During the first quarter of 2016, the Company completed the valuation of the estimated fair values of the acquired tangible and identifiable intangible assets and liabilities assumed at the acquisition date. The results of operations and the preliminary fair values of the assets acquired and liabilities assumed have been included in the accompanying consolidated financial statements since the acquisition date. Revenues, net and earnings from SocialMoov were not material for the year ended December 31, 2015. The total purchase price for the acquisition was $13,195, which consisted of 636 shares of the Company’s common stock valued at $4,337 upon the closing date using the weighted average of the Company’s closing date stock price for a short period of time preceding the closing date of the acquisition, and $8,858 in cash. Of the cash consideration paid, $1,894 is held in escrow to secure indemnification obligations of the shareholders of SocialMoov to the Company following the closing, which has not been released as of the filing date of this Annual Report on Form 10-K. Of the total purchase price, $1,953 was attributed to the fair value of net liabilities assumed, $1,120 was cash acquired, and $6,140 was the fair value of intangible assets acquired, with $7,888 as residual goodwill. The goodwill is primarily attributable to synergies expected to arise from the acquisition and is not expected to be deductible for tax purposes. In addition, the Company agreed to issue 927 shares of common stock at future dates as defined in the Share Purchase Agreement, valued at $6,487 upon the closing date of the acquisition using the Company’s closing date stock price immediately preceding the acquisition, to existing employee shareholders of SocialMoov in connection with the acquisition, which are conditioned upon such employees’ continuous employment with the Company. These shares have been excluded from the purchase consideration and are being recognized as post-acquisition stock-based compensation expense over the employees’ requisite service periods. In February 2016, the Company issued 463 of these shares. The Company also granted RSUs representing 219 shares of common stock, valued at $959 using the Company’s grant date stock price, with time-based vesting to employees of SocialMoov that continued employment with SocialMoov subsequent to the acquisition. The Company recognizes compensation expense equal to the grant date fair value of the common stock or stock-based awards on a straight-line basis over the employees’ requisite service periods. The following table summarizes the fair values of tangible assets acquired, liabilities assumed, intangible assets and residual goodwill from the acquisition of SocialMoov (in thousands except years):
Estimated
Estimated
Fair Value
Useful Life
Tangible assets acquired
$
2,607
N/A
Liabilities assumed (see Note 8)
(3,440
)
N/A
Developed technology
3,800
5 years
Customer relationships
2,080
4 years
Tradename
260
3 years
Goodwill
7,888
Indefinite
Total purchase price
$
13,195
The values assigned to the intangible assets are based on a third-party valuation analysis, which includes estimates and judgments regarding expectations for success and the life cycle of solutions and technologies acquired. NowSpots, Inc. On June 2, 2014, pursuant to the terms of an Agreement and Plan of Reorganization, a wholly-owned subsdiary of the Company merget with and into NowSpots, Inc. (which conducted business as Perfect Audience (“Perfect Audience”)), with Perfect Audience surviving as a wholly-owned subsidiary of the Company. Perfect Audience provides audience retargeting in the display and social advertising channels. During the second quarter of 2015, the Company completed the valuation of the estimated fair values of the acquired tangible and identifiable intangible assets and liabilities assumed at the acquisition date, and the results of operations and the fair values of the acquired assets and liabilities assumed have been included in the consolidated financial statements since the acquisition date. Revenues, net and earnings attributable to Perfect Audience included in our consolidated financial statements were not material in 2014. The total purchase price for the acquisition was $16,470, which consisted of 1,119 shares of the Company’s common stock valued at $11,195 based upon the closing date using the weighted average of the Company’s closing date stock price for a short period of time preceding the closing date of the acquisition, and $5,275 in cash. Of the total purchase price, $4,713 was attributed to the fair value of net liabilities assumed, $1,124 was cash acquired, and $8,530 was the fair value of intangible assets acquired, with $11,529 as residual goodwill. The goodwill is primarily attributable to the synergies expected to arise from the acquisition and is not deductible for tax purposes. In addition, the Company issued 630 shares of common stock, valued at $6,301 upon the closing date of the acquisition using the weighted average of the Company’s closing date stock price for a short period of time preceding the closing date of the acquisition, to existing Perfect Audience employees in connection with the acquisition, which are conditioned upon such employees’ continuous employment with the Company. These shares have been excluded from the purchase consideration and are being recognized as post-acquisition stock-based compensation expense over the employees’ requisite service periods. The following table summarizes the fair values of tangible assets acquired, liabilities assumed, intangible assets and goodwill:
Estimated
Estimated
Fair Value
Useful Life
Tangible assets acquired
$
1,493
N/A
Liabilities assumed
(5,082
)
N/A
Developed technology
6,110
6 years
Customer relationships
1,290
4 years
Non-compete agreements and tradename
1,130
2 - 3 years
Goodwill
11,529
Indefinite
Total purchase price
$
16,470
The values assigned to the intangible assets are based on a third-party valuation analysis, which includes estimates and judgments regarding expectations for success and the life cycle of solutions and technologies acquired. </t>
  </si>
  <si>
    <t>Restructuring Activities</t>
  </si>
  <si>
    <t>Restructuring And Related Activities [Abstract]</t>
  </si>
  <si>
    <t>4. Restructuring Activities During the third and fourth quarters of 2015, the Company executed organizational restructurings (the “2015 Restructuring Plans”) in order to improve cost efficiencies and realign its sales and marketing operations. In connection with the 2015 Restructuring Plans, the Company recorded $1,214 of restructuring related expenses, consisting primarily of severance costs, to cost of revenues and operating expenses, as applicable, within the consolidated statements of comprehensive loss during 2015. Actions pursuant to the 2015 Restructuring Plan were substantially complete as of December 31, 2015. As of December 31, 2015, approximately $97 in restructuring related expenses associated with the 2015 Restructuring Plans remained unpaid and included primarily in accrued expenses and other current liabilities on the Company’s consolidated balance sheets.</t>
  </si>
  <si>
    <t>Balance Sheet Components</t>
  </si>
  <si>
    <t>Organization Consolidation And Presentation Of Financial Statements [Abstract]</t>
  </si>
  <si>
    <t>5. Balance Sheet Components The following table shows the components of property and equipment as of the dates presented:
December 31,
2015
2014
Computer equipment
$
26,279
$
21,422
Software
16,602
11,022
Office equipment
1,016
795
Furniture, fixtures and leasehold improvements
6,049
2,092
49,946
35,331
Less: Accumulated depreciation and amortization
(28,129
)
(19,057
)
$
21,817
$
16,274
Depreciation and amortization of internally developed software for 2015, 2014 and 2013 was $9,543, $7,574, and $5,878, respectively. The following table shows the components of accrued expenses and other current liabilities as of the dates presented:
December 31,
2015
2014
Accrued salary and payroll related expenses
$
4,829
$
6,017
Accrued accounts payable
3,417
3,709
Customer advances
1,463
1,366
Income tax payable
236
377
Sales and use tax payable
434
263
Other
806
321
$
11,185
$
12,053</t>
  </si>
  <si>
    <t>Goodwill and Intangible Assets</t>
  </si>
  <si>
    <t>Goodwill And Intangible Assets Disclosure [Abstract]</t>
  </si>
  <si>
    <t>6. Goodwill and Intangible Assets The goodwill balance as of December 31, 2015 of $19,417 was the result of the business acquisitions disclosed in Note 3 of these consolidated financial statements. The activity for the year ended December 31, 2015 consisted of the following:
Balance at December 31, 2014
$
11,527
Add: Goodwill from SocialMoov acquisition
7,888
Add: Other adjustments to goodwill
2
Balance at December 31, 2015
$
19,417
Intangible assets consisted of the following as of the dates presented:
December 31,
December 31,
Estimated
2015
2014
Useful Life
Developed technology
$
9,910
$
6,110
5 - 6 years
Customer relationships
3,370
1,290
4 years
Non-compete agreements and tradenames
1,390
1,130
2 - 3 years
14,670
8,530
Less: accumulated amortization
(4,265
)
(1,131
)
$
10,405
$
7,399
Amortization expense for 2015, 2014 and 2013 was $3,134, $1,131, and zero. Future estimated amortization of intangible assets as of December 31, 2015 is presented below:
Year ending December 31, 2016
$
3,080
Year ending December 31, 2017
2,850
Year ending December 31, 2018
2,537
Year ending December 31, 2019
1,843
Year ending December 31, 2020
95
$
10,405</t>
  </si>
  <si>
    <t>Fair Value Measurements</t>
  </si>
  <si>
    <t>Fair Value Disclosures [Abstract]</t>
  </si>
  <si>
    <t>7. Fair Value Measurements Account balances measured at fair value on a recurring basis include the following as of the dates presented:
December 31,
2015
2014
Level 1
Level 2
Level 3
Level 1
Level 2
Level 3
Cash equivalents
Money market funds
$
25,564
$
—
$
—
$
58,027
$
—
$
—
The Company’s cash equivalents as of December 31, 2015 and 2014 consisted of money market funds with original maturity dates of less than three months from the date of their respective purchase. Cash equivalents are classified as Level 1. The fair value of the Company’s money market funds approximated amortized cost and, as such, there were no unrealized gains or losses on money market funds as of December 31, 2015 and 2014. As of December 31, 2015 and 2014, amounts of $11,763 and $10,226, respectively, were held in bank deposits.</t>
  </si>
  <si>
    <t>Debt</t>
  </si>
  <si>
    <t>Debt Disclosure [Abstract]</t>
  </si>
  <si>
    <t>8. Debt Loan and Security Agreement and Warrant In connection with a Loan and Security Agreement entered into with Silicon Valley Bank in 2008, the Company issued a warrant to purchase 51 shares of Series B preferred stock at $2.7563 per share. This warrant was to expire on the later date of October 30, 2018, or five years from the closing of the Company’s IPO. The fair value of the warrant was estimated at an aggregate of $72 using the Black-Scholes valuation model with the following assumptions: expected volatility of 53%, risk free interest rate of 4.85%, expected life of 10 years and no dividends. The fair value of the warrant was recorded as a discount to the loan and was amortized to interest expense over the loan term. Revolving Credit Facility, Equipment Advance Facilities and Warrants In January 2010, the Company signed an amendment to the Loan and Security Agreement, which provided for a revolving credit facility (the “Revolving Credit Facility”). In January 2011, the Company entered into an amendment to the Revolving Credit Facility pursuant to which Silicon Valley Bank agreed to extend an equipment advance facility of $2,000 (the “Equipment Advance Facility”). The Equipment Advance Facility could only be used to finance the purchase of equipment, accrued interest at a fixed per annum rate of 5.5%, was repayable in 36 consecutive monthly installments of principal and interest and expired on December 1, 2014. The Equipment Advance Facility was fully paid off on that date. In December 2011, the Company entered into another amendment to its existing Revolving Credit Facility pursuant to which Silicon Valley Bank agreed to extend an additional equipment advance facility of $2,000 (the “Additional Equipment Advance Facility”). The Additional Equipment Advance Facility could only be used to finance the purchase of equipment. The Additional Equipment Advance Facility accrued interest at a fixed per annum rate of 5.5% and was repayable in 36 consecutive monthly installments of principal and interest. The Additional Equipment Advance Facility expired September 1, 2015 and was fully paid off on that date. In connection with the Additional Equipment Advance Facility, the Company issued a warrant to Silicon Valley Bank to purchase 37 shares of common stock at $2.70 per share. This warrant would expire on November 30, 2021. The fair value of the warrant was estimated at an aggregate of $139 using the Black-Scholes valuation model with the following assumptions: expected volatility of 57%; risk-free interest rate of 2.1%; expected life of 10 years; and no dividends. The fair value of the warrant was recorded as a discount to the loan and was amortized to interest expense over the loan term. In December 2012, the Company entered into another amendment to its existing Revolving Credit Facility and Equipment Advance Facility pursuant to which Silicon Valley Bank agreed to extend an additional equipment advance facility of $3,000 (the “Supplemental Equipment Advance”). The Supplemental Equipment Advance may only be used to finance the purchase of equipment. The Supplemental Equipment Advance accrues interest at a fixed per annum rate of 3.0% and will be repayable in 33 consecutive monthly installments of principal and interest. The Supplemental Equipment Advance expires March 1, 2016. As of December 31, 2015, the Company had withdrawn the full amount available under the Supplemental Equipment Advance. In connection with the Supplemental Equipment Advance, the Company issued a warrant to Silicon Valley Bank to purchase 27 shares of common stock at $12.15 per share. This warrant was to expire in December 2022. The fair value of the warrant was estimated at an aggregate of $213 using the Black-Scholes valuation model with the following assumptions: expected volatility of 57%; risk-free interest rate of 1.65%; expected life of 10 years; and no dividends. The fair value of the warrant was recorded as a discount to the Revolving Credit Facility and will be amortized to interest expense over the facility term. Together with the Series B convertible preferred stock warrant and the common stock warrants issued, a total of $251 and $159 was recognized as interest expense for 2013 and 2012, respectively, as a result of the amortization of the loan discounts. In May 2013, Silicon Valley Bank exercised the preferred stock warrant and common stock warrants using the cashless exercise feature, resulting in the net issuance of 68 shares of common stock. As a result, no such interest expense was recognized in 2015 or 2014. In September 2013, the Company entered into an amendment to the Revolving Credit Facility pursuant to which Silicon Valley Bank agreed to increase the Revolving Credit Facility to the lesser of $15,000 or 80% of the Company’s eligible accounts receivable. Also, the expiration date of the Revolving Credit Facility was extended to July 31, 2015 and the annual interest rate was amended to 0.25% over the Prime Rate, payable on a monthly basis. Additionally, the Company’s obligation to meet certain financial covenants would be waived when the Company’s unrestricted cash balance exceeds $50,000. In July 2015, the Company entered into an amendment to the Revolving Credit Facility pursuant to which Silicon Valley Bank agreed to increase the revolving credit facility of up to the lesser of $20,000 or 80% of the Company’s eligible accounts receivable. Also, the expiration date of the revolving credit facility was extended to July 31, 2017, and the annual interest rate was amended to (a) the prime rate or (b) the London interbank offered rate then in effect, plus a margin of 2.75%, payable on a monthly basis. The amendment contains affirmative and negative covenants, including covenants related to the delivery of financial and other information, the maintenance of certain financial covenants, as well as limitations on dispositions, changes in business or management, mergers or consolidations, dividends and other corporate actions. No amounts were outstanding pursuant to the Revolving Credit Facility as of December 31, 2015 and 2014. As of December 31, 2015, approximately $15,188 was available for withdrawal under the Revolving Credit Facility. The Revolving Credit Facility, the Additional Equipment Advance Facility and the Supplemental Equipment Advance are all collateralized with all of the personal property of the Company, excluding shares of controlled foreign corporations, patents and copyrights. Capital Lease Arrangements In February 2013, the Company entered into a capital lease arrangement with an equipment manufacturer to finance the acquisition of computer equipment. The lease has an effective interest rate of 6.0% and is repayable in 36 consecutive equal monthly installments of principal and interest. In August and December 2015, the Company entered into separate capital lease arrangements with the same equipment manufacturer to finance the acquisition of additional computer equipment. These leases have an effective annual interest rate of 5.8% and are repayable in 48 consecutive equal monthly installments of principal and interest. At the end of the lease periods of both leases, the Company has the option to purchase the underlying equipment at the estimated fair market value or for a nominal amount. As of December 31, 2015 and 2014, the net book value of the equipment under the capital leases was $2,446 and $1,439, respectively, and the remaining principal balance payable was $2,700 and $1,542, respectively. The capital leases are collateralized by the underlying computer equipment. The Company’s outstanding balances under the capital leases and Equipment Advance Facilities as of December 31, 2015 and 2014 are as follows:
December 31,
2015
2014
Capital leases
$
2,700
$
1,542
Equipment Advance Facilities
283
1,697
2,983
3,239
Discount on long-term debt
(42
)
(31
)
$
2,941
$
3,208
The maturities of debt as of December 31, 2015 are as follows:
Year Ending
December 31, 2016
$
1,384
December 31, 2017
582
December 31, 2018
617
December 31, 2019
400
2,983
Less:
Current portion
(1,384
)
Discount on long-term debt
(42
)
Noncurrent portion of debt
$
1,557
In connection with the acquisition of SocialMoov in February 2015 (see Note 3), the Company assumed outstanding debt totaling approximately $1,043, which consisted primarily of individual loans payable to (a) an agency of the French government, (b) a French public-sector investment bank and (c) a French private-sector financial institution. As of December 31, 2015, these loans were fully repaid. In December 2014, the Company entered into a standby letter of credit agreement for $1,293 with Silicon Valley Bank in connection with the non-cancelable lease for the Company’s corporate headquarters in San Francisco. This standby letter of credit does not impact the balances available for withdrawal under the Revolving Credit Facility, the Additional Equipment Advance Facility and the Supplemental Equipment Advance. As of December 31, 2015, no amount was drawn on this standby letter of credit. Outstanding warrants to purchase the Company’s Series B preferred stock were classified as liabilities which were adjusted to fair value at each reporting period until the earlier of their exercise or expiration on the later date of October 30, 2018 or five years from the closing of the Company’s IPO, or the completion of a liquidation event, including the completion of an IPO, at which time the preferred stock warrant liability was automatically converted into a warrant to purchase shares of common stock and was reclassified to stockholders’ equity. The Company recorded a loss of $238 and $362 for 2013 and 2012, respectively, within other income (expenses), net to adjust the warrant liability to fair value. The fair values were determined using Level 3 inputs under the GAAP fair value hierarchy. No such fair value adjustment was recorded in 2015 and 2014, as the underlying warrants were no longer outstanding subsequent to the Company’s IPO.</t>
  </si>
  <si>
    <t>Convertible Preferred Stock</t>
  </si>
  <si>
    <t>Equity [Abstract]</t>
  </si>
  <si>
    <t>9. Convertible Preferred Stock Immediately prior to the close of the Company’s IPO, the Company’s outstanding convertible preferred stock (“Series A Stock,” “Series A-1 Stock,” “Series B Stock,” “Series C Stock,” “Series D Stock,” “Series E Stock,” “Series F Stock” and “Series F-1 Stock”) automatically converted at a rate of 1:1 into common stock. The following table summarizes information related to the Company’s convertible preferred stock prior to conversion into common stock:
Proceeds
Shares
Shares
Liquidation
Net of
Authorized
Outstanding
Amount
Issuance Cost
Series A
2,009
2,009
$
2,248
$
2,208
Series A-1
1,400
1,400
2,329
2,273
Series B
2,673
2,622
7,227
7,146
Series C
4,673
4,673
12,999
12,915
Series D
2,022
2,022
11,192
11,038
Series E
1,744
1,744
16,036
15,934
Series F
2,805
2,805
34,488
34,294
Series F-1
1,478
1,478
20,000
19,902
18,804
18,753
$
106,519
$
105,710
Dividends No dividends on the convertible preferred stock were declared by the Board of Directors from inception through their conversion into common stock.</t>
  </si>
  <si>
    <t>Common Stock</t>
  </si>
  <si>
    <t>10. Common Stock On February 12, 2013, the Company’s Board of Directors approved a Restated Certificate of Incorporation, which became effective upon the consummation of the Company’s IPO. The Restated Certificate of Incorporation amends the authorized share capital to 500,000 shares of common stock ($0.001 par value per share) and 10,000 shares of blank-check preferred stock ($0.001 par value per share). As of December 31, 2015 and 2014, reserved shares of common stock are as follows:
December 31,
2015
2014
Options or RSUs available for future grant under stock option plans
4,041
3,154
Options outstanding under stock option plans
5,960
6,376
RSUs outstanding under stock option plans
1,221
769
Shares available for future issuance under ESPP
776
1,005
Shares to be issued in connection with acquisition of SocialMoov
927
—
12,925
11,304</t>
  </si>
  <si>
    <t>Equity Award Plans</t>
  </si>
  <si>
    <t>Disclosure Of Compensation Related Costs Sharebased Payments [Abstract]</t>
  </si>
  <si>
    <t>11. Equity Award Plans In April 2006, the Company’s Board of Directors adopted and the stockholders approved the 2006 Stock Option Plan (“2006 Plan”). The 2006 Plan provides for the grant of incentive stock options under the federal tax laws and non-statutory stock options. Only employees may receive incentive stock options, but non-statutory stock options may be granted to employees, non-employee directors and consultants. The stock options are exercisable at a price equal to the market value of the underlying shares of common stock on the date of the grant as determined by the Company’s board of directors. The term of options granted under the 2006 Plan may not exceed ten years. Certain options are eligible for exercise prior to vesting. Exercised but unvested shares of common stock are subject to repurchase by the Company at the initial exercise price. The proceeds from the shares of common stock subject to repurchase are classified as a liability and reclassified to equity as the shares vest. Under the 2006 Plan’s early exercise feature, the Company had the right to repurchase 18 and 85 shares of common stock as of December 31, 2015 and 2014, respectively. The Company records cash received from the exercise of unvested stock options as a long-term liability, as well as the fair value of vested outstanding options to non-employee consultants. As of December 31, 2015 and 2014, $249 and $826, respectively, has been recorded as a long-term liability on the accompanying consolidated balance sheets. In February 2013, the Company’s Board of Directors and stockholders approved the 2013 Equity Incentive Plan (“2013 Plan”), under which 4,500 shares of common stock were originally reserved for issuance. Additionally, all reserved and unissued shares under the 2006 Plan at the time the 2013 Plan became effective are eligible for issuance under the 2013 Plan. The 2013 Plan became effective on March 21, 2013, at which time the Company ceased to grant equity awards under the 2006 Plan. The 2013 Equity Incentive Plan authorizes the award of stock options, restricted stock awards, stock appreciation rights, RSUs, performance awards and stock bonuses to the Company’s employees, directors, consultants, independent contractors and advisors. On January 1 of each of the first 10 calendar years through 2023, the number of shares of common stock reserved under the 2013 Equity Incentive Plan will automatically increase by an amount equal to 5% of the total outstanding shares as of immediately preceding December 31, or such lesser number of shares as determined by the Company’s Board of Directors. Pursuant to the terms of the 2013 Plan, the shares available for issuance increased by approximately 1,878 shares of common stock on January 1, 2016. Stock Options Under the 2006 Plan and the 2013 Plan, the term of options granted may not exceed ten years. Unless the terms of an optionee’s stock option agreement provide otherwise, if an optionee’s service relationship with the Company, or any of its affiliates, ceases for any reason other than disability or death, the optionee may exercise the vested portion of any options for three months after the date of such termination. If an optionee’s service relationship with the Company, or any of its affiliates, ceases due to disability or death (or an optionee dies within a certain period following cessation of service), the optionee or a beneficiary may exercise any vested options for a period of 12 months. In no event, however, may an option be exercised beyond the expiration of its term. A summary of activity under the 2006 Plan and the 2013 Plan is as follows:
Options Outstanding
Weighted
Average
Weighted
Remaining
Average
Contractual
Aggregate
Number of
Exercise
Term
Intrinsic
Shares
Price Per Share
(in Years)
Value
Balances at December 31, 2012
4,314
$
1.71
7.11
$
34,439
Options granted
1,594
11.98
9.26
Options exercised
(618
)
2.42
—
Options forfeited and cancelled
(435
)
8.60
—
Balances at December 31, 2013
4,855
$
6.56
7.85
$
20,593
Options granted
3,558
9.39
8.35
Options exercised
(791
)
3.12
—
Options forfeited and cancelled
(1,246
)
9.51
—
Balances at December 31, 2014
6,376
$
7.99
7.82
$
9,697
Options granted
2,303
5.85
7.70
Options exercised
(727
)
1.98
—
Options forfeited and cancelled
(1,992
)
8.92
—
Balances at December 31, 2015
5,960
$
7.58
7.85
$
957
Options exercisable as of December 31, 2015
2,630
$
7.91
6.42
$
957
Options vested as of December 31, 2015
2,501
$
7.77
6.39
$
957
Options vested and expected to vest as of December 31, 2015
5,670
$
7.61
7.79
$
957
The intrinsic value of options exercised during 2015, 2014 and 2013 was $2,935, $5,615, and $5,693, respectively. The total estimated fair value of options vested during 2015, 2014 and 2013 was $7,573, $5,447, and $3,110, respectively. The following table summarizes information about shares subject to stock options outstanding as of December 31, 2015:
Options Outstanding
Weighted
Average
Remaining
Number
Contractual
Range of Exercise Prices
Outstanding
Life (in years)
$0.14 - $0.82
220
3.17
$2.39 - $2.70
295
4.99
$3.66 - $3.96
553
9.70
$5.20 - $6.81
1,339
9.17
$7.05 - $7.76
675
6.32
$8.05 - $9.87
2,167
8.34
$10.30 - $11.82
273
6.18
$12.12 - $14.14
438
6.75
5,960
RSUs A summary of RSUs granted and unvested under the 2013 Plan during 2015 and 2014 is as follows:
RSUs Outstanding
Weighted Average
Grant Date
Number of
Fair Value
Shares
Per Unit
Granted and unvested at December 31, 2013
—
$
—
RSUs granted
777
9.37
RSUs vested
—
—
RSUs cancelled
(8
)
10.56
Granted and unvested at December 31, 2014
769
$
9.36
RSUs granted
1,185
5.68
RSUs vested
(143
)
9.83
RSUs cancelled and withheld to cover taxes
(590
)
7.79
Granted and unvested at December 31, 2015
1,221
$
9.36
Employee Stock Purchase Plan In February 2013, the Company’s Board of Directors and stockholders approved the 2013 Employee Stock Purchase Plan (“2013 ESPP”), under which 1,000 shares of common stock were originally reserved for issuance. The 2013 ESPP became effective on March 22, 2013. The 2013 ESPP provides generally for six-month purchase periods and the purchase price for shares of common stock purchased under the 2013 Employee Stock Purchase Plan will be 85% of the lesser of the fair market value of the common stock on (i) the first trading day of the applicable offering period and (ii) the last trading day of each purchase period in the applicable offering period. On January 1 of each of the first 10 calendar years following the first offering date, the number of shares reserved under the 2013 Employee Stock Purchase Plan will automatically increase by an amount equal to 1% of the total outstanding shares as of immediately preceding December 31, but not to exceed 700 shares. Pursuant to the terms of the 2013 ESPP, the shares available for issuance increased by approximately 376 shares on January 1, 2016. During 2015 and 2014, 257 and 178 shares, respectively, were issued under the 2013 ESPP.</t>
  </si>
  <si>
    <t>Stock-Based Compensation Expense</t>
  </si>
  <si>
    <t>12. Stock-Based Compensation Expense For stock-based awards granted by the Company, stock-based compensation expense is measured at grant date based on the fair value of the award and is expensed over the requisite service period. The Company recorded stock-based compensation expense of $15,619, $9,242 and $5,218 for 2015, 2014 and 2013, respectively. Stock Options The Company uses the Black-Scholes option pricing model to estimate the fair value of options. This model requires the input of highly subjective assumptions including the expected volatility, risk-free interest rate, and the expected life of options. The Company used the following assumptions:
Years Ended December 31,
2015
2014
2013
Dividend yield
—
—
—
Expected volatility
49.1
%
51.3
%
55.0
%
Risk-free interest rate
1.75
%
1.89
%
1.27
%
Expected life of options (in years)
6.25
6.25
6.25
Forfeiture rate
7.0
%
7.0
%
7.0
%
Weighted-average grant-date fair value
$
2.88
$
4.77
$
6.41
Weighted-average grant-date exercise price
$
5.85
$
9.39
$
11.98
As the Company has limited historical option exercise data, the expected term of the stock options granted to employees was calculated based on the simplified method. Under the simplified method, the expected term is equal to the average of an option’s weighted-average vesting period and its contractual term. Pursuant to the SEC Staff Accounting Bulletin (“SAB”) No. 110, the Company is permitted to continue using the simplified method until sufficient information regarding exercise behavior, such as historical exercise data or exercise information from external sources, becomes available. The Company estimates the expected volatility of its common stock on the date of grant based on the historical stock volatilities of similar publicly-traded entities over a period equal to the expected terms of the options, as the Company does not have sufficient trading history to use the volatility of its own common stock. The Company has no history or expectation of paying cash dividends on its common stock. The risk-free interest rate is based on the United States Treasury yield for a term consistent with the expected life of the options in effect at the time of grant. Cash proceeds from the exercise of stock options were $1,439, $2,472, and $1,541 during 2015, 2014 and 2013, respectively. Compensation expense is recognized ratably over the requisite service period. As of December 31, 2015 and 2014, there was $10,204 and $16,112, respectively, of unrecognized compensation cost related to options, which is expected to be recognized over a weighted-average period of 2.6 and 3.0 years, respectively. Prior to the consummation of the IPO, given the lack of an active public market for the Company’s outstanding Common and preferred stock, the Company’s Board of Directors established an estimate of fair value for these securities as well as for options and warrants to purchase these securities. The fair value of the Company’s common stock as used in the determination of the exercise price of stock options was estimated by the Board of Directors based on factors such as the liquidation preference, dividends and other rights of the outstanding preferred stock; recent financial and operating performance; the status of the Company’s development and sales efforts, revenue growth and additional objectives; the likelihood and proximity of an IPO; and the valuation of comparable companies that are publicly traded. Subsequent to the closing of the Company’s IPO, the Company has used the closing price of the Company’s common stock on the date of the stock option grant as the fair value of the Company’s common stock and the exercise price of the stock options. For awards that are expected to result in a tax deduction, a deferred tax asset is established as the Company recognizes compensation expense. If the tax deduction exceeds the cumulative recorded compensation expense, the tax benefit associated with the excess deduction is considered a windfall benefit. The excess tax benefit from share compensation plans is recorded in additional paid-in capital and classified as a financing cash flow on the consolidated statements of cash flows. The Company has elected to use the “with and without” approach as described in ASU 740-20, Intraperiod Tax Allocation Restricted Stock and RSUs As of December 31, 2015 and 2014, there was $10,667 and $9,459 of unrecognized compensation cost related to restricted stock and RSUs, respectively, which is expected to be recognized over a weighted-average period of 2.0 and 2.2 years, respectively. The Company uses the fair market value of the underlying common stock on the dates of grant to determine the fair value of restricted stock and RSUs. Stock-based compensation expense related to these awards is recognized on a straight-line basis over the service period of the award for the estimated number of shares that are ultimately expected to vest. Employee Stock Purchase Plan The Company estimates the fair value of purchase rights under the ESPP using the Black-Scholes valuation model. The fair value of each purchase right under the ESPP was estimated on the date of grant using the Black-Scholes option valuation model and the straight-line attribution approach with assumptions substantially similar to those used for the valuation of our stock option awards.</t>
  </si>
  <si>
    <t>Income Taxes</t>
  </si>
  <si>
    <t>Income Tax Disclosure [Abstract]</t>
  </si>
  <si>
    <t xml:space="preserve">13. Income Taxes The components of the Company’s loss before provision for (benefit from) income taxes were as follows:
Years Ended December 31,
2015
2014
2013
United States of America
$
(17,173
)
$
(26,427
)
$
(24,197
)
International
(15,171
)
(8,200
)
(11,163
)
$
(32,344
)
$
(34,627
)
$
(35,360
) The components of the provision for (benefit from) income taxes were as follows:
Years Ended December 31,
2015
2014
2013
Current income tax provision
Federal
$
—
$
—
$
—
State
111
101
26
Foreign
1,193
700
557
Total current income tax provision
1,304
801
583
Deferred income tax benefit
Federal
—
(2,094
)
—
State
—
(191
)
—
Foreign
(299
)
28
(91
)
Total deferred income tax benefit
(299
)
(2,257
)
(91
)
Provision for (benefit from) income taxes
$
1,005
$
(1,456
)
$
492
The Company has incurred operating losses and has recorded a full valuation allowance against its deferred tax assets (except for the deferred tax assets associated with the Company’s subsidiaries in China, Japan and the United Kingdom) for all periods to date and, accordingly, has not recorded a provision for income taxes for any of the periods presented other than provisions for foreign and state income taxes. The differences in the total provision for (benefit from) income taxes that would result from applying the 34% federal statutory rate to loss before provision for (benefit from) income taxes and the reported provision for (benefit from) income taxes were as follows:
Years Ended December 31,
2015
2014
2013
Tax benefit at U.S. statutory rate
$
(10,997
)
$
(11,773
)
$
(12,022
)
State income taxes, net of federal benefit
(104
)
(105
)
19
Foreign income and withholding taxes
6,033
3,593
4,382
Stock-based compensation
1,039
984
863
Change in valuation allowance
3,807
5,982
4,437
Research and development credits
(1,067
)
(807
)
(776
)
Uncertain tax positions
1,277
52
1,499
Provision to return adjustments
848
(53
)
1,894
Other
169
671
196
$
1,005
$
(1,456
)
$
492
Major components of the Company’s deferred tax assets (liabilities) as of December 31, 2015 and 2014 are as follows:
December 31,
2015
2014
Current
Accruals and reserves
$
—
$
1,250
Stock-based compensation
—
586
Other
—
118
Current deferred tax assets
—
1,954
Valuation allowance
—
(1,822
)
Total current deferred tax assets, net of valuation allowance
—
132
Noncurrent
Net operating loss
$
32,703
$
34,586
Accruals and reserves
2,887
128
Research and development credits
6,247
4,791
Stock-based compensation
5,028
1,757
Property and equipment and intangible assets
(2,036
)
543
Other
2,802
(235
)
Net deferred tax assets
47,631
41,570
Valuation allowance
(48,913
)
(41,531
)
Total noncurrent net deferred tax (liabilities) assets, net of valuation allowance
$
(1,282
)
$
39
As a result of certain accounting guidance for stock compensation, the table of deferred tax assets and liabilities shown above does not include certain deferred tax assets at December 31, 2015 and 2014 that arose directly from tax deductions related to equity compensation in excess of compensation recognized for financial reporting. Additional paid-in capital will be increased by $1,423 if and when such benefits are ultimately realized and reduce taxes payable. The Code, as amended, imposes restrictions on the utilization of net operating losses in the event of an “ownership change” of a corporation. Accordingly, a company’s ability to use net operating losses may be limited as prescribed under Internal Revenue Code Section 382 (“IRC Section 382”). Events which may cause limitations in the amount of the net operating losses that the Company may use in any one year include, but are not limited to, a cumulative ownership change of more than 50% over a three-year period. Utilization of the federal and state net operating losses may be subject to substantial annual limitation due to the ownership change limitations provided by the IRC Section 382 and similar state provisions. An analysis was conducted through December 31, 2015 to determine whether an ownership change had occurred since inception. The analysis indicated that because an ownership change occurred in a prior year, federal and state net operating losses of $184 and $214, respectively, were significantly limited pursuant to IRC Section 382. In the event the Company has subsequent changes in ownership, net operating losses and research and development credit carryovers could be further limited and may expire unutilized. As of December 31, 2015, the Company had federal and state net operating loss carryforwards of approximately $96,633 and $86,881, respectively. The federal net operating loss carryforward will begin expiring in 2027 and the state net operating loss carryforward will begin expiring in 2017. As of December 31, 2015, the Company had federal and state research and development credits of approximately $5,020 and $4,637, respectively. The federal research and development credits will begin expiring in 2027. The state research and development credits are not currently subject to expiration. The Company has recorded a full valuation allowance against its otherwise recognizable deferred income tax assets as of December 31, 2015 and 2014 (except for the deferred income tax assets associated with the Company’s subsidiaries in China, Japan and the United Kingdom). The Company has determined, after evaluating all positive and negative historical and prospective evidence, that it is more likely than not that the deferred tax assets will not be realized. The valuation allowance increased by $5,467, $9,295 and $4,205 during the years ended December 31, 2015, 2014 and 2013, respectively. The Company files United States state and foreign income tax returns in jurisdictions with varying statutes of limitations. In the normal course of business, the Company is subject to examination by taxing authorities throughout the world. These audits include questioning the timing and amount of deduction, the nexus of income among various tax jurisdictions and compliance with state, local and foreign tax laws. The Company is not currently under any examination by the United States state or foreign tax authorities. Because of net operating loss and credit carry forwards, all of the Company’s tax years dating to inception in 2006 remain open to examination. As of December 31, 2015 and 2014, the Company had unrecognized tax benefits of $357 and $129, respectively, that if recognized would impact the annual effective tax rate. During 2015, 2014 and 2013, the Company did not recognize any interest or penalties related to unrecognized tax benefits. The aggregate changes in the balance of gross unrecognized tax benefits were as follows:
Ending balance as of December 31, 2012
$
508
Increase in balances related to tax positions taken during the current period
580
Increase in balances related to tax positions taken during the prior period
—
Ending balance as of December 31, 2013
1,088
Increase in balances related to tax positions taken during the current period
394
Increase in balances related to tax positions taken during the prior period
99
Ending balance as of December 31, 2014
1,581
Increase in balances related to tax positions taken during the current period
3,196
Increase in balances related to tax positions taken during the prior period
2,781
Ending balance as of December 31, 2015
$
7,558
The Company does not anticipate that the amount of unrecognized tax benefits relating to tax positions existing at December 31, 2015 will significantly increase or decrease within the next twelve months. United States income taxes and foreign withholding taxes associated with the repatriation of earnings of foreign subsidiaries were not provided for on a cumulative total of $10,151 of undistributed earnings for certain foreign subsidiaries as of December 31, 2015. The Company intends to reinvest these earnings indefinitely in its foreign subsidiaries. If these earnings were distributed to the United States in the form of dividends or otherwise, or if the shares of the relevant foreign subsidiaries were sold or otherwise transferred, the Company would be subject to additional United States income taxes (subject to an adjustment for foreign tax credits) and foreign withholding taxes. Determination of the amount of unrecognized deferred income tax liability related to these earnings is not practicable. </t>
  </si>
  <si>
    <t>Net Loss Per Share Available to Common Stockholders</t>
  </si>
  <si>
    <t>Earnings Per Share [Abstract]</t>
  </si>
  <si>
    <t>14. Net Loss Per Share Available to Common Stockholders Basic net loss per share available to common stockholders is calculated by dividing the net loss available to common stockholders by the weighted-average number of shares of common stock outstanding for the period. Net loss available to common stockholders is calculated using the two class method as net loss less the preferred stock dividend for the period less the amount of net loss, if any, allocated to the preferred stock based on weighted preferred stock outstanding during the period relative to total stock outstanding during the period. As the Company’s preferred stockholders did not have the contractual obligations to share in the losses of the Company, no loss was allocated to the convertible preferred stockholders in the determination of net loss available to common stockholders. The weighted-average number of shares of common stock used to calculate the Company’s basic net loss per share available to common stockholders excludes those shares subject to repurchase related to unvested common shares, stock options that were exercised prior to vesting, restricted stock issued and RSUs settled for shares of common stock as these shares are not deemed to be outstanding for accounting purposes until they vest. The diluted net loss per share of common stock is computed by dividing the net loss using the weighted-average number of shares of common stock, excluding common stock subject to repurchase, and, if dilutive, potential shares of common stock outstanding during the period. Potential shares of common stock consist of common stock subject to repurchase, stock options to purchase common stock, restricted common stock issued, RSUs settled for shares of common stock, warrants to purchase convertible preferred stock (using the treasury stock method) and the conversion of the Company’s convertible preferred stock (using the “if converted” method). The following table presents the calculation of basic and diluted net loss per share for the periods presented:
Years Ended December 31,
2015
2014
2013
Numerator:
Net loss available to common stockholders
$
(33,349
)
$
(33,171
)
$
(35,852
)
Denominator:
Weighted average number of shares, basic and diluted
36,580
34,210
26,312
Net loss per share available to common stockholders:
Basic and diluted net loss per common share available to common stockholders
$
(0.91
)
$
(0.97
)
$
(1.36
) The following table presents the potential common shares outstanding that were excluded from the computation of diluted net loss per share available to common stockholders for the periods presented because including them would have been anti-dilutive:
Years Ended December 31,
2015
2014
2013
Options to purchase common stock
5,960
6,376
4,855
Restricted stock units
1,221
769
—
Restricted common stock
131
580
—
Common stock subject to repurchase
18
85
180
7,330
7,810
5,035</t>
  </si>
  <si>
    <t>Segment Reporting</t>
  </si>
  <si>
    <t>Segment Reporting [Abstract]</t>
  </si>
  <si>
    <t>15. Segment Reporting The Company defines the term “chief operating decision maker” to be the Chief Executive Officer. The Chief Executive Officer reviews the financial information presented on a consolidated basis for purposes of allocating resources and evaluation of financial performance. Accordingly, the Company has determined that it operates as a single reportable and operating segment. Revenues by geographic area, based on the billing location of the customer, were as follows:
Years Ended December 31,
2015
2014
2013
United States of America
$
72,942
$
65,745
$
52,725
International
35,588
33,609
24,590
Total revenues, net
$
108,530
$
99,354
$
77,315
Long-lived assets, excluding goodwill and intangible assets, by geographic area were as follows:
December 31,
2015
2014
United States of America
$
20,825
$
15,701
International
992
573
Total long-lived assets, net
$
21,817
$
16,274</t>
  </si>
  <si>
    <t>Commitments and Contingencies</t>
  </si>
  <si>
    <t>Commitments And Contingencies Disclosure [Abstract]</t>
  </si>
  <si>
    <t xml:space="preserve">16. Commitments and Contingencies Operating Leases Rent expense for 2015, 2014 and 2013 was $8,673, $7,478, and $6,811, respectively. The Company has leased office space in San Francisco, Austin, Chicago, Dublin, Hamburg, London, New York, Paris, Portland, Sydney, Shanghai and Tokyo under non-cancelable operating leases, which expire between 2016 and 2024. Additionally, the Company subleases a portion of its San Francisco office space, and leases the space utilized for data center operations. Future minimum lease payments for significant operating leases, net of sublease payments, as of December 31, 2015 were as follows:
Year Ending
December 31, 2016
$
7,080
December 31, 2017
7,070
December 31, 2018
4,789
December 31, 2019
4,263
December 31, 2020
3,405
Thereafter
6,019
$
32,626
Legal Matters From time to time, the Company may be involved in lawsuits, claims, investigations and proceedings, consisting of intellectual property, commercial, employment and other matters, which arise in the ordinary course of business. In accordance with GAAP, the Company records a liability when it is both probable that a liability has been incurred and the amount of the loss can be reasonably estimated. These provisions are reviewed at least quarterly and adjusted to reflect the impact of negotiations, settlements, ruling, advice of legal counsel and other information and events pertaining to a particular case. Litigation is inherently unpredictable. If any unfavorable ruling were to occur in any specific period or if a loss becomes probable and estimable, there exists the possibility of a material adverse impact on the Company’s results of operations, financial position or cash flows. Indemnification The Company enters into standard indemnification agreements in the ordinary course of business. Pursuant to the agreements, each party may indemnify, defend and hold the other party harmless with respect to such claim, suit or proceeding brought against it by a third party alleging that the indemnifying party’s intellectual property infringes upon the intellectual property of the third party, or results from a breach of the indemnifying party’s representations and warranties or covenants, or that results from any acts of negligence or willful misconduct. The term of these indemnification agreements is generally perpetual any time after execution of the agreement. The maximum potential amount of future payments the Company could be required to make under these indemnification agreements is unlimited. Historically, the Company has not been obligated to make significant payments for these obligations and no liabilities have been recorded for these obligations on the consolidated balance sheets as of December 31, 2015 and 2014. The Company also indemnifies its officers and directors for certain events or occurrences, subject to certain limits, while the officer or director is or was serving at the Company’s request in such capacity. The maximum amount of potential future indemnification is unlimited; however, the Company has a Directors and Officers insurance policy that limits its exposure and enables the Company to recover a portion of any future amounts paid. Historically, the Company has not been obligated to make any payments for these obligations and no liabilities have been recorded for these obligations on the consolidated balance sheets as of December 31, 2015 and 2014. Other Contingencies The Company is subject to claims and assessments from time to time in the ordinary course of business. The Company’s management does not believe that any such matters, individually or in the aggregate, will have a material adverse effect on the Company’s financial position, results of operations or cash flows. </t>
  </si>
  <si>
    <t>Employee Benefit Plans</t>
  </si>
  <si>
    <t>Postemployment Benefits [Abstract]</t>
  </si>
  <si>
    <t>17. Employee Benefit Plans The Company sponsors a 401(k) defined contribution plan covering all employees in the United States. The Board of Directors determines contributions made by the Company annually. The Company made no contributions under this plan for 2015, 2014 and 2013.</t>
  </si>
  <si>
    <t>Related Party Transactions</t>
  </si>
  <si>
    <t>Related Party Transactions [Abstract]</t>
  </si>
  <si>
    <t>18. Related Party Transactions In October 2013, the Company appointed James Barrese to the Board of Directors. Mr. Barrese is the Chief Technology Officer of PayPal, Inc., which is a customer of the Company. During 2015, 2014 and 2013, the Company recorded total revenues of $554, $390 and $163, respectively, through its subscription agreements with PayPal, Inc. and its former parent eBay Inc.</t>
  </si>
  <si>
    <t>Summary of Significant Accounting Policies (Policies)</t>
  </si>
  <si>
    <t>Basis of Presentation</t>
  </si>
  <si>
    <t>Basis of Presentation The accompanying consolidated financial statements have been prepared on a going concern basis, which contemplates the realization of assets and the satisfaction of liabilities in the normal course of business.</t>
  </si>
  <si>
    <t>Principles of Consolidation</t>
  </si>
  <si>
    <t>Principles of Consolidation The consolidated financial statements include the accounts of the Company and its wholly-owned subsidiaries. All intercompany accounts and transactions have been eliminated upon consolidation.</t>
  </si>
  <si>
    <t>Accounting Estimates</t>
  </si>
  <si>
    <t>Accounting Estimates The preparation of financial statements in conformity with accounting principles generally accepted in the United States (“GAAP”) requires management to make certain estimates and assumptions that affect the amounts reported in the financial statements and accompanying notes. The Company is subject to uncertainties such as the impact of future events, economic and political factors and changes in the Company’s business environment; therefore, actual results could differ from these estimates. Accordingly, the accounting estimates used in the preparation of the Company’s financial statements will change as new events occur, as more experience is acquired, as additional information is obtained and as the Company’s operating environment changes. Changes in estimates are made when circumstances warrant. Such changes in estimates and refinements in estimation methodologies are reflected in reported results of operations and if material, the effects of changes in estimates are disclosed in the notes to the consolidated financial statements. Significant estimates and assumptions by management affect the allowances for doubtful accounts and customer credits, the carrying value of long-lived assets (including goodwill and intangible assets), the useful lives of long-lived assets, the provision for income taxes and related deferred taxes, and stock-based compensation.</t>
  </si>
  <si>
    <t>Certain Significant Risks and Uncertainties</t>
  </si>
  <si>
    <t>Certain Significant Risks and Uncertainties The Company operates in a rapidly changing environment that involves a number of risks, some of which are beyond the Company’s control that could have a material adverse effect on the Company’s business, operating results, and financial condition. These risks include, among others, the Company’s: history of losses and ability to achieve profitability in the future; highly competitive environment; ability to maintain and increase usage rate of the Company’s platform; and ability to increase demand for its solutions.</t>
  </si>
  <si>
    <t>Concentration of Credit Risk</t>
  </si>
  <si>
    <t>Concentration of Credit Risk Financial instruments that potentially subject the Company to concentrations of credit risk consist of cash, cash equivalents and accounts receivable. The Company’s cash and cash equivalents are placed with high-credit-quality financial institutions and issuers, and at times exceed federally insured limits. The Company limits its concentration of risk in cash equivalents and short-term investments by diversifying its investments among a variety of industries and issuers and by limiting the average maturity to one year or less. The Company has not experienced any loss relating to cash and cash equivalents in these accounts. The Company performs periodic credit evaluations of its customers and generally does not require collateral. As of December 31, 2015 and 2014, no single customer accounted for greater than 10% of net accounts receivable. No single customer accounted for greater than 10% of consolidated revenues, net during the years ended December 31, 2015, 2014 and 2013.</t>
  </si>
  <si>
    <t>Cash and Cash Equivalents</t>
  </si>
  <si>
    <t>Cash and Cash Equivalents The Company considers all highly liquid investments with an original or remaining maturity from the Company’s date of purchase of 90 days or less to be cash equivalents. Deposits held with financial institutions are likely to exceed the amount of insurance on these deposits. Cash equivalents consist of money market funds, which are readily convertible into cash and are stated at cost, which approximates fair market value. Cash equivalents were $25,564 and $58,027 as of December 31, 2015 and 2014, respectively.</t>
  </si>
  <si>
    <t>Fair Value of Financial Instruments</t>
  </si>
  <si>
    <t>Fair Value of Financial Instruments The Company’s financial instruments, including cash equivalents, accounts receivable, accounts payable and accrued expenses are carried at cost, which approximates fair value because of the short-term nature of those instruments. Based on borrowing rates available to the Company for loans with similar terms and maturities, and in consideration of the Company’s credit risk profile, the carrying value of borrowings (Note 7) approximates fair value (Level 2 within the fair value hierarchy). The Company measures and reports certain financial assets at fair value on a recurring basis, including its investments in money market funds. The fair value hierarchy prioritizes the inputs into three broad levels:
Level 1
Inputs are unadjusted quoted prices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assumptions. A financial instrument’s level within the fair value hierarchy is based on the lowest level of input that is significant to the fair value measurement.</t>
  </si>
  <si>
    <t>Allowance for Doubtful Accounts and Revenue Credits</t>
  </si>
  <si>
    <t>Allowance for Doubtful Accounts and Revenue Credits The allowance for doubtful accounts reflects the Company’s best estimate of probable losses inherent in the Company’s receivables portfolio determined on the basis of historical experience, specific allowances for known troubled accounts and other currently available evidence. The Company has not experienced significant credit losses from its accounts receivable. The Company performs a regular review of its customers’ payment histories and associated credit risks and it does not require collateral from its customers. Certain contracts with advertising agencies contain sequential liability provisions, whereby the agency does not have an obligation to pay the Company until payment is received from the agency’s customers. In these circumstances, the Company evaluates the credit worthiness of the agency’s customers, in addition to the agency itself. The following are changes in the allowance for doubtful accounts during 2015, 2014 and 2013, respectively.
Years Ended December 31,
2015
2014
2013
Balances at beginning of year
$
989
$
417
$
277
Additions to expense or against goodwill
1,652
821
359
Write-offs and other deductions
(453
)
(249
)
(219
)
Balances at end of year
$
2,188
$
989
$
417
From time to time, the Company provides credits to customers and an allowance is made based on historical credit activity. As of December 31, 2015 and 2014, the Company recorded an allowance for potential customer credits in the amount of $2,274 and $508, respectively.</t>
  </si>
  <si>
    <t>Property and Equipment</t>
  </si>
  <si>
    <t>Property and Equipment Property and equipment are stated at historical cost less accumulated depreciation and amortization. Depreciation and amortization are computed using the straight-line method over the estimated useful lives of the related assets. The useful lives of the property and equipment are as follows:
Computer equipment
3 to 5 years
Office equipment, furniture and fixtures
3 to 5 years
Software
3 years
Leasehold improvements
Shorter of useful life or lease term Upon retirement or sale, the cost and related accumulated depreciation are removed from the balance sheet and the resulting gain or loss is reflected in operations. Major additions and improvements are capitalized while repairs and maintenance that do not extend the life of the asset are charged to operations as incurred. Depreciation and amortization expense is allocated to both cost of revenues and operating expenses.</t>
  </si>
  <si>
    <t>Internally Developed Software</t>
  </si>
  <si>
    <t>Internally Developed Software Costs incurred in the development phase are capitalized and amortized over the product’s estimated useful life, which is three years. The Company expenses all costs incurred that relate to planning and post implementation phases of development. Capitalized costs related to internally developed software under development are treated as construction in progress until the program, feature or functionality is ready for its intended use, at which time amortization commences. For 2015, 2014 and 2013, the Company capitalized $5,568, $3,146, and $3,216 of costs related to internally developed software, respectively. Amortization of capitalized costs related to internally developed software was $2,550, $1,905, and $1,156 for 2015, 2014 and 2013, respectively. As of December 31, 2015 and 2014, unamortized internally developed software costs totaled $8,495 and $5,476, respectively. Amortization of internally developed software is reflected in cost of revenues. Costs associated with minor enhancements and maintenance are expensed as incurred.</t>
  </si>
  <si>
    <t>Goodwill, Intangible Assets and Impairment Assessments</t>
  </si>
  <si>
    <t xml:space="preserve">Goodwill, Intangible Assets and Impairment Assessments Goodwill represents the excess of the purchase price in a business combination over the fair value of net tangible and intangible assets acquired. Intangible assets that are not considered to have an indefinite useful life are amortized over their useful lives, which range from two to six years. Estimated remaining useful lives of purchased intangible assets are evaluated to assess whether events or changes in circumstances warrant a revision to the remaining periods of amortization. In addition, the Company performs an annual goodwill impairment test during the fourth quarter of the Company’s fiscal year, and more frequently if an event or circumstances indicates that impairment may have occurred. For the purposes of impairment testing, the Company has determined that it has one reporting unit. The Company performs a two-step impairment test of goodwill whereby the fair value of the reporting unit is compared to its carrying value. If the fair value of the reporting unit exceeds the carrying value of the net assets assigned to that unit, goodwill is not considered impaired and further testing is not required. If the carrying value of the net assets assigned to the reporting unit exceeds the fair value of the reporting unit, then the Company must perform the second step of the impairment test in order to determine the implied fair value of the reporting unit’s goodwill. If the carrying value of a reporting unit’s goodwill exceeds its implied fair value, then impairment loss equal to the difference is recorded. The identification and measurement of goodwill impairment involves the estimation of the fair value of the Company. The estimate of fair value of the Company, based on the best information available as of the date of the assessment, is subjective and requires judgment, including management assumptions about expected future revenue forecasts and discount rates, changes in the overall economy, trends in the stock price and other factors. </t>
  </si>
  <si>
    <t>Impairment of Long-Lived Assets</t>
  </si>
  <si>
    <t>Impairment of Long-Lived Assets The Company evaluates long-lived assets, excluding goodwill, for potential impairment whenever adverse events or changes in circumstances or business climate indicate that expected undiscounted future cash flows related to such long-lived assets may not be sufficient to support the net book value of such assets. An impairment exists when the carrying value of a long-lived asset exceeds its fair value. An impairment loss is recognized only if the carrying value of a long-lived asset is not recoverable and exceeds its fair value. The carrying value of a long-lived asset is not recoverable if it exceeds the sum of the undiscounted cash flows expected to result from the use and eventual disposition of the asset. There were no such impairment losses during 2015, 2014 or 2013.</t>
  </si>
  <si>
    <t>Operating Leases</t>
  </si>
  <si>
    <t>Operating Leases The Company’s operating lease agreements include provisions for tenant improvement allowances, certain rent holidays and escalations in the base price of the rent payment. The Company defers tenant improvement allowances and amortizes the balance as a reduction to rent expense over the lease term. The Company records rent holidays and rent escalations on a straight-line basis over the lease term. Deferred rent is included in accrued expenses and other current liabilities, as well as other long-term liabilities in the accompanying consolidated balance sheets.</t>
  </si>
  <si>
    <t>Freestanding Preferred Stock Warrants</t>
  </si>
  <si>
    <t>Freestanding Preferred Stock Warrants Upon the consummation of the Company’s IPO, freestanding warrants related to the Company’s convertible preferred stock converted into warrants to purchase common stock. The preferred stock warrants were classified as liabilities on the Company’s consolidated balance sheet. Upon conversion, the liability recorded for the preferred stock warrants was reclassified to additional paid-in capital. When classified as liabilities, the preferred stock warrants were subject to reassessment at each balance sheet date, and any change in fair value was recognized as a component of other income (expenses), net. The Company adjusted the liability for changes in fair value until the preferred stock warrants were converted into warrants to purchase common stock.</t>
  </si>
  <si>
    <t>Revenue Recognition</t>
  </si>
  <si>
    <t>Revenue Recognition The Company generates revenues principally from subscriptions either directly with advertisers or with advertising agencies to its platform for the management of search, social and display advertising. The Company’s subscription agreements are generally one year or longer in length. The Company’s subscription fee under most contracts is variable based on the value of the advertising spend that the Company’s advertisers manage through the Company’s platform and is generally invoiced on a monthly basis. Contracts with direct advertisers and certain contracts with advertising agencies also include a minimum monthly fee that is payable over the duration of the contract. The Company’s customers do not have the right to take possession of the software supporting the application service at any time, nor do the arrangements contain general rights of return. The Company commences revenue recognition for both direct advertisers and advertising agencies when all of the following conditions are met:
·
persuasive evidence of an arrangement exists;
·
the Company’s platform is made available to the customer;
·
the fee is fixed or determinable, and;
·
collection is reasonably assured. The Company recognizes the total minimum fee for both direct advertisers and advertising agencies, where applicable, over the duration of the contract, commencing on the date that the Company’s platform is made available to the customer, provided revenues recognized do not exceed amounts that are invoiced and due. The variable fee, which is based on a percentage of the value of the advertising spend managed through the Company’s platform, is recognized once the amount is fixed or determinable, which is generally on a monthly basis concurrent with the issuance of the customer invoice. Signed contracts are used as evidence of an arrangement. The Company assesses collectability based on a number of factors such as past collection history with the customer and creditworthiness of the customer. Certain agreements with advertising agencies also contain sequential liability provisions, which provide that the agency has no obligation to pay the Company until the agency receives payment from its customers. In these circumstances, the Company evaluates the credit worthiness of the agency’s customers, in addition to the agency itself, to conclude whether or not collectability is reasonably assured. If the Company determines collectability is not reasonably assured, the Company defers the revenue recognition until collectability becomes reasonably assured. The Company applies the authoritative accounting guidance regarding revenue recognition for arrangements with multiple deliverables. Professional services and training, when sold with the Company’s platform subscription services, are accounted for separately when those services have standalone value. In determining whether professional services and training services can be accounted for separately from subscription services, the Company considers the following factors: availability of the services from other vendors; the nature of the services; the dependence of the subscription services on the customer’s decision to buy the professional services; and whether the Company sells the Company’s subscription services without professional services. If the deliverables have stand-alone value, the Company accounts for each deliverable separately and revenues are recognized for the respective deliverables as they are delivered. If one or more of the deliverables do not have stand-alone value, the deliverables that do not have stand-alone value are combined with the final deliverables within the arrangement and treated as a single unit of accounting. Revenues for arrangements treated as a single unit of accounting are recognized over the period of the contract commencing upon delivery of the final deliverable. As of December 31, 2015, the Company did not have stand-alone value for the professional services and training services. This is because the Company includes professional services and training services with the Company’s subscription services and those services are not available from other vendors.</t>
  </si>
  <si>
    <t>Cost of Revenues</t>
  </si>
  <si>
    <t>Cost of Revenues Cost of revenues primarily consists of costs related to hosting the Company’s cloud-based platform, providing implementation and ongoing customer support, data communications expenses, salaries and benefits of operations and support personnel, software license fees, costs associated with website development activities, allocated overhead, amortization expense associated with capitalized internally developed software and intangible assets and property and equipment depreciation.</t>
  </si>
  <si>
    <t>Stock-Based Compensation Expense Stock-based compensation expense is measured at grant date based on the fair value of the award and is expensed on a straight-line basis over the requisite service period. Fair values of stock option awards are determined on the date of grant using an option-pricing model. The Company has selected the Black-Scholes option pricing model to estimate the fair value of its stock option awards to employees and non-employees. In applying the Black-Scholes option pricing model, the Company’s determination of the fair value of the stock option award on the date of grant is affected by the Company’s fair value of its common stock, as well as assumptions regarding a number of subjective variables. These variables include, but are not limited to, the Company’s expected stock price volatility and the optionholders’ actual and projected stock option exercise and employment termination behaviors. For stock option awards with time-based vesting, the Company recognizes stock-based compensation expense over the requisite service period using the straight-line method, based on awards ultimately expected to vest. The Company estimates future forfeitures at the date of grant and revises the estimates, if necessary, in subsequent periods if actual forfeitures differ from those estimates. Restricted stock units (“RSUs”) are measured based on the fair market values of the underlying common stock on the dates of grant. Shares of common stock are issued on the vesting dates. For awards with time-based vesting, the Company recognizes stock-based compensation expense over the requisite service period using the straight-line method, based on awards ultimately expected to vest. The Company estimates future forfeitures at the date of grant and revises the estimates, if necessary, in subsequent periods if actual forfeitures differ from those estimates. Stock options issued to non-employees such as consultants are recorded at their fair value on the measurement date. The measurement of stock-based compensation is subject to periodic adjustment as the underlying equity instruments vest. The fair value of options granted to consultants is expensed when vested, and such vested outstanding options are recognized as liabilities on the accompanying consolidated balance sheets. Non-employee stock-based compensation expense was not material for all periods presented. See Note 12 for further information.</t>
  </si>
  <si>
    <t>Research and Development</t>
  </si>
  <si>
    <t>Research and Development Research and development costs are expensed as incurred, except for certain internal software development costs, which may be capitalized as noted above. Research and development costs include salaries, stock-based compensation expense, benefits and other operating costs such as outside services, supplies and allocated overhead costs.</t>
  </si>
  <si>
    <t>Advertising and Promotion</t>
  </si>
  <si>
    <t>Advertising and Promotion Advertising and promotional costs are expensed as incurred and included in sales and marketing expense in the accompanying consolidated statements of operations. Advertising and promotion expense totaled $1,000, $1,475, and $785 for 2015, 2014 and 2013, respectively.</t>
  </si>
  <si>
    <t>Foreign Currency</t>
  </si>
  <si>
    <t>Foreign Currency For international subsidiaries whose functional currency is not the U.S. Dollar, we translate the monetary assets and liabilities of these subsidiaries to U.S. Dollars using rates of exchange in effect at the balance sheet date. Nonmonetary assets and liabilities are re-measured to U.S. Dollars using historical exchange rates, and other accounts are re-measured using average exchange rates in effect during each period presented. The effects of foreign currency translation adjustments are included in stockholders’ equity as a component of accumulated other comprehensive loss on the accompanying consolidated balance sheets, and related periodic movements are summarized as a line item in the consolidated statements of comprehensive loss. The Company records net gains and losses resulting from foreign exchange transactions as a component of other income (expenses), net. Aggregate foreign currency gains (losses) included in determining net loss were $256, $(490) and $(332) during 2015, 2014 and 2013, respectively.</t>
  </si>
  <si>
    <t>Income Taxes The Company accounts for income taxes using the asset and liability method. Under this method, deferred tax assets and liabilities are determined based on differences between the financial statement and tax basis of assets and liabilities and net operating loss and credit carryforwards using enacted tax rates in effect for the year in which the differences are expected to reverse. Valuation allowances are established when necessary to reduce deferred tax assets to the amounts expected to be realized. The Company accounts for unrecognized tax benefits using a more-likely-than-not threshold for financial statement recognition and measurement of tax positions taken or expected to be taken in a tax return. The Company establishes a liability for tax-related uncertainties based on estimates of whether, and the extent to which, additional taxes will be due. The Company records an income tax liability, if any, for the difference between the benefit recognized and measured and the tax position taken or expected to be taken on the Company’s tax returns. To the extent that the assessment of such tax positions changes, the change in estimate is recorded in the period in which the determination is made. The liability is adjusted in light of changing facts and circumstances, such as the outcome of a tax audit. The provision for income taxes includes the impact of liability provisions and changes to the liabilities that are considered appropriate. The Company recognizes interest and penalties related to unrecognized tax benefits as income tax expense. As the Company maintained a full valuation allowance against its deferred tax assets in the United States, the adjustments resulted in no additional tax expense in 2015. Based on the Company’s assessment of many factors, the Company does not expect that changes in the liability for unrecognized tax benefits for the next twelve months will have a material impact on the Company’s consolidated financial position or results of operations.</t>
  </si>
  <si>
    <t>Recent Accounting Pronouncements</t>
  </si>
  <si>
    <t>Recent Accounting Pronouncements In November 2015, the Financial Accounting Standards Board (“FASB”) issued Accounting Standards Update (“ASU”) 2015-17, Income Taxes In September 2015, the FASB issued ASU 2015-16, Business Combinations In August 2014, the FASB issued ASU 2014-15, Disclosures of Uncertainties About an Entity’s Ability to Continue as a Going Concern In June 2014, the FASB issued ASU 2014-12, Accounting for Share-Based Payments When the Terms of an Award Provide That a Performance Target Could Be Achieved after the Requisite Service Period In May 2014, the FASB issued ASU 2014-09, Revenue from Contracts with Customers</t>
  </si>
  <si>
    <t>Summary of Significant Accounting Policies (Tables)</t>
  </si>
  <si>
    <t>Changes in Allowance for Doubtful Accounts</t>
  </si>
  <si>
    <t>The following are changes in the allowance for doubtful accounts during 2015, 2014 and 2013, respectively.
Years Ended December 31,
2015
2014
2013
Balances at beginning of year
$
989
$
417
$
277
Additions to expense or against goodwill
1,652
821
359
Write-offs and other deductions
(453
)
(249
)
(219
)
Balances at end of year
$
2,188
$
989
$
417</t>
  </si>
  <si>
    <t>Schedule of Useful Lives of Property and Equipment</t>
  </si>
  <si>
    <t xml:space="preserve">The useful lives of the property and equipment are as follows:
Computer equipment
3 to 5 years
Office equipment, furniture and fixtures
3 to 5 years
Software
3 years
Leasehold improvements
Shorter of useful life or lease term </t>
  </si>
  <si>
    <t>Business Combinations (Tables)</t>
  </si>
  <si>
    <t>Summary of Fair Values of Tangible Assets Acquired, Liabilities Assumed, Intangible Assets and Residual Goodwill</t>
  </si>
  <si>
    <t>The following table summarizes the fair values of tangible assets acquired, liabilities assumed, intangible assets and residual goodwill from the acquisition of SocialMoov (in thousands except years):
Estimated
Estimated
Fair Value
Useful Life
Tangible assets acquired
$
2,607
N/A
Liabilities assumed (see Note 8)
(3,440
)
N/A
Developed technology
3,800
5 years
Customer relationships
2,080
4 years
Tradename
260
3 years
Goodwill
7,888
Indefinite
Total purchase price
$
13,195</t>
  </si>
  <si>
    <t>NowSpots, Inc. [Member]</t>
  </si>
  <si>
    <t>The following table summarizes the fair values of tangible assets acquired, liabilities assumed, intangible assets and goodwill:
Estimated
Estimated
Fair Value
Useful Life
Tangible assets acquired
$
1,493
N/A
Liabilities assumed
(5,082
)
N/A
Developed technology
6,110
6 years
Customer relationships
1,290
4 years
Non-compete agreements and tradename
1,130
2 - 3 years
Goodwill
11,529
Indefinite
Total purchase price
$
16,470</t>
  </si>
  <si>
    <t>Balance Sheet Components (Tables)</t>
  </si>
  <si>
    <t>Components of Property and Equipment</t>
  </si>
  <si>
    <t>The following table shows the components of property and equipment as of the dates presented:
December 31,
2015
2014
Computer equipment
$
26,279
$
21,422
Software
16,602
11,022
Office equipment
1,016
795
Furniture, fixtures and leasehold improvements
6,049
2,092
49,946
35,331
Less: Accumulated depreciation and amortization
(28,129
)
(19,057
)
$
21,817
$
16,274</t>
  </si>
  <si>
    <t>Components of Accrued Expenses and Other Current Liabilities</t>
  </si>
  <si>
    <t>The following table shows the components of accrued expenses and other current liabilities as of the dates presented:
December 31,
2015
2014
Accrued salary and payroll related expenses
$
4,829
$
6,017
Accrued accounts payable
3,417
3,709
Customer advances
1,463
1,366
Income tax payable
236
377
Sales and use tax payable
434
263
Other
806
321
$
11,185
$
12,053</t>
  </si>
  <si>
    <t>Goodwill and Intangible Assets (Tables)</t>
  </si>
  <si>
    <t>Schedule of Goodwill</t>
  </si>
  <si>
    <t>The goodwill balance as of December 31, 2015 of $19,417 was the result of the business acquisitions disclosed in Note 3 of these consolidated financial statements. The activity for the year ended December 31, 2015 consisted of the following:
Balance at December 31, 2014
$
11,527
Add: Goodwill from SocialMoov acquisition
7,888
Add: Other adjustments to goodwill
2
Balance at December 31, 2015
$
19,417</t>
  </si>
  <si>
    <t>Schedule of Intangible Assets</t>
  </si>
  <si>
    <t>Intangible assets consisted of the following as of the dates presented:
December 31,
December 31,
Estimated
2015
2014
Useful Life
Developed technology
$
9,910
$
6,110
5 - 6 years
Customer relationships
3,370
1,290
4 years
Non-compete agreements and tradenames
1,390
1,130
2 - 3 years
14,670
8,530
Less: accumulated amortization
(4,265
)
(1,131
)
$
10,405
$
7,399</t>
  </si>
  <si>
    <t>Schedule of Future Estimated Amortization Costs of Intangible Assets</t>
  </si>
  <si>
    <t>Future estimated amortization of intangible assets as of December 31, 2015 is presented below:
Year ending December 31, 2016
$
3,080
Year ending December 31, 2017
2,850
Year ending December 31, 2018
2,537
Year ending December 31, 2019
1,843
Year ending December 31, 2020
95
$
10,405</t>
  </si>
  <si>
    <t>Fair Value Measurements (Tables)</t>
  </si>
  <si>
    <t>Account Balances Measured at Fair Value on Recurring Basis</t>
  </si>
  <si>
    <t>Account balances measured at fair value on a recurring basis include the following as of the dates presented:
December 31,
2015
2014
Level 1
Level 2
Level 3
Level 1
Level 2
Level 3
Cash equivalents
Money market funds
$
25,564
$
—
$
—
$
58,027
$
—
$
—</t>
  </si>
  <si>
    <t>Debt (Tables)</t>
  </si>
  <si>
    <t>Schedule of Outstanding Debt Balances</t>
  </si>
  <si>
    <t>The Company’s outstanding balances under the capital leases and Equipment Advance Facilities as of December 31, 2015 and 2014 are as follows:
December 31,
2015
2014
Capital leases
$
2,700
$
1,542
Equipment Advance Facilities
283
1,697
2,983
3,239
Discount on long-term debt
(42
)
(31
)
$
2,941
$
3,208</t>
  </si>
  <si>
    <t>Maturities of Outstanding Debt</t>
  </si>
  <si>
    <t>The maturities of debt as of December 31, 2015 are as follows:
Year Ending
December 31, 2016
$
1,384
December 31, 2017
582
December 31, 2018
617
December 31, 2019
400
2,983
Less:
Current portion
(1,384
)
Discount on long-term debt
(42
)
Noncurrent portion of debt
$
1,557</t>
  </si>
  <si>
    <t>Convertible Preferred Stock (Tables)</t>
  </si>
  <si>
    <t>Summary of Information Related to Convertible Preferred Stock Prior to Conversion into Common Stock</t>
  </si>
  <si>
    <t>The following table summarizes information related to the Company’s convertible preferred stock prior to conversion into common stock:
Proceeds
Shares
Shares
Liquidation
Net of
Authorized
Outstanding
Amount
Issuance Cost
Series A
2,009
2,009
$
2,248
$
2,208
Series A-1
1,400
1,400
2,329
2,273
Series B
2,673
2,622
7,227
7,146
Series C
4,673
4,673
12,999
12,915
Series D
2,022
2,022
11,192
11,038
Series E
1,744
1,744
16,036
15,934
Series F
2,805
2,805
34,488
34,294
Series F-1
1,478
1,478
20,000
19,902
18,804
18,753
$
106,519
$
105,710</t>
  </si>
  <si>
    <t>Common Stock (Tables)</t>
  </si>
  <si>
    <t>Reserved Shares of Common Stock</t>
  </si>
  <si>
    <t>As of December 31, 2015 and 2014, reserved shares of common stock are as follows:
December 31,
2015
2014
Options or RSUs available for future grant under stock option plans
4,041
3,154
Options outstanding under stock option plans
5,960
6,376
RSUs outstanding under stock option plans
1,221
769
Shares available for future issuance under ESPP
776
1,005
Shares to be issued in connection with acquisition of SocialMoov
927
—
12,925
11,304</t>
  </si>
  <si>
    <t>Equity Award Plans (Tables)</t>
  </si>
  <si>
    <t>Summary of Activity under the 2006 Plan and 2013 Plan</t>
  </si>
  <si>
    <t>A summary of activity under the 2006 Plan and the 2013 Plan is as follows:
Options Outstanding
Weighted
Average
Weighted
Remaining
Average
Contractual
Aggregate
Number of
Exercise
Term
Intrinsic
Shares
Price Per Share
(in Years)
Value
Balances at December 31, 2012
4,314
$
1.71
7.11
$
34,439
Options granted
1,594
11.98
9.26
Options exercised
(618
)
2.42
—
Options forfeited and cancelled
(435
)
8.60
—
Balances at December 31, 2013
4,855
$
6.56
7.85
$
20,593
Options granted
3,558
9.39
8.35
Options exercised
(791
)
3.12
—
Options forfeited and cancelled
(1,246
)
9.51
—
Balances at December 31, 2014
6,376
$
7.99
7.82
$
9,697
Options granted
2,303
5.85
7.70
Options exercised
(727
)
1.98
—
Options forfeited and cancelled
(1,992
)
8.92
—
Balances at December 31, 2015
5,960
$
7.58
7.85
$
957
Options exercisable as of December 31, 2015
2,630
$
7.91
6.42
$
957
Options vested as of December 31, 2015
2,501
$
7.77
6.39
$
957
Options vested and expected to vest as of December 31, 2015
5,670
$
7.61
7.79
$
957</t>
  </si>
  <si>
    <t>Summary of Information about Shares Subject to Stock Options Outstanding</t>
  </si>
  <si>
    <t>The following table summarizes information about shares subject to stock options outstanding as of December 31, 2015:
Options Outstanding
Weighted
Average
Remaining
Number
Contractual
Range of Exercise Prices
Outstanding
Life (in years)
$0.14 - $0.82
220
3.17
$2.39 - $2.70
295
4.99
$3.66 - $3.96
553
9.70
$5.20 - $6.81
1,339
9.17
$7.05 - $7.76
675
6.32
$8.05 - $9.87
2,167
8.34
$10.30 - $11.82
273
6.18
$12.12 - $14.14
438
6.75
5,960</t>
  </si>
  <si>
    <t>Summary of RSUs Granted and Unvested under the 2013 Plan</t>
  </si>
  <si>
    <t>A summary of RSUs granted and unvested under the 2013 Plan during 2015 and 2014 is as follows:
RSUs Outstanding
Weighted Average
Grant Date
Number of
Fair Value
Shares
Per Unit
Granted and unvested at December 31, 2013
—
$
—
RSUs granted
777
9.37
RSUs vested
—
—
RSUs cancelled
(8
)
10.56
Granted and unvested at December 31, 2014
769
$
9.36
RSUs granted
1,185
5.68
RSUs vested
(143
)
9.83
RSUs cancelled and withheld to cover taxes
(590
)
7.79
Granted and unvested at December 31, 2015
1,221
$
9.36</t>
  </si>
  <si>
    <t>Stock-Based Compensation Expense (Tables)</t>
  </si>
  <si>
    <t>Assumptions Used to Estimate Fair Value of Options</t>
  </si>
  <si>
    <t>The Company used the following assumptions:
Years Ended December 31,
2015
2014
2013
Dividend yield
—
—
—
Expected volatility
49.1
%
51.3
%
55.0
%
Risk-free interest rate
1.75
%
1.89
%
1.27
%
Expected life of options (in years)
6.25
6.25
6.25
Forfeiture rate
7.0
%
7.0
%
7.0
%
Weighted-average grant-date fair value
$
2.88
$
4.77
$
6.41
Weighted-average grant-date exercise price
$
5.85
$
9.39
$
11.98</t>
  </si>
  <si>
    <t>Income Taxes (Tables)</t>
  </si>
  <si>
    <t>Schedule of Components of Loss Before Provision for (Benefit from) Income Taxes</t>
  </si>
  <si>
    <t xml:space="preserve">The components of the Company’s loss before provision for (benefit from) income taxes were as follows:
Years Ended December 31,
2015
2014
2013
United States of America
$
(17,173
)
$
(26,427
)
$
(24,197
)
International
(15,171
)
(8,200
)
(11,163
)
$
(32,344
)
$
(34,627
)
$
(35,360
) </t>
  </si>
  <si>
    <t>Schedule of Components of (Benefit from) Provision for Income Taxes</t>
  </si>
  <si>
    <t>The components of the provision for (benefit from) income taxes were as follows:
Years Ended December 31,
2015
2014
2013
Current income tax provision
Federal
$
—
$
—
$
—
State
111
101
26
Foreign
1,193
700
557
Total current income tax provision
1,304
801
583
Deferred income tax benefit
Federal
—
(2,094
)
—
State
—
(191
)
—
Foreign
(299
)
28
(91
)
Total deferred income tax benefit
(299
)
(2,257
)
(91
)
Provision for (benefit from) income taxes
$
1,005
$
(1,456
)
$
492</t>
  </si>
  <si>
    <t>Differences in Total Provision for (Benefit from) Income Taxes</t>
  </si>
  <si>
    <t>The differences in the total provision for (benefit from) income taxes that would result from applying the 34% federal statutory rate to loss before provision for (benefit from) income taxes and the reported provision for (benefit from) income taxes were as follows:
Years Ended December 31,
2015
2014
2013
Tax benefit at U.S. statutory rate
$
(10,997
)
$
(11,773
)
$
(12,022
)
State income taxes, net of federal benefit
(104
)
(105
)
19
Foreign income and withholding taxes
6,033
3,593
4,382
Stock-based compensation
1,039
984
863
Change in valuation allowance
3,807
5,982
4,437
Research and development credits
(1,067
)
(807
)
(776
)
Uncertain tax positions
1,277
52
1,499
Provision to return adjustments
848
(53
)
1,894
Other
169
671
196
$
1,005
$
(1,456
)
$
492</t>
  </si>
  <si>
    <t>Schedule of Components of Company's Deferred Tax Assets (Liabilities)</t>
  </si>
  <si>
    <t>Major components of the Company’s deferred tax assets (liabilities) as of December 31, 2015 and 2014 are as follows:
December 31,
2015
2014
Current
Accruals and reserves
$
—
$
1,250
Stock-based compensation
—
586
Other
—
118
Current deferred tax assets
—
1,954
Valuation allowance
—
(1,822
)
Total current deferred tax assets, net of valuation allowance
—
132
Noncurrent
Net operating loss
$
32,703
$
34,586
Accruals and reserves
2,887
128
Research and development credits
6,247
4,791
Stock-based compensation
5,028
1,757
Property and equipment and intangible assets
(2,036
)
543
Other
2,802
(235
)
Net deferred tax assets
47,631
41,570
Valuation allowance
(48,913
)
(41,531
)
Total noncurrent net deferred tax (liabilities) assets, net of valuation allowance
$
(1,282
)
$
39</t>
  </si>
  <si>
    <t>Change in Unrecognized Tax Benefits</t>
  </si>
  <si>
    <t>The aggregate changes in the balance of gross unrecognized tax benefits were as follows:
Ending balance as of December 31, 2012
$
508
Increase in balances related to tax positions taken during the current period
580
Increase in balances related to tax positions taken during the prior period
—
Ending balance as of December 31, 2013
1,088
Increase in balances related to tax positions taken during the current period
394
Increase in balances related to tax positions taken during the prior period
99
Ending balance as of December 31, 2014
1,581
Increase in balances related to tax positions taken during the current period
3,196
Increase in balances related to tax positions taken during the prior period
2,781
Ending balance as of December 31, 2015
$
7,558</t>
  </si>
  <si>
    <t>Net Loss Per Share Available to Common Stockholders (Tables)</t>
  </si>
  <si>
    <t>Calculation of Basic and Diluted Net Loss Per Share</t>
  </si>
  <si>
    <t xml:space="preserve">The following table presents the calculation of basic and diluted net loss per share for the periods presented:
Years Ended December 31,
2015
2014
2013
Numerator:
Net loss available to common stockholders
$
(33,349
)
$
(33,171
)
$
(35,852
)
Denominator:
Weighted average number of shares, basic and diluted
36,580
34,210
26,312
Net loss per share available to common stockholders:
Basic and diluted net loss per common share available to common stockholders
$
(0.91
)
$
(0.97
)
$
(1.36
) </t>
  </si>
  <si>
    <t>Potential Common Shares Outstanding</t>
  </si>
  <si>
    <t>The following table presents the potential common shares outstanding that were excluded from the computation of diluted net loss per share available to common stockholders for the periods presented because including them would have been anti-dilutive:
Years Ended December 31,
2015
2014
2013
Options to purchase common stock
5,960
6,376
4,855
Restricted stock units
1,221
769
—
Restricted common stock
131
580
—
Common stock subject to repurchase
18
85
180
7,330
7,810
5,035</t>
  </si>
  <si>
    <t>Segment Reporting (Tables)</t>
  </si>
  <si>
    <t>Revenues by Geographic Area, Based on Billing Location of Customer and Long-Lived Assets, by Geographical Areas</t>
  </si>
  <si>
    <t>Revenues by geographic area, based on the billing location of the customer, were as follows:
Years Ended December 31,
2015
2014
2013
United States of America
$
72,942
$
65,745
$
52,725
International
35,588
33,609
24,590
Total revenues, net
$
108,530
$
99,354
$
77,315
Long-lived assets, excluding goodwill and intangible assets, by geographic area were as follows:
December 31,
2015
2014
United States of America
$
20,825
$
15,701
International
992
573
Total long-lived assets, net
$
21,817
$
16,274</t>
  </si>
  <si>
    <t>Commitments and Contingencies (Tables)</t>
  </si>
  <si>
    <t>Annual Future Minimum Payments under Operating Leases</t>
  </si>
  <si>
    <t>Future minimum lease payments for significant operating leases, net of sublease payments, as of December 31, 2015 were as follows:
Year Ending
December 31, 2016
$
7,080
December 31, 2017
7,070
December 31, 2018
4,789
December 31, 2019
4,263
December 31, 2020
3,405
Thereafter
6,019
$
32,626</t>
  </si>
  <si>
    <t>Background - Additional Information (Detail) - USD ($) $ / shares in Units, shares in Thousands, $ in Thousands</t>
  </si>
  <si>
    <t>Apr. 11, 2013</t>
  </si>
  <si>
    <t>Mar. 27, 2013</t>
  </si>
  <si>
    <t>Background And Basis Of Presentation [Line Items]</t>
  </si>
  <si>
    <t>Incorporation date</t>
  </si>
  <si>
    <t>Mar. 31,
		2006</t>
  </si>
  <si>
    <t>Common stock shares sold</t>
  </si>
  <si>
    <t>Gross proceeds from IPO</t>
  </si>
  <si>
    <t>Net proceeds from shares issuance in IPO</t>
  </si>
  <si>
    <t>Initial Public Offering [Member]</t>
  </si>
  <si>
    <t>Public offering price per share</t>
  </si>
  <si>
    <t>Net proceeds from IPO</t>
  </si>
  <si>
    <t>Summary of Significant Accounting Policies - Additional Information (Detail) - USD ($) $ in Thousands</t>
  </si>
  <si>
    <t>Summary Of Significant Accounting Policies [Line Items]</t>
  </si>
  <si>
    <t>Cash equivalent consist of money market with maturity dates</t>
  </si>
  <si>
    <t>90 days</t>
  </si>
  <si>
    <t>Cash equivalents</t>
  </si>
  <si>
    <t>Allowance for potential customer credits</t>
  </si>
  <si>
    <t>Capitalization of internally developed software costs</t>
  </si>
  <si>
    <t>Unamortized internally developed software costs</t>
  </si>
  <si>
    <t>Goodwill impairment</t>
  </si>
  <si>
    <t>Impairment losses on long-lived assets</t>
  </si>
  <si>
    <t>Advertising and promotion expense</t>
  </si>
  <si>
    <t>Gains losses from foreign exchange transactions</t>
  </si>
  <si>
    <t>Additional tax expense</t>
  </si>
  <si>
    <t>Minimum [Member]</t>
  </si>
  <si>
    <t>Intangible assets amortized useful lives</t>
  </si>
  <si>
    <t>2 years</t>
  </si>
  <si>
    <t>Minimum [Member] | Subscription arrangement [Member]</t>
  </si>
  <si>
    <t>Length of subscription agreements</t>
  </si>
  <si>
    <t>1 year</t>
  </si>
  <si>
    <t>Maximum [Member]</t>
  </si>
  <si>
    <t>3 months</t>
  </si>
  <si>
    <t>6 years</t>
  </si>
  <si>
    <t>Software [Member]</t>
  </si>
  <si>
    <t>Estimated useful life of internally developed software</t>
  </si>
  <si>
    <t>3 years</t>
  </si>
  <si>
    <t>Summary of Significant Accounting Policies - Changes in Allowance for Doubtful Accounts (Detail) - USD ($) $ in Thousands</t>
  </si>
  <si>
    <t>Balances at beginning of year</t>
  </si>
  <si>
    <t>Additions to expense or against goodwill</t>
  </si>
  <si>
    <t>Write-offs and other deductions</t>
  </si>
  <si>
    <t>Balances at end of year</t>
  </si>
  <si>
    <t>Summary of Significant Accounting Policies - Schedule of Useful Lives of Property and Equipment (Detail)</t>
  </si>
  <si>
    <t>Computer Equipment [Member] | Minimum [Member]</t>
  </si>
  <si>
    <t>Property Plant And Equipment [Line Items]</t>
  </si>
  <si>
    <t>Useful lives of property and equipment</t>
  </si>
  <si>
    <t>Computer Equipment [Member] | Maximum [Member]</t>
  </si>
  <si>
    <t>5 years</t>
  </si>
  <si>
    <t>Office equipment, furniture and fixtures [Member] | Minimum [Member]</t>
  </si>
  <si>
    <t>Office equipment, furniture and fixtures [Member] | Maximum [Member]</t>
  </si>
  <si>
    <t>Leasehold improvements [Member]</t>
  </si>
  <si>
    <t>Leasehold improvements</t>
  </si>
  <si>
    <t>Shorter of useful life or lease term</t>
  </si>
  <si>
    <t>Business Combinations - Additional Information (Detail) - USD ($) shares in Thousands, $ in Thousands</t>
  </si>
  <si>
    <t>Feb. 29, 2016</t>
  </si>
  <si>
    <t>Feb. 12, 2015</t>
  </si>
  <si>
    <t>Jun. 02, 2014</t>
  </si>
  <si>
    <t>Business Acquisition [Line Items]</t>
  </si>
  <si>
    <t>Purchase price attributable to goodwill</t>
  </si>
  <si>
    <t>Number of RSUs, granted</t>
  </si>
  <si>
    <t>SocialMoov [Member]</t>
  </si>
  <si>
    <t>Acquisition date</t>
  </si>
  <si>
    <t>Feb. 12,
		2015</t>
  </si>
  <si>
    <t>Business acquisition, purchase price</t>
  </si>
  <si>
    <t>Number of common stock, shares at the date of acquisition</t>
  </si>
  <si>
    <t>Consideration in common stock</t>
  </si>
  <si>
    <t>Common stock value at the date of acquisition</t>
  </si>
  <si>
    <t>Held in escrow to secure indemnification obligations</t>
  </si>
  <si>
    <t>Purchase price of net liabilities assumed</t>
  </si>
  <si>
    <t>Cash acquired from acquisition</t>
  </si>
  <si>
    <t>Purchase price attributable to intangible assets</t>
  </si>
  <si>
    <t>Additional shares of common stock issued in connection with acquisition</t>
  </si>
  <si>
    <t>Common stock issued in connection with acquisition closing date fair value</t>
  </si>
  <si>
    <t>SocialMoov [Member] | Scenario Forecast [Member]</t>
  </si>
  <si>
    <t>SocialMoov [Member] | RSUs [Member]</t>
  </si>
  <si>
    <t>Value of RSUs, granted</t>
  </si>
  <si>
    <t>Jun. 2,
		2014</t>
  </si>
  <si>
    <t>Business Combinations - Summary of Fair Values of Tangible Assets Acquired, Liabilities Assumed, Intangible Assets and Residual Goodwill (Detail) - USD ($) $ in Thousands</t>
  </si>
  <si>
    <t>Developed technology</t>
  </si>
  <si>
    <t>Developed technology [Member] | Minimum [Member]</t>
  </si>
  <si>
    <t>Developed technology [Member] | Maximum [Member]</t>
  </si>
  <si>
    <t>Customer relationships [Member]</t>
  </si>
  <si>
    <t>4 years</t>
  </si>
  <si>
    <t>Non-compete agreements and tradename [Member] | Minimum [Member]</t>
  </si>
  <si>
    <t>Non-compete agreements and tradename [Member] | Maximum [Member]</t>
  </si>
  <si>
    <t>Tangible assets acquired</t>
  </si>
  <si>
    <t>Liabilities assumed (see Note 8)</t>
  </si>
  <si>
    <t>Total purchase price</t>
  </si>
  <si>
    <t>Indefinite</t>
  </si>
  <si>
    <t>SocialMoov [Member] | Developed technology [Member]</t>
  </si>
  <si>
    <t>SocialMoov [Member] | Customer relationships [Member]</t>
  </si>
  <si>
    <t>SocialMoov [Member] | Tradename [Member]</t>
  </si>
  <si>
    <t>NowSpots, Inc. [Member] | Developed technology [Member]</t>
  </si>
  <si>
    <t>NowSpots, Inc. [Member] | Customer relationships [Member]</t>
  </si>
  <si>
    <t>NowSpots, Inc. [Member] | Non-compete agreements and tradename [Member]</t>
  </si>
  <si>
    <t>NowSpots, Inc. [Member] | Non-compete agreements and tradename [Member] | Minimum [Member]</t>
  </si>
  <si>
    <t>NowSpots, Inc. [Member] | Non-compete agreements and tradename [Member] | Maximum [Member]</t>
  </si>
  <si>
    <t>Restructuring Activities - Additional Information (Detail) $ in Thousands</t>
  </si>
  <si>
    <t>Dec. 31, 2015USD ($)</t>
  </si>
  <si>
    <t>Restructuring plans remained unpaid</t>
  </si>
  <si>
    <t>Balance Sheet Components - Components of Property and Equipment (Detail) - USD ($) $ in Thousands</t>
  </si>
  <si>
    <t>Property and equipment, gross</t>
  </si>
  <si>
    <t>Less: Accumulated depreciation and amortization</t>
  </si>
  <si>
    <t>Computer Equipment [Member]</t>
  </si>
  <si>
    <t>Office Equipment [Member]</t>
  </si>
  <si>
    <t>Furniture, Fixtures and Leasehold Improvements [Member]</t>
  </si>
  <si>
    <t>Balance Sheet Components - Additional Information (Detail) - USD ($) $ in Thousands</t>
  </si>
  <si>
    <t>Quarterly Financial Information Disclosure [Abstract]</t>
  </si>
  <si>
    <t>Depreciation and amortization of internally developed software</t>
  </si>
  <si>
    <t>Balance Sheet Components - Components of Accrued Expenses and Other Current Liabilities (Detail) - USD ($) $ in Thousands</t>
  </si>
  <si>
    <t>Accrued Liabilities And Other Liabilities [Abstract]</t>
  </si>
  <si>
    <t>Accrued salary and payroll related expenses</t>
  </si>
  <si>
    <t>Accrued accounts payable</t>
  </si>
  <si>
    <t>Customer advances</t>
  </si>
  <si>
    <t>Income tax payable</t>
  </si>
  <si>
    <t>Sales and use tax payable</t>
  </si>
  <si>
    <t>Other</t>
  </si>
  <si>
    <t>Goodwill and Intangible Assets - Additional Information (Detail) - USD ($) $ in Thousands</t>
  </si>
  <si>
    <t>Goodwill and Intangible Assets - Schedule of Goodwill (Detail) $ in Thousands</t>
  </si>
  <si>
    <t>Balance at December 31, 2014</t>
  </si>
  <si>
    <t>Add: Goodwill from SocialMoov acquisition</t>
  </si>
  <si>
    <t>Add: Other adjustments to goodwill</t>
  </si>
  <si>
    <t>Balance at December 31, 2015</t>
  </si>
  <si>
    <t>Goodwill and Intangible Assets - Schedule of Intangible Assets (Detail) - USD ($) $ in Thousands</t>
  </si>
  <si>
    <t>Finite Lived Intangible Assets [Line Items]</t>
  </si>
  <si>
    <t>Intangible assets, gross</t>
  </si>
  <si>
    <t>Less: accumulated amortization</t>
  </si>
  <si>
    <t>Developed technology [Member]</t>
  </si>
  <si>
    <t>Non-compete agreements and tradename [Member]</t>
  </si>
  <si>
    <t>Goodwill and Intangible Assets - Schedule of Future Estimated Amortization Costs of Intangible Assets (Detail) $ in Thousands</t>
  </si>
  <si>
    <t>Year ending December 31, 2016</t>
  </si>
  <si>
    <t>Year ending December 31, 2017</t>
  </si>
  <si>
    <t>Year ending December 31, 2018</t>
  </si>
  <si>
    <t>Year ending December 31, 2019</t>
  </si>
  <si>
    <t>Year ending December 31, 2020</t>
  </si>
  <si>
    <t>Fair Value Measurements - Account Balances Measured at Fair Value on Recurring Basis (Detail) - Money Market Funds [Member] - USD ($) $ in Thousands</t>
  </si>
  <si>
    <t>Level 1 [Member]</t>
  </si>
  <si>
    <t>Cash equivalents - Money market funds</t>
  </si>
  <si>
    <t>Level 2 [Member]</t>
  </si>
  <si>
    <t>Level 3 [Member]</t>
  </si>
  <si>
    <t>Fair Value Measurements - Additional Information (Detail) - USD ($) $ in Thousands</t>
  </si>
  <si>
    <t>Fair Value Assets And Liabilities Measured On Recurring And Nonrecurring Basis [Line Items]</t>
  </si>
  <si>
    <t>Unrealized gains or losses on money market funds</t>
  </si>
  <si>
    <t>Amount held in bank deposits</t>
  </si>
  <si>
    <t>Debt - Additional Information (Detail) $ / shares in Units, shares in Thousands</t>
  </si>
  <si>
    <t>1 Months Ended</t>
  </si>
  <si>
    <t>Dec. 31, 2015USD ($)Installment$ / sharesshares</t>
  </si>
  <si>
    <t>Jul. 31, 2015USD ($)</t>
  </si>
  <si>
    <t>Sep. 30, 2013USD ($)</t>
  </si>
  <si>
    <t>Dec. 31, 2012USD ($)Installment</t>
  </si>
  <si>
    <t>Dec. 31, 2011USD ($)Installment</t>
  </si>
  <si>
    <t>Jan. 31, 2011USD ($)Installment</t>
  </si>
  <si>
    <t>Dec. 31, 2014USD ($)</t>
  </si>
  <si>
    <t>Dec. 31, 2012USD ($)</t>
  </si>
  <si>
    <t>Aug. 31, 2015Installment</t>
  </si>
  <si>
    <t>Feb. 28, 2015USD ($)</t>
  </si>
  <si>
    <t>May. 31, 2013shares</t>
  </si>
  <si>
    <t>Feb. 28, 2013Installment</t>
  </si>
  <si>
    <t>Line of Credit Facility [Line Items]</t>
  </si>
  <si>
    <t>Interest expense related to preferred stock warrants and common stock warrants issued</t>
  </si>
  <si>
    <t>Revolving credit facility, amount outstanding</t>
  </si>
  <si>
    <t>SocialMoov loans [Member]</t>
  </si>
  <si>
    <t>Loans payables</t>
  </si>
  <si>
    <t>Equipment Advance Facilities [Member]</t>
  </si>
  <si>
    <t>Increase in the revolving credit facility</t>
  </si>
  <si>
    <t>Revolving credit facility, amended annual interest rate</t>
  </si>
  <si>
    <t>5.50%</t>
  </si>
  <si>
    <t>Frequency of payments, description</t>
  </si>
  <si>
    <t>Repayable in 36 consecutive monthly installments of principal and interest</t>
  </si>
  <si>
    <t>Number of monthly installments | Installment</t>
  </si>
  <si>
    <t>Revolving credit facility, the expiration date</t>
  </si>
  <si>
    <t>Dec. 1,
		2014</t>
  </si>
  <si>
    <t>Additional Equipment Advance Facility [Member]</t>
  </si>
  <si>
    <t>Repayable in 36 consecutive monthly installments of principal and interest.</t>
  </si>
  <si>
    <t>Sep. 1,
		2015</t>
  </si>
  <si>
    <t>Revolving Credit Facility [Member]</t>
  </si>
  <si>
    <t>2.75%</t>
  </si>
  <si>
    <t>0.25%</t>
  </si>
  <si>
    <t>Jul. 31,
		2017</t>
  </si>
  <si>
    <t>Jul. 31,
		2015</t>
  </si>
  <si>
    <t>Percentage of eligible accounts receivable</t>
  </si>
  <si>
    <t>80.00%</t>
  </si>
  <si>
    <t>Unrestricted cash balance exceeds</t>
  </si>
  <si>
    <t>Revolving credit facility, Description</t>
  </si>
  <si>
    <t>In September 2013, the Company entered into an amendment to the Revolving Credit Facility pursuant to which Silicon Valley Bank agreed to increase the Revolving Credit Facility to the lesser of $15,000 or 80% of the Company’s eligible accounts receivable.</t>
  </si>
  <si>
    <t>Available for withdrawal under the revolving credit facility</t>
  </si>
  <si>
    <t>Revolving Credit Facility [Member] | Common Stock [Member]</t>
  </si>
  <si>
    <t>Common stock per share | $ / shares</t>
  </si>
  <si>
    <t>Fair value of warrant assumptions, expected volatility</t>
  </si>
  <si>
    <t>57.00%</t>
  </si>
  <si>
    <t>Fair value of warrant assumptions, risk free interest rate</t>
  </si>
  <si>
    <t>2.10%</t>
  </si>
  <si>
    <t>Fair value of warrant assumptions, expected life</t>
  </si>
  <si>
    <t>10 years</t>
  </si>
  <si>
    <t>Fair value of warrant assumptions, dividends | $ / shares</t>
  </si>
  <si>
    <t>Number of shares purchased from issuance of a warrant | shares</t>
  </si>
  <si>
    <t>Expiration date</t>
  </si>
  <si>
    <t>Nov. 30,
		2021</t>
  </si>
  <si>
    <t>Aggregate estimated fair value of warrant</t>
  </si>
  <si>
    <t>Supplemental Equipment Advance [Member]</t>
  </si>
  <si>
    <t>3.00%</t>
  </si>
  <si>
    <t>Repayable in 33 consecutive monthly installments of principal and interest</t>
  </si>
  <si>
    <t>Mar. 1,
		2016</t>
  </si>
  <si>
    <t>Supplemental Equipment Advance [Member] | Warrant [Member]</t>
  </si>
  <si>
    <t>1.65%</t>
  </si>
  <si>
    <t>Dec. 31,
		2022</t>
  </si>
  <si>
    <t>Letter of Credit [Member]</t>
  </si>
  <si>
    <t>Letter of credit drawn current</t>
  </si>
  <si>
    <t>Loan and Security Agreement [Member] | Series B [Member]</t>
  </si>
  <si>
    <t>Number of shares called by issuance of warrant | shares</t>
  </si>
  <si>
    <t>Expiration date of warrant</t>
  </si>
  <si>
    <t>Oct. 30,
		2018</t>
  </si>
  <si>
    <t>Expiration period of warrant</t>
  </si>
  <si>
    <t>53.00%</t>
  </si>
  <si>
    <t>4.85%</t>
  </si>
  <si>
    <t>Capital Lease for Acquisition of Computer Equipment [Member]</t>
  </si>
  <si>
    <t>Effective annual interest rate</t>
  </si>
  <si>
    <t>5.80%</t>
  </si>
  <si>
    <t>6.00%</t>
  </si>
  <si>
    <t>Net book value of equipment under capital leases</t>
  </si>
  <si>
    <t>Remaining principal balance payable</t>
  </si>
  <si>
    <t>Debt - Schedule of Outstanding Debt Balances (Detail) - USD ($) $ in Thousands</t>
  </si>
  <si>
    <t>Debt Instrument [Line Items]</t>
  </si>
  <si>
    <t>Long-term debt outstanding, gross</t>
  </si>
  <si>
    <t>Discount on long-term debt</t>
  </si>
  <si>
    <t>Long term debt outstanding, net</t>
  </si>
  <si>
    <t>Capital leases [Member]</t>
  </si>
  <si>
    <t>Debt - Maturities of Outstanding Debt (Detail) - USD ($) $ in Thousands</t>
  </si>
  <si>
    <t>December 31, 2016</t>
  </si>
  <si>
    <t>December 31, 2017</t>
  </si>
  <si>
    <t>December 31, 2018</t>
  </si>
  <si>
    <t>December 31, 2019</t>
  </si>
  <si>
    <t>Current portion</t>
  </si>
  <si>
    <t>Convertible Preferred Stock - Additional Information (Detail) $ in Thousands</t>
  </si>
  <si>
    <t>Class Of Stock [Line Items]</t>
  </si>
  <si>
    <t>Preferred stock conversion rate</t>
  </si>
  <si>
    <t>The Company’s outstanding convertible preferred stock (“Series A Stock,” “Series A-1 Stock,” “Series B Stock,” “Series C Stock,” “Series D Stock,” “Series E Stock,” “Series F Stock” and “Series F-1 Stock”) automatically converted at a rate of 1:1 into common stock.</t>
  </si>
  <si>
    <t>Preferred stock conversion ratio</t>
  </si>
  <si>
    <t>100.00%</t>
  </si>
  <si>
    <t>Dividends declared</t>
  </si>
  <si>
    <t>Convertible Preferred Stock - Summary of Information Related to Convertible Preferred Stock Prior to Conversion into Common Stock (Detail) $ in Thousands</t>
  </si>
  <si>
    <t>Dec. 31, 2015USD ($)shares</t>
  </si>
  <si>
    <t>Shares Authorized | shares</t>
  </si>
  <si>
    <t>Shares Outstanding | shares</t>
  </si>
  <si>
    <t>Liquidation Amount | $</t>
  </si>
  <si>
    <t>Proceeds Net of Issuance Cost | $</t>
  </si>
  <si>
    <t>Series A [Member]</t>
  </si>
  <si>
    <t>Series A-1 [Member]</t>
  </si>
  <si>
    <t>Series B [Member]</t>
  </si>
  <si>
    <t>Series C [Member]</t>
  </si>
  <si>
    <t>Series D [Member]</t>
  </si>
  <si>
    <t>Series E [Member]</t>
  </si>
  <si>
    <t>Series F [Member]</t>
  </si>
  <si>
    <t>Series F-1 [Member]</t>
  </si>
  <si>
    <t>Common Stock - Additional Information (Detail) - $ / shares</t>
  </si>
  <si>
    <t>Feb. 12, 2013</t>
  </si>
  <si>
    <t>Common Stock - Reserved Shares of Common Stock (Detail) - shares shares in Thousands</t>
  </si>
  <si>
    <t>Feb. 28, 2013</t>
  </si>
  <si>
    <t>Reserved shares of Common Stock</t>
  </si>
  <si>
    <t>Shares Available for Future Issuance under ESPP [Member]</t>
  </si>
  <si>
    <t>RSUs [Member]</t>
  </si>
  <si>
    <t>Options Outstanding [Member]</t>
  </si>
  <si>
    <t>Shares to be issued in connection with acquisition of SocialMoov [Member]</t>
  </si>
  <si>
    <t>Options or RSUs Available for Future Grant [Member]</t>
  </si>
  <si>
    <t>Equity Award Plans - Additional Information (Detail) - USD ($) $ in Thousands</t>
  </si>
  <si>
    <t>Jan. 01, 2016</t>
  </si>
  <si>
    <t>Share Based Compensation Arrangement By Share Based Payment Award [Line Items]</t>
  </si>
  <si>
    <t>Intrinsic value of options exercised</t>
  </si>
  <si>
    <t>Estimated fair value of share options vested</t>
  </si>
  <si>
    <t>2013 Employee Stock Purchase Plan [Member]</t>
  </si>
  <si>
    <t>Percentage of shares outstanding under Equity Award Plan</t>
  </si>
  <si>
    <t>1.00%</t>
  </si>
  <si>
    <t>Percentage of fair market value of common stock of lesser</t>
  </si>
  <si>
    <t>85.00%</t>
  </si>
  <si>
    <t>Shares issued under 2013 ESPP</t>
  </si>
  <si>
    <t>Number of shares reserved under Employee Stock Purchase Plan</t>
  </si>
  <si>
    <t>Equity Incentive Plan [Member]</t>
  </si>
  <si>
    <t>Stock options, vest period</t>
  </si>
  <si>
    <t>Subsequent Event [Member] | 2013 Employee Stock Purchase Plan [Member]</t>
  </si>
  <si>
    <t>Increase in common stock available for issuance</t>
  </si>
  <si>
    <t>Employee Stock Plan 2006 Plan [Member]</t>
  </si>
  <si>
    <t>Repurchase of common stock</t>
  </si>
  <si>
    <t>Long-term liability</t>
  </si>
  <si>
    <t>2013 Equity Incentive Plan [Member]</t>
  </si>
  <si>
    <t>5.00%</t>
  </si>
  <si>
    <t>2013 Equity Incentive Plan [Member] | Subsequent Event [Member]</t>
  </si>
  <si>
    <t>Reason Other Than Disability or Death [Member]</t>
  </si>
  <si>
    <t>Exercise period of options</t>
  </si>
  <si>
    <t>Due to Disability or Death [Member]</t>
  </si>
  <si>
    <t>12 months</t>
  </si>
  <si>
    <t>Equity Award Plans - Summary of Activity under the 2006 Plan and 2013 Plan (Detail) - USD ($) $ / shares in Units, shares in Thousands, $ in Thousands</t>
  </si>
  <si>
    <t>Dec. 31, 2012</t>
  </si>
  <si>
    <t>Number of Shares, Options Outstanding, Balance</t>
  </si>
  <si>
    <t>Number of Shares, Options Granted</t>
  </si>
  <si>
    <t>Number of Shares, Options Exercised</t>
  </si>
  <si>
    <t>Number of Shares, Options Forfeited and Cancelled</t>
  </si>
  <si>
    <t>Number of Shares, Options Exercisable, Balance</t>
  </si>
  <si>
    <t>Number of Shares, Options Vested, Balance</t>
  </si>
  <si>
    <t>Number of Shares, Options Vested and Expected to Vest, Balance</t>
  </si>
  <si>
    <t>Weighted Average Exercise Price, Options Outstanding, Balance</t>
  </si>
  <si>
    <t>Weighted Average Exercise Price, Options granted</t>
  </si>
  <si>
    <t>Weighted Average Exercise Price, Options exercised</t>
  </si>
  <si>
    <t>Weighted Average Exercise Price, Options forfeited and cancelled</t>
  </si>
  <si>
    <t>Weighted Average Exercise Price, Options exercisable, Balance</t>
  </si>
  <si>
    <t>Weighted Average Exercise Price, Options vested, Balance</t>
  </si>
  <si>
    <t>Weighted Average Exercise Price, Options vested and expected to vest, Balance</t>
  </si>
  <si>
    <t>Weighted Average Remaining Contractual Term, Options Outstanding (in years)</t>
  </si>
  <si>
    <t>7 years 10 months 6 days</t>
  </si>
  <si>
    <t>7 years 9 months 26 days</t>
  </si>
  <si>
    <t>7 years 1 month 10 days</t>
  </si>
  <si>
    <t>Weighted Average Remaining Contractual Term, Options granted (in years)</t>
  </si>
  <si>
    <t>7 years 8 months 12 days</t>
  </si>
  <si>
    <t>8 years 4 months 6 days</t>
  </si>
  <si>
    <t>9 years 3 months 4 days</t>
  </si>
  <si>
    <t>Weighted Average Remaining Contractual Term, Options exercised (in years)</t>
  </si>
  <si>
    <t>6 years 5 months 1 day</t>
  </si>
  <si>
    <t>Weighted Average Remaining Contractual Term, Options vested (in years)</t>
  </si>
  <si>
    <t>6 years 4 months 21 days</t>
  </si>
  <si>
    <t>Weighted Average Remaining Contractual Term, Options vested and expected to vest (in years)</t>
  </si>
  <si>
    <t>7 years 9 months 15 days</t>
  </si>
  <si>
    <t>Aggregate Intrinsic Value, Options Outstanding, Balance</t>
  </si>
  <si>
    <t>Aggregate Intrinsic Value, Options exercisable, Balance</t>
  </si>
  <si>
    <t>Aggregate Intrinsic Value, Options vested, Balance</t>
  </si>
  <si>
    <t>Aggregate Intrinsic Value, Options vested and expected, Balance</t>
  </si>
  <si>
    <t>Equity Award Plans - Summary of Information about Shares Subject to Stock Options Outstanding (Detail) - $ / shares shares in Thousands</t>
  </si>
  <si>
    <t>Share-based Compensation, Shares Authorized under Stock Option Plans, Exercise Price Range [Line Items]</t>
  </si>
  <si>
    <t>Number of Options Outstanding</t>
  </si>
  <si>
    <t>Weighted Average Remaining Contractual Life in years, Options outstanding</t>
  </si>
  <si>
    <t>Range of Exercise Prices, $0.14 - $0.82 [Member]</t>
  </si>
  <si>
    <t>Exercise Price Range, Lower limit</t>
  </si>
  <si>
    <t>Exercise Price Range, Upper limit</t>
  </si>
  <si>
    <t>3 years 2 months 1 day</t>
  </si>
  <si>
    <t>Range of Exercise Prices, $2.39 - $2.70 [Member]</t>
  </si>
  <si>
    <t>4 years 11 months 27 days</t>
  </si>
  <si>
    <t>Range of Exercise Prices, $3.66 - $3.96 [Member]</t>
  </si>
  <si>
    <t>9 years 8 months 12 days</t>
  </si>
  <si>
    <t>Range of Exercise Prices, $5.20 - $6.81 [Member]</t>
  </si>
  <si>
    <t>9 years 2 months 1 day</t>
  </si>
  <si>
    <t>Range of Exercise Prices, $7.05 - $7.76 [Member]</t>
  </si>
  <si>
    <t>6 years 3 months 26 days</t>
  </si>
  <si>
    <t>Range of Exercise Prices, $8.05 - $9.87 [Member]</t>
  </si>
  <si>
    <t>8 years 4 months 2 days</t>
  </si>
  <si>
    <t>Range of Exercise Prices, $10.3 - $11.82 [Member]</t>
  </si>
  <si>
    <t>6 years 2 months 5 days</t>
  </si>
  <si>
    <t>Range of Exercise Prices, $12.12 - $14.14 [Member]</t>
  </si>
  <si>
    <t>6 years 9 months</t>
  </si>
  <si>
    <t>Equity Award Plans - Summary of RSUs Granted and Unvested under the 2013 Plan (Detail) - $ / shares shares in Thousands</t>
  </si>
  <si>
    <t>Number of RSUs, Granted and unvested, Beginning balance</t>
  </si>
  <si>
    <t>Number of RSUs, vested</t>
  </si>
  <si>
    <t>Number of RSUs, cancelled</t>
  </si>
  <si>
    <t>Number of RSUs, Granted and unvested, Ending balance</t>
  </si>
  <si>
    <t>Weighted Average Fair Value Per Unit, Granted and unvested, Beginning balance</t>
  </si>
  <si>
    <t>Weighted Average Fair Value Per Unit, RSUs granted</t>
  </si>
  <si>
    <t>Weighted Average Fair Value Per Unit, RSUs vested</t>
  </si>
  <si>
    <t>Weighted Average Fair Value Per Unit, RSUs cancelled</t>
  </si>
  <si>
    <t>Weighted Average Fair Value Per Unit, Granted and unvested, Ending balance</t>
  </si>
  <si>
    <t>Stock-Based Compensation Expense - Additional Information (Detail) - USD ($) $ in Thousands</t>
  </si>
  <si>
    <t>Unrecognized compensation cost related to options</t>
  </si>
  <si>
    <t>Options Available for Future Grant [Member]</t>
  </si>
  <si>
    <t>Recognized weighted-average period</t>
  </si>
  <si>
    <t>2 years 7 months 6 days</t>
  </si>
  <si>
    <t>Restricted Stock and RSUs [Member]</t>
  </si>
  <si>
    <t>2 years 2 months 12 days</t>
  </si>
  <si>
    <t>Unrecognized compensation cost related to restricted stock and RSUs</t>
  </si>
  <si>
    <t>Stock-Based Compensation Expense - Assumptions Used to Estimate Fair Value of Options (Detail) - $ / shares</t>
  </si>
  <si>
    <t>Dividend yield</t>
  </si>
  <si>
    <t>0.00%</t>
  </si>
  <si>
    <t>Expected volatility</t>
  </si>
  <si>
    <t>49.10%</t>
  </si>
  <si>
    <t>51.30%</t>
  </si>
  <si>
    <t>55.00%</t>
  </si>
  <si>
    <t>Risk-free interest rate</t>
  </si>
  <si>
    <t>1.75%</t>
  </si>
  <si>
    <t>1.89%</t>
  </si>
  <si>
    <t>1.27%</t>
  </si>
  <si>
    <t>Expected life of options (in years)</t>
  </si>
  <si>
    <t>6 years 3 months</t>
  </si>
  <si>
    <t>Forfeiture rate</t>
  </si>
  <si>
    <t>7.00%</t>
  </si>
  <si>
    <t>Weighted-average grant-date fair value</t>
  </si>
  <si>
    <t>Weighted-average grant-date exercise price</t>
  </si>
  <si>
    <t>Income Taxes - Schedule of Components of Loss Before Provision for (Benefit from) Income Taxes (Detail) - USD ($) $ in Thousands</t>
  </si>
  <si>
    <t>United States of America</t>
  </si>
  <si>
    <t>International</t>
  </si>
  <si>
    <t>Loss before benefit from (provision for) income taxes</t>
  </si>
  <si>
    <t>Income Taxes - Schedule of Components of (Benefit from) Provision of Income Taxes (Detail) - USD ($) $ in Thousands</t>
  </si>
  <si>
    <t>Current income tax provision</t>
  </si>
  <si>
    <t>Federal</t>
  </si>
  <si>
    <t>State</t>
  </si>
  <si>
    <t>Foreign</t>
  </si>
  <si>
    <t>Total current income tax provision</t>
  </si>
  <si>
    <t>Deferred income tax benefit</t>
  </si>
  <si>
    <t>Total deferred income tax benefit</t>
  </si>
  <si>
    <t>Provision for (benefit from) income taxes</t>
  </si>
  <si>
    <t>Income Taxes - Additional Information (Detail) - USD ($)</t>
  </si>
  <si>
    <t>Schedule Of Income Taxes [Line Items]</t>
  </si>
  <si>
    <t>Federal statutory rate on loss before provision for (benefit from) income taxes</t>
  </si>
  <si>
    <t>34.00%</t>
  </si>
  <si>
    <t>Additional paid-in capital increase</t>
  </si>
  <si>
    <t>Cumulative ownership percentage</t>
  </si>
  <si>
    <t>50.00%</t>
  </si>
  <si>
    <t>Cumulative ownership period</t>
  </si>
  <si>
    <t>Net operating losses</t>
  </si>
  <si>
    <t>Increase in valuation allowance</t>
  </si>
  <si>
    <t>Interest or penalties related to unrecognized tax benefits</t>
  </si>
  <si>
    <t>Unrecognized tax benefits that would impact effective tax rate</t>
  </si>
  <si>
    <t>Untaxed undistributed earnings of foreign subsidiaries</t>
  </si>
  <si>
    <t>Federal [Member]</t>
  </si>
  <si>
    <t>Net operating loss carryforwards</t>
  </si>
  <si>
    <t>Net operating loss carryforwards expiration date</t>
  </si>
  <si>
    <t>State [Member]</t>
  </si>
  <si>
    <t>Federal Research and Development [Member]</t>
  </si>
  <si>
    <t>Research and development credits</t>
  </si>
  <si>
    <t>Research and development credits expiration year</t>
  </si>
  <si>
    <t>State Research and Development [Member]</t>
  </si>
  <si>
    <t>Income Taxes - Differences in Total Provision for (Benefit from) Income Taxes (Detail) - USD ($) $ in Thousands</t>
  </si>
  <si>
    <t>Tax benefit at U.S. statutory rate</t>
  </si>
  <si>
    <t>State income taxes, net of federal benefit</t>
  </si>
  <si>
    <t>Foreign income and withholding taxes</t>
  </si>
  <si>
    <t>Stock-based compensation</t>
  </si>
  <si>
    <t>Change in valuation allowance</t>
  </si>
  <si>
    <t>Uncertain tax positions</t>
  </si>
  <si>
    <t>Provision to return adjustments</t>
  </si>
  <si>
    <t>Income Taxes - Schedule of Components of Company's Deferred Tax Assets (Liabilities) (Detail) - USD ($) $ in Thousands</t>
  </si>
  <si>
    <t>Current</t>
  </si>
  <si>
    <t>Accruals and reserves</t>
  </si>
  <si>
    <t>Current deferred tax assets</t>
  </si>
  <si>
    <t>Valuation allowance</t>
  </si>
  <si>
    <t>Total current deferred tax assets, net of valuation allowance</t>
  </si>
  <si>
    <t>Noncurrent</t>
  </si>
  <si>
    <t>Net operating loss</t>
  </si>
  <si>
    <t>Property and equipment and intangible assets</t>
  </si>
  <si>
    <t>Net deferred tax assets</t>
  </si>
  <si>
    <t>Total noncurrent net deferred tax assets, net of valuation allowance</t>
  </si>
  <si>
    <t>Total noncurrent net deferred tax (liabilities), net of valuation allowance</t>
  </si>
  <si>
    <t>Income Taxes - Changes in Unrecognized Tax Benefits (Detail) - USD ($) $ in Thousands</t>
  </si>
  <si>
    <t>Beginning balance</t>
  </si>
  <si>
    <t>Increase in balances related to tax positions taken during the current period</t>
  </si>
  <si>
    <t>Increase in balances related to tax positions taken during the prior period</t>
  </si>
  <si>
    <t>Ending balance</t>
  </si>
  <si>
    <t>Net Loss Per Share Available to Common Stockholders - Additional Information (Detail)</t>
  </si>
  <si>
    <t>Loss allocated to convertible preferred stockholders</t>
  </si>
  <si>
    <t>Net Loss Per Share Available to Common Stockholders - Calculation of Basic and Diluted Net Loss Per Share (Detail) - USD ($) $ / shares in Units, shares in Thousands, $ in Thousands</t>
  </si>
  <si>
    <t>Numerator:</t>
  </si>
  <si>
    <t>Net loss available to common stockholders</t>
  </si>
  <si>
    <t>Denominator:</t>
  </si>
  <si>
    <t>Weighted average number of shares, basic and diluted</t>
  </si>
  <si>
    <t>Net loss per share available to common stockholders:</t>
  </si>
  <si>
    <t>Basic and diluted net loss per common share available to common stockholders</t>
  </si>
  <si>
    <t>Net Loss Per Share Available to Common Stockholders - Potential Common Shares Outstanding (Detail) - shares shares in Thousands</t>
  </si>
  <si>
    <t>Antidilutive Securities Excluded From Computation Of Earnings Per Share [Line Items]</t>
  </si>
  <si>
    <t>Potential common shares outstanding</t>
  </si>
  <si>
    <t>Options to Purchase Common Stock [Member]</t>
  </si>
  <si>
    <t>Restricted Common Stock [Member]</t>
  </si>
  <si>
    <t>Common Stock Subject to Repurchase [Member]</t>
  </si>
  <si>
    <t>Segment Reporting - Additional Information (Detail)</t>
  </si>
  <si>
    <t>Dec. 31, 2015Segment</t>
  </si>
  <si>
    <t>Number of operating segments</t>
  </si>
  <si>
    <t>Segment Reporting - Revenues by Geographic Area, Based on Billing Location of Customer and Long-Lived Assets, by Geographical Areas (Detail) - USD ($) $ in Thousands</t>
  </si>
  <si>
    <t>Revenues From External Customers And Long Lived Assets [Line Items]</t>
  </si>
  <si>
    <t>Total revenues, net</t>
  </si>
  <si>
    <t>Total long-lived assets, net</t>
  </si>
  <si>
    <t>United States of America [Member]</t>
  </si>
  <si>
    <t>International [Member]</t>
  </si>
  <si>
    <t>Commitments and Contingencies - Additional Information (Detail) - USD ($) $ in Thousands</t>
  </si>
  <si>
    <t>Rent expense</t>
  </si>
  <si>
    <t>Non-cancelable operating leases, minimum year</t>
  </si>
  <si>
    <t>Non-cancelable operating leases, maximum year</t>
  </si>
  <si>
    <t>Liabilities obligations</t>
  </si>
  <si>
    <t>Commitments and Contingencies - Annual Future Minimum Payments under Operating Leases (Detail) $ in Thousands</t>
  </si>
  <si>
    <t>Thereafter</t>
  </si>
  <si>
    <t>Future minimum lease payments for significant operating leases</t>
  </si>
  <si>
    <t>Related Party Transactions - Additional Information (Detail) - USD ($) $ in Thousands</t>
  </si>
  <si>
    <t>Total revenues through subscription agreements</t>
  </si>
  <si>
    <t>Employee Benefit Plans - Additional Information (Detail) - USD ($)</t>
  </si>
  <si>
    <t>Schedule Of Sale Of Subsidiary [Abstract]</t>
  </si>
  <si>
    <t>Employer contributions to employee benefit plans</t>
  </si>
</sst>
</file>

<file path=xl/styles.xml><?xml version="1.0" encoding="utf-8"?>
<styleSheet xmlns="http://schemas.openxmlformats.org/spreadsheetml/2006/main">
  <numFmts count="5">
    <numFmt formatCode="#,##0.0_);(#,##0.0)" numFmtId="165"/>
    <numFmt formatCode="_(&quot;$ &quot;#,##0_);_(&quot;$ &quot;(#,##0)" numFmtId="166"/>
    <numFmt formatCode="_(&quot;$ &quot;#,##0.000_);_(&quot;$ &quot;(#,##0.000)" numFmtId="167"/>
    <numFmt formatCode="_(&quot;$ &quot;#,##0.00_);_(&quot;$ &quot;(#,##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6"/>
    <col customWidth="1" max="2" min="2" width="19"/>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389002</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7" r="C17">
        <v>37.9</v>
      </c>
    </row>
    <row spans="1:4" r="18">
      <c t="s" s="4" r="A18">
        <v>30</v>
      </c>
      <c t="n" s="8" r="D18">
        <v>1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12</v>
      </c>
      <c t="s" s="2" r="B1">
        <v>1</v>
      </c>
    </row>
    <row spans="1:2" r="2">
      <c t="s" s="2" r="B2">
        <v>2</v>
      </c>
    </row>
    <row spans="1:2" r="3">
      <c t="s" s="3" r="A3">
        <v>210</v>
      </c>
    </row>
    <row spans="1:2" r="4">
      <c t="s" s="4" r="A4">
        <v>212</v>
      </c>
      <c t="s" s="4" r="B4">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17</v>
      </c>
      <c t="s" s="2" r="B1">
        <v>1</v>
      </c>
    </row>
    <row spans="1:2" r="2">
      <c t="s" s="2" r="B2">
        <v>2</v>
      </c>
    </row>
    <row spans="1:2" r="3">
      <c t="s" s="3" r="A3">
        <v>215</v>
      </c>
    </row>
    <row spans="1:2" r="4">
      <c t="s" s="4" r="A4">
        <v>217</v>
      </c>
      <c t="s" s="4" r="B4">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8" r="B3">
        <v>37326</v>
      </c>
      <c t="n" s="8" r="C3">
        <v>68253</v>
      </c>
    </row>
    <row spans="1:3" r="4">
      <c t="s" s="4" r="A4">
        <v>35</v>
      </c>
      <c t="n" s="6" r="B4">
        <v>21718</v>
      </c>
      <c t="n" s="6" r="C4">
        <v>18726</v>
      </c>
    </row>
    <row spans="1:3" r="5">
      <c t="s" s="4" r="A5">
        <v>36</v>
      </c>
      <c t="n" s="6" r="B5">
        <v>4186</v>
      </c>
      <c t="n" s="6" r="C5">
        <v>4751</v>
      </c>
    </row>
    <row spans="1:3" r="6">
      <c t="s" s="4" r="A6">
        <v>37</v>
      </c>
      <c t="n" s="6" r="B6">
        <v>63230</v>
      </c>
      <c t="n" s="6" r="C6">
        <v>91730</v>
      </c>
    </row>
    <row spans="1:3" r="7">
      <c t="s" s="4" r="A7">
        <v>38</v>
      </c>
      <c t="n" s="6" r="B7">
        <v>21817</v>
      </c>
      <c t="n" s="6" r="C7">
        <v>16274</v>
      </c>
    </row>
    <row spans="1:3" r="8">
      <c t="s" s="4" r="A8">
        <v>39</v>
      </c>
      <c t="n" s="6" r="B8">
        <v>19417</v>
      </c>
      <c t="n" s="6" r="C8">
        <v>11527</v>
      </c>
    </row>
    <row spans="1:3" r="9">
      <c t="s" s="4" r="A9">
        <v>40</v>
      </c>
      <c t="n" s="6" r="B9">
        <v>10405</v>
      </c>
      <c t="n" s="6" r="C9">
        <v>7399</v>
      </c>
    </row>
    <row spans="1:3" r="10">
      <c t="s" s="4" r="A10">
        <v>41</v>
      </c>
      <c t="n" s="6" r="B10">
        <v>1323</v>
      </c>
      <c t="n" s="6" r="C10">
        <v>1287</v>
      </c>
    </row>
    <row spans="1:3" r="11">
      <c t="s" s="4" r="A11">
        <v>42</v>
      </c>
      <c t="n" s="6" r="B11">
        <v>116192</v>
      </c>
      <c t="n" s="6" r="C11">
        <v>128217</v>
      </c>
    </row>
    <row spans="1:3" r="12">
      <c t="s" s="3" r="A12">
        <v>43</v>
      </c>
    </row>
    <row spans="1:3" r="13">
      <c t="s" s="4" r="A13">
        <v>44</v>
      </c>
      <c t="n" s="6" r="B13">
        <v>1710</v>
      </c>
      <c t="n" s="6" r="C13">
        <v>3737</v>
      </c>
    </row>
    <row spans="1:3" r="14">
      <c t="s" s="4" r="A14">
        <v>45</v>
      </c>
      <c t="n" s="6" r="B14">
        <v>11185</v>
      </c>
      <c t="n" s="6" r="C14">
        <v>12053</v>
      </c>
    </row>
    <row spans="1:3" r="15">
      <c t="s" s="4" r="A15">
        <v>46</v>
      </c>
      <c t="n" s="6" r="B15">
        <v>1430</v>
      </c>
      <c t="n" s="6" r="C15">
        <v>2052</v>
      </c>
    </row>
    <row spans="1:3" r="16">
      <c t="s" s="4" r="A16">
        <v>47</v>
      </c>
      <c t="n" s="6" r="B16">
        <v>1384</v>
      </c>
      <c t="n" s="6" r="C16">
        <v>2587</v>
      </c>
    </row>
    <row spans="1:3" r="17">
      <c t="s" s="4" r="A17">
        <v>48</v>
      </c>
      <c t="n" s="6" r="B17">
        <v>15709</v>
      </c>
      <c t="n" s="6" r="C17">
        <v>20429</v>
      </c>
    </row>
    <row spans="1:3" r="18">
      <c t="s" s="4" r="A18">
        <v>49</v>
      </c>
      <c t="n" s="6" r="B18">
        <v>1557</v>
      </c>
      <c t="n" s="6" r="C18">
        <v>621</v>
      </c>
    </row>
    <row spans="1:3" r="19">
      <c t="s" s="4" r="A19">
        <v>50</v>
      </c>
      <c t="n" s="6" r="B19">
        <v>4795</v>
      </c>
      <c t="n" s="6" r="C19">
        <v>1050</v>
      </c>
    </row>
    <row spans="1:3" r="20">
      <c t="s" s="4" r="A20">
        <v>51</v>
      </c>
      <c t="n" s="8" r="B20">
        <v>22061</v>
      </c>
      <c t="n" s="8" r="C20">
        <v>22100</v>
      </c>
    </row>
    <row spans="1:3" r="21">
      <c t="s" s="4" r="A21">
        <v>52</v>
      </c>
      <c t="s" s="4" r="B21">
        <v>53</v>
      </c>
      <c t="s" s="4" r="C21">
        <v>53</v>
      </c>
    </row>
    <row spans="1:3" r="22">
      <c t="s" s="3" r="A22">
        <v>54</v>
      </c>
    </row>
    <row spans="1:3" r="23">
      <c t="s" s="4" r="A23">
        <v>55</v>
      </c>
      <c t="s" s="4" r="B23">
        <v>53</v>
      </c>
      <c t="s" s="4" r="C23">
        <v>53</v>
      </c>
    </row>
    <row spans="1:3" r="24">
      <c t="s" s="4" r="A24">
        <v>56</v>
      </c>
      <c t="n" s="8" r="B24">
        <v>37</v>
      </c>
      <c t="n" s="8" r="C24">
        <v>35</v>
      </c>
    </row>
    <row spans="1:3" r="25">
      <c t="s" s="4" r="A25">
        <v>57</v>
      </c>
      <c t="n" s="6" r="B25">
        <v>275604</v>
      </c>
      <c t="n" s="6" r="C25">
        <v>253221</v>
      </c>
    </row>
    <row spans="1:3" r="26">
      <c t="s" s="4" r="A26">
        <v>58</v>
      </c>
      <c t="n" s="6" r="B26">
        <v>-179733</v>
      </c>
      <c t="n" s="6" r="C26">
        <v>-146392</v>
      </c>
    </row>
    <row spans="1:3" r="27">
      <c t="s" s="4" r="A27">
        <v>59</v>
      </c>
      <c t="n" s="6" r="B27">
        <v>-1777</v>
      </c>
      <c t="n" s="6" r="C27">
        <v>-747</v>
      </c>
    </row>
    <row spans="1:3" r="28">
      <c t="s" s="4" r="A28">
        <v>60</v>
      </c>
      <c t="n" s="6" r="B28">
        <v>94131</v>
      </c>
      <c t="n" s="6" r="C28">
        <v>106117</v>
      </c>
    </row>
    <row spans="1:3" r="29">
      <c t="s" s="4" r="A29">
        <v>61</v>
      </c>
      <c t="n" s="8" r="B29">
        <v>116192</v>
      </c>
      <c t="n" s="8" r="C29">
        <v>1282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5"/>
    <col customWidth="1" max="2" min="2" width="80"/>
  </cols>
  <sheetData>
    <row spans="1:2" r="1">
      <c t="s" s="1" r="A1">
        <v>237</v>
      </c>
      <c t="s" s="2" r="B1">
        <v>1</v>
      </c>
    </row>
    <row spans="1:2" r="2">
      <c t="s" s="2" r="B2">
        <v>2</v>
      </c>
    </row>
    <row spans="1:2" r="3">
      <c t="s" s="3" r="A3">
        <v>187</v>
      </c>
    </row>
    <row spans="1:2" r="4">
      <c t="s" s="4" r="A4">
        <v>238</v>
      </c>
      <c t="s" s="4" r="B4">
        <v>239</v>
      </c>
    </row>
    <row spans="1:2" r="5">
      <c t="s" s="4" r="A5">
        <v>240</v>
      </c>
      <c t="s" s="4" r="B5">
        <v>241</v>
      </c>
    </row>
    <row spans="1:2" r="6">
      <c t="s" s="4" r="A6">
        <v>242</v>
      </c>
      <c t="s" s="4" r="B6">
        <v>243</v>
      </c>
    </row>
    <row spans="1:2" r="7">
      <c t="s" s="4" r="A7">
        <v>244</v>
      </c>
      <c t="s" s="4" r="B7">
        <v>245</v>
      </c>
    </row>
    <row spans="1:2" r="8">
      <c t="s" s="4" r="A8">
        <v>246</v>
      </c>
      <c t="s" s="4" r="B8">
        <v>247</v>
      </c>
    </row>
    <row spans="1:2" r="9">
      <c t="s" s="4" r="A9">
        <v>248</v>
      </c>
      <c t="s" s="4" r="B9">
        <v>249</v>
      </c>
    </row>
    <row spans="1:2" r="10">
      <c t="s" s="4" r="A10">
        <v>250</v>
      </c>
      <c t="s" s="4" r="B10">
        <v>251</v>
      </c>
    </row>
    <row spans="1:2" r="11">
      <c t="s" s="4" r="A11">
        <v>252</v>
      </c>
      <c t="s" s="4" r="B11">
        <v>253</v>
      </c>
    </row>
    <row spans="1:2" r="12">
      <c t="s" s="4" r="A12">
        <v>254</v>
      </c>
      <c t="s" s="4" r="B12">
        <v>255</v>
      </c>
    </row>
    <row spans="1:2" r="13">
      <c t="s" s="4" r="A13">
        <v>256</v>
      </c>
      <c t="s" s="4" r="B13">
        <v>257</v>
      </c>
    </row>
    <row spans="1:2" r="14">
      <c t="s" s="4" r="A14">
        <v>258</v>
      </c>
      <c t="s" s="4" r="B14">
        <v>259</v>
      </c>
    </row>
    <row spans="1:2" r="15">
      <c t="s" s="4" r="A15">
        <v>260</v>
      </c>
      <c t="s" s="4" r="B15">
        <v>261</v>
      </c>
    </row>
    <row spans="1:2" r="16">
      <c t="s" s="4" r="A16">
        <v>262</v>
      </c>
      <c t="s" s="4" r="B16">
        <v>263</v>
      </c>
    </row>
    <row spans="1:2" r="17">
      <c t="s" s="4" r="A17">
        <v>264</v>
      </c>
      <c t="s" s="4" r="B17">
        <v>265</v>
      </c>
    </row>
    <row spans="1:2" r="18">
      <c t="s" s="4" r="A18">
        <v>266</v>
      </c>
      <c t="s" s="4" r="B18">
        <v>267</v>
      </c>
    </row>
    <row spans="1:2" r="19">
      <c t="s" s="4" r="A19">
        <v>268</v>
      </c>
      <c t="s" s="4" r="B19">
        <v>269</v>
      </c>
    </row>
    <row spans="1:2" r="20">
      <c t="s" s="4" r="A20">
        <v>217</v>
      </c>
      <c t="s" s="4" r="B20">
        <v>270</v>
      </c>
    </row>
    <row spans="1:2" r="21">
      <c t="s" s="4" r="A21">
        <v>271</v>
      </c>
      <c t="s" s="4" r="B21">
        <v>272</v>
      </c>
    </row>
    <row spans="1:2" r="22">
      <c t="s" s="4" r="A22">
        <v>273</v>
      </c>
      <c t="s" s="4" r="B22">
        <v>274</v>
      </c>
    </row>
    <row spans="1:2" r="23">
      <c t="s" s="4" r="A23">
        <v>275</v>
      </c>
      <c t="s" s="4" r="B23">
        <v>276</v>
      </c>
    </row>
    <row spans="1:2" r="24">
      <c t="s" s="4" r="A24">
        <v>219</v>
      </c>
      <c t="s" s="4" r="B24">
        <v>277</v>
      </c>
    </row>
    <row spans="1:2" r="25">
      <c t="s" s="4" r="A25">
        <v>278</v>
      </c>
      <c t="s" s="4" r="B25">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280</v>
      </c>
      <c t="s" s="2" r="B1">
        <v>1</v>
      </c>
    </row>
    <row spans="1:2" r="2">
      <c t="s" s="2" r="B2">
        <v>2</v>
      </c>
    </row>
    <row spans="1:2" r="3">
      <c t="s" s="3" r="A3">
        <v>187</v>
      </c>
    </row>
    <row spans="1:2" r="4">
      <c t="s" s="4" r="A4">
        <v>281</v>
      </c>
      <c t="s" s="4" r="B4">
        <v>282</v>
      </c>
    </row>
    <row spans="1:2" r="5">
      <c t="s" s="4" r="A5">
        <v>283</v>
      </c>
      <c t="s" s="4" r="B5">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85</v>
      </c>
      <c t="s" s="2" r="B1">
        <v>1</v>
      </c>
    </row>
    <row spans="1:2" r="2">
      <c t="s" s="2" r="B2">
        <v>2</v>
      </c>
    </row>
    <row spans="1:2" r="3">
      <c t="s" s="4" r="A3">
        <v>286</v>
      </c>
      <c t="s" s="4" r="B3">
        <v>287</v>
      </c>
    </row>
    <row spans="1:2" r="4">
      <c t="s" s="4" r="A4">
        <v>288</v>
      </c>
    </row>
    <row spans="1:2" r="5">
      <c t="s" s="4" r="A5">
        <v>286</v>
      </c>
      <c t="s" s="4" r="B5">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290</v>
      </c>
      <c t="s" s="2" r="B1">
        <v>1</v>
      </c>
    </row>
    <row spans="1:2" r="2">
      <c t="s" s="2" r="B2">
        <v>2</v>
      </c>
    </row>
    <row spans="1:2" r="3">
      <c t="s" s="3" r="A3">
        <v>198</v>
      </c>
    </row>
    <row spans="1:2" r="4">
      <c t="s" s="4" r="A4">
        <v>291</v>
      </c>
      <c t="s" s="4" r="B4">
        <v>292</v>
      </c>
    </row>
    <row spans="1:2" r="5">
      <c t="s" s="4" r="A5">
        <v>293</v>
      </c>
      <c t="s" s="4" r="B5">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2</v>
      </c>
      <c t="s" s="2" r="B1">
        <v>2</v>
      </c>
      <c t="s" s="2" r="C1">
        <v>32</v>
      </c>
    </row>
    <row spans="1:3" r="2">
      <c t="s" s="3" r="A2">
        <v>63</v>
      </c>
    </row>
    <row spans="1:3" r="3">
      <c t="s" s="4" r="A3">
        <v>64</v>
      </c>
      <c t="n" s="9" r="B3">
        <v>0.001</v>
      </c>
      <c t="n" s="9" r="C3">
        <v>0.001</v>
      </c>
    </row>
    <row spans="1:3" r="4">
      <c t="s" s="4" r="A4">
        <v>65</v>
      </c>
      <c t="n" s="6" r="B4">
        <v>10000000</v>
      </c>
      <c t="n" s="6" r="C4">
        <v>10000000</v>
      </c>
    </row>
    <row spans="1:3" r="5">
      <c t="s" s="4" r="A5">
        <v>66</v>
      </c>
      <c t="n" s="6" r="B5">
        <v>0</v>
      </c>
      <c t="n" s="6" r="C5">
        <v>0</v>
      </c>
    </row>
    <row spans="1:3" r="6">
      <c t="s" s="4" r="A6">
        <v>67</v>
      </c>
      <c t="n" s="6" r="B6">
        <v>0</v>
      </c>
      <c t="n" s="6" r="C6">
        <v>0</v>
      </c>
    </row>
    <row spans="1:3" r="7">
      <c t="s" s="4" r="A7">
        <v>68</v>
      </c>
      <c t="n" s="9" r="B7">
        <v>0.001</v>
      </c>
      <c t="n" s="9" r="C7">
        <v>0.001</v>
      </c>
    </row>
    <row spans="1:3" r="8">
      <c t="s" s="4" r="A8">
        <v>69</v>
      </c>
      <c t="n" s="6" r="B8">
        <v>500000000</v>
      </c>
      <c t="n" s="6" r="C8">
        <v>500000000</v>
      </c>
    </row>
    <row spans="1:3" r="9">
      <c t="s" s="4" r="A9">
        <v>70</v>
      </c>
      <c t="n" s="6" r="B9">
        <v>37568000</v>
      </c>
      <c t="n" s="6" r="C9">
        <v>35846000</v>
      </c>
    </row>
    <row spans="1:3" r="10">
      <c t="s" s="4" r="A10">
        <v>71</v>
      </c>
      <c t="n" s="6" r="B10">
        <v>37419000</v>
      </c>
      <c t="n" s="6" r="C10">
        <v>3518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t="s" s="1" r="A1">
        <v>295</v>
      </c>
      <c t="s" s="2" r="B1">
        <v>1</v>
      </c>
    </row>
    <row spans="1:2" r="2">
      <c t="s" s="2" r="B2">
        <v>2</v>
      </c>
    </row>
    <row spans="1:2" r="3">
      <c t="s" s="3" r="A3">
        <v>201</v>
      </c>
    </row>
    <row spans="1:2" r="4">
      <c t="s" s="4" r="A4">
        <v>296</v>
      </c>
      <c t="s" s="4" r="B4">
        <v>297</v>
      </c>
    </row>
    <row spans="1:2" r="5">
      <c t="s" s="4" r="A5">
        <v>298</v>
      </c>
      <c t="s" s="4" r="B5">
        <v>299</v>
      </c>
    </row>
    <row spans="1:2" r="6">
      <c t="s" s="4" r="A6">
        <v>300</v>
      </c>
      <c t="s" s="4" r="B6">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302</v>
      </c>
      <c t="s" s="2" r="B1">
        <v>1</v>
      </c>
    </row>
    <row spans="1:2" r="2">
      <c t="s" s="2" r="B2">
        <v>2</v>
      </c>
    </row>
    <row spans="1:2" r="3">
      <c t="s" s="3" r="A3">
        <v>204</v>
      </c>
    </row>
    <row spans="1:2" r="4">
      <c t="s" s="4" r="A4">
        <v>303</v>
      </c>
      <c t="s" s="4" r="B4">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t="s" s="1" r="A1">
        <v>305</v>
      </c>
      <c t="s" s="2" r="B1">
        <v>1</v>
      </c>
    </row>
    <row spans="1:2" r="2">
      <c t="s" s="2" r="B2">
        <v>2</v>
      </c>
    </row>
    <row spans="1:2" r="3">
      <c t="s" s="3" r="A3">
        <v>207</v>
      </c>
    </row>
    <row spans="1:2" r="4">
      <c t="s" s="4" r="A4">
        <v>306</v>
      </c>
      <c t="s" s="4" r="B4">
        <v>307</v>
      </c>
    </row>
    <row spans="1:2" r="5">
      <c t="s" s="4" r="A5">
        <v>308</v>
      </c>
      <c t="s" s="4" r="B5">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10</v>
      </c>
      <c t="s" s="2" r="B1">
        <v>1</v>
      </c>
    </row>
    <row spans="1:2" r="2">
      <c t="s" s="2" r="B2">
        <v>2</v>
      </c>
    </row>
    <row spans="1:2" r="3">
      <c t="s" s="3" r="A3">
        <v>210</v>
      </c>
    </row>
    <row spans="1:2" r="4">
      <c t="s" s="4" r="A4">
        <v>311</v>
      </c>
      <c t="s" s="4" r="B4">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13</v>
      </c>
      <c t="s" s="2" r="B1">
        <v>1</v>
      </c>
    </row>
    <row spans="1:2" r="2">
      <c t="s" s="2" r="B2">
        <v>2</v>
      </c>
    </row>
    <row spans="1:2" r="3">
      <c t="s" s="3" r="A3">
        <v>210</v>
      </c>
    </row>
    <row spans="1:2" r="4">
      <c t="s" s="4" r="A4">
        <v>314</v>
      </c>
      <c t="s" s="4" r="B4">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t="s" s="1" r="A1">
        <v>316</v>
      </c>
      <c t="s" s="2" r="B1">
        <v>1</v>
      </c>
    </row>
    <row spans="1:2" r="2">
      <c t="s" s="2" r="B2">
        <v>2</v>
      </c>
    </row>
    <row spans="1:2" r="3">
      <c t="s" s="3" r="A3">
        <v>215</v>
      </c>
    </row>
    <row spans="1:2" r="4">
      <c t="s" s="4" r="A4">
        <v>317</v>
      </c>
      <c t="s" s="4" r="B4">
        <v>318</v>
      </c>
    </row>
    <row spans="1:2" r="5">
      <c t="s" s="4" r="A5">
        <v>319</v>
      </c>
      <c t="s" s="4" r="B5">
        <v>320</v>
      </c>
    </row>
    <row spans="1:2" r="6">
      <c t="s" s="4" r="A6">
        <v>321</v>
      </c>
      <c t="s" s="4" r="B6">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323</v>
      </c>
      <c t="s" s="2" r="B1">
        <v>1</v>
      </c>
    </row>
    <row spans="1:2" r="2">
      <c t="s" s="2" r="B2">
        <v>2</v>
      </c>
    </row>
    <row spans="1:2" r="3">
      <c t="s" s="3" r="A3">
        <v>215</v>
      </c>
    </row>
    <row spans="1:2" r="4">
      <c t="s" s="4" r="A4">
        <v>324</v>
      </c>
      <c t="s" s="4" r="B4">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26</v>
      </c>
      <c t="s" s="2" r="B1">
        <v>1</v>
      </c>
    </row>
    <row spans="1:2" r="2">
      <c t="s" s="2" r="B2">
        <v>2</v>
      </c>
    </row>
    <row spans="1:2" r="3">
      <c t="s" s="3" r="A3">
        <v>220</v>
      </c>
    </row>
    <row spans="1:2" r="4">
      <c t="s" s="4" r="A4">
        <v>327</v>
      </c>
      <c t="s" s="4" r="B4">
        <v>328</v>
      </c>
    </row>
    <row spans="1:2" r="5">
      <c t="s" s="4" r="A5">
        <v>329</v>
      </c>
      <c t="s" s="4" r="B5">
        <v>330</v>
      </c>
    </row>
    <row spans="1:2" r="6">
      <c t="s" s="4" r="A6">
        <v>331</v>
      </c>
      <c t="s" s="4" r="B6">
        <v>332</v>
      </c>
    </row>
    <row spans="1:2" r="7">
      <c t="s" s="4" r="A7">
        <v>333</v>
      </c>
      <c t="s" s="4" r="B7">
        <v>334</v>
      </c>
    </row>
    <row spans="1:2" r="8">
      <c t="s" s="4" r="A8">
        <v>335</v>
      </c>
      <c t="s" s="4" r="B8">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337</v>
      </c>
      <c t="s" s="2" r="B1">
        <v>1</v>
      </c>
    </row>
    <row spans="1:2" r="2">
      <c t="s" s="2" r="B2">
        <v>2</v>
      </c>
    </row>
    <row spans="1:2" r="3">
      <c t="s" s="3" r="A3">
        <v>223</v>
      </c>
    </row>
    <row spans="1:2" r="4">
      <c t="s" s="4" r="A4">
        <v>338</v>
      </c>
      <c t="s" s="4" r="B4">
        <v>339</v>
      </c>
    </row>
    <row spans="1:2" r="5">
      <c t="s" s="4" r="A5">
        <v>340</v>
      </c>
      <c t="s" s="4" r="B5">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42</v>
      </c>
      <c t="s" s="2" r="B1">
        <v>1</v>
      </c>
    </row>
    <row spans="1:2" r="2">
      <c t="s" s="2" r="B2">
        <v>2</v>
      </c>
    </row>
    <row spans="1:2" r="3">
      <c t="s" s="3" r="A3">
        <v>226</v>
      </c>
    </row>
    <row spans="1:2" r="4">
      <c t="s" s="4" r="A4">
        <v>343</v>
      </c>
      <c t="s" s="4" r="B4">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v>
      </c>
      <c t="s" s="2" r="B1">
        <v>1</v>
      </c>
    </row>
    <row spans="1:4" r="2">
      <c t="s" s="2" r="B2">
        <v>2</v>
      </c>
      <c t="s" s="2" r="C2">
        <v>32</v>
      </c>
      <c t="s" s="2" r="D2">
        <v>73</v>
      </c>
    </row>
    <row spans="1:4" r="3">
      <c t="s" s="4" r="A3">
        <v>74</v>
      </c>
      <c t="n" s="8" r="B3">
        <v>108530</v>
      </c>
      <c t="n" s="8" r="C3">
        <v>99354</v>
      </c>
      <c t="n" s="8" r="D3">
        <v>77315</v>
      </c>
    </row>
    <row spans="1:4" r="4">
      <c t="s" s="4" r="A4">
        <v>75</v>
      </c>
      <c t="n" s="6" r="B4">
        <v>40137</v>
      </c>
      <c t="n" s="6" r="C4">
        <v>35614</v>
      </c>
      <c t="n" s="6" r="D4">
        <v>31109</v>
      </c>
    </row>
    <row spans="1:4" r="5">
      <c t="s" s="4" r="A5">
        <v>76</v>
      </c>
      <c t="n" s="6" r="B5">
        <v>68393</v>
      </c>
      <c t="n" s="6" r="C5">
        <v>63740</v>
      </c>
      <c t="n" s="6" r="D5">
        <v>46206</v>
      </c>
    </row>
    <row spans="1:4" r="6">
      <c t="s" s="3" r="A6">
        <v>77</v>
      </c>
    </row>
    <row spans="1:4" r="7">
      <c t="s" s="4" r="A7">
        <v>78</v>
      </c>
      <c t="n" s="6" r="B7">
        <v>45132</v>
      </c>
      <c t="n" s="6" r="C7">
        <v>47716</v>
      </c>
      <c t="n" s="6" r="D7">
        <v>42799</v>
      </c>
    </row>
    <row spans="1:4" r="8">
      <c t="s" s="4" r="A8">
        <v>79</v>
      </c>
      <c t="n" s="6" r="B8">
        <v>33318</v>
      </c>
      <c t="n" s="6" r="C8">
        <v>28751</v>
      </c>
      <c t="n" s="6" r="D8">
        <v>20715</v>
      </c>
    </row>
    <row spans="1:4" r="9">
      <c t="s" s="4" r="A9">
        <v>80</v>
      </c>
      <c t="n" s="6" r="B9">
        <v>22391</v>
      </c>
      <c t="n" s="6" r="C9">
        <v>21257</v>
      </c>
      <c t="n" s="6" r="D9">
        <v>17028</v>
      </c>
    </row>
    <row spans="1:4" r="10">
      <c t="s" s="4" r="A10">
        <v>81</v>
      </c>
      <c t="n" s="6" r="B10">
        <v>100841</v>
      </c>
      <c t="n" s="6" r="C10">
        <v>97724</v>
      </c>
      <c t="n" s="6" r="D10">
        <v>80542</v>
      </c>
    </row>
    <row spans="1:4" r="11">
      <c t="s" s="4" r="A11">
        <v>82</v>
      </c>
      <c t="n" s="6" r="B11">
        <v>-32448</v>
      </c>
      <c t="n" s="6" r="C11">
        <v>-33984</v>
      </c>
      <c t="n" s="6" r="D11">
        <v>-34336</v>
      </c>
    </row>
    <row spans="1:4" r="12">
      <c t="s" s="4" r="A12">
        <v>83</v>
      </c>
      <c t="n" s="6" r="B12">
        <v>-118</v>
      </c>
      <c t="n" s="6" r="C12">
        <v>-177</v>
      </c>
      <c t="n" s="6" r="D12">
        <v>-453</v>
      </c>
    </row>
    <row spans="1:4" r="13">
      <c t="s" s="4" r="A13">
        <v>84</v>
      </c>
      <c t="n" s="6" r="B13">
        <v>222</v>
      </c>
      <c t="n" s="6" r="C13">
        <v>-466</v>
      </c>
      <c t="n" s="6" r="D13">
        <v>-571</v>
      </c>
    </row>
    <row spans="1:4" r="14">
      <c t="s" s="4" r="A14">
        <v>85</v>
      </c>
      <c t="n" s="6" r="B14">
        <v>-32344</v>
      </c>
      <c t="n" s="6" r="C14">
        <v>-34627</v>
      </c>
      <c t="n" s="6" r="D14">
        <v>-35360</v>
      </c>
    </row>
    <row spans="1:4" r="15">
      <c t="s" s="4" r="A15">
        <v>86</v>
      </c>
      <c t="n" s="6" r="B15">
        <v>-1005</v>
      </c>
      <c t="n" s="6" r="C15">
        <v>1456</v>
      </c>
      <c t="n" s="6" r="D15">
        <v>-492</v>
      </c>
    </row>
    <row spans="1:4" r="16">
      <c t="s" s="4" r="A16">
        <v>87</v>
      </c>
      <c t="n" s="6" r="B16">
        <v>-33349</v>
      </c>
      <c t="n" s="6" r="C16">
        <v>-33171</v>
      </c>
      <c t="n" s="6" r="D16">
        <v>-35852</v>
      </c>
    </row>
    <row spans="1:4" r="17">
      <c t="s" s="4" r="A17">
        <v>88</v>
      </c>
      <c t="n" s="6" r="B17">
        <v>-1030</v>
      </c>
      <c t="n" s="6" r="C17">
        <v>-747</v>
      </c>
      <c t="n" s="6" r="D17">
        <v>0</v>
      </c>
    </row>
    <row spans="1:4" r="18">
      <c t="s" s="4" r="A18">
        <v>89</v>
      </c>
      <c t="n" s="8" r="B18">
        <v>-34379</v>
      </c>
      <c t="n" s="8" r="C18">
        <v>-33918</v>
      </c>
      <c t="n" s="8" r="D18">
        <v>-35852</v>
      </c>
    </row>
    <row spans="1:4" r="19">
      <c t="s" s="4" r="A19">
        <v>90</v>
      </c>
      <c t="n" s="10" r="B19">
        <v>-0.91</v>
      </c>
      <c t="n" s="10" r="C19">
        <v>-0.97</v>
      </c>
      <c t="n" s="10" r="D19">
        <v>-1.36</v>
      </c>
    </row>
    <row spans="1:4" r="20">
      <c t="s" s="4" r="A20">
        <v>91</v>
      </c>
      <c t="n" s="6" r="B20">
        <v>36580</v>
      </c>
      <c t="n" s="6" r="C20">
        <v>34210</v>
      </c>
      <c t="n" s="6" r="D20">
        <v>26312</v>
      </c>
    </row>
    <row spans="1:4" r="21">
      <c t="s" s="3" r="A21">
        <v>92</v>
      </c>
    </row>
    <row spans="1:4" r="22">
      <c t="s" s="4" r="A22">
        <v>93</v>
      </c>
      <c t="n" s="8" r="B22">
        <v>3134</v>
      </c>
      <c t="n" s="8" r="C22">
        <v>1131</v>
      </c>
      <c t="n" s="8" r="D22">
        <v>0</v>
      </c>
    </row>
    <row spans="1:4" r="23">
      <c t="s" s="4" r="A23">
        <v>94</v>
      </c>
    </row>
    <row spans="1:4" r="24">
      <c t="s" s="3" r="A24">
        <v>95</v>
      </c>
    </row>
    <row spans="1:4" r="25">
      <c t="s" s="4" r="A25">
        <v>96</v>
      </c>
      <c t="n" s="6" r="B25">
        <v>1171</v>
      </c>
      <c t="n" s="6" r="C25">
        <v>765</v>
      </c>
      <c t="n" s="6" r="D25">
        <v>887</v>
      </c>
    </row>
    <row spans="1:4" r="26">
      <c t="s" s="3" r="A26">
        <v>92</v>
      </c>
    </row>
    <row spans="1:4" r="27">
      <c t="s" s="4" r="A27">
        <v>93</v>
      </c>
      <c t="n" s="6" r="B27">
        <v>1033</v>
      </c>
      <c t="n" s="6" r="C27">
        <v>399</v>
      </c>
      <c t="n" s="6" r="D27">
        <v>0</v>
      </c>
    </row>
    <row spans="1:4" r="28">
      <c t="s" s="3" r="A28">
        <v>97</v>
      </c>
    </row>
    <row spans="1:4" r="29">
      <c t="s" s="4" r="A29">
        <v>98</v>
      </c>
      <c t="n" s="6" r="B29">
        <v>173</v>
      </c>
      <c t="n" s="6" r="C29">
        <v>0</v>
      </c>
      <c t="n" s="6" r="D29">
        <v>0</v>
      </c>
    </row>
    <row spans="1:4" r="30">
      <c t="s" s="4" r="A30">
        <v>99</v>
      </c>
    </row>
    <row spans="1:4" r="31">
      <c t="s" s="3" r="A31">
        <v>95</v>
      </c>
    </row>
    <row spans="1:4" r="32">
      <c t="s" s="4" r="A32">
        <v>96</v>
      </c>
      <c t="n" s="6" r="B32">
        <v>2537</v>
      </c>
      <c t="n" s="6" r="C32">
        <v>1895</v>
      </c>
      <c t="n" s="6" r="D32">
        <v>1304</v>
      </c>
    </row>
    <row spans="1:4" r="33">
      <c t="s" s="3" r="A33">
        <v>92</v>
      </c>
    </row>
    <row spans="1:4" r="34">
      <c t="s" s="4" r="A34">
        <v>93</v>
      </c>
      <c t="n" s="6" r="B34">
        <v>921</v>
      </c>
      <c t="n" s="6" r="C34">
        <v>261</v>
      </c>
      <c t="n" s="6" r="D34">
        <v>0</v>
      </c>
    </row>
    <row spans="1:4" r="35">
      <c t="s" s="3" r="A35">
        <v>97</v>
      </c>
    </row>
    <row spans="1:4" r="36">
      <c t="s" s="4" r="A36">
        <v>98</v>
      </c>
      <c t="n" s="6" r="B36">
        <v>718</v>
      </c>
      <c t="n" s="6" r="C36">
        <v>0</v>
      </c>
      <c t="n" s="6" r="D36">
        <v>0</v>
      </c>
    </row>
    <row spans="1:4" r="37">
      <c t="s" s="4" r="A37">
        <v>100</v>
      </c>
    </row>
    <row spans="1:4" r="38">
      <c t="s" s="3" r="A38">
        <v>95</v>
      </c>
    </row>
    <row spans="1:4" r="39">
      <c t="s" s="4" r="A39">
        <v>96</v>
      </c>
      <c t="n" s="6" r="B39">
        <v>7518</v>
      </c>
      <c t="n" s="6" r="C39">
        <v>3785</v>
      </c>
      <c t="n" s="6" r="D39">
        <v>1346</v>
      </c>
    </row>
    <row spans="1:4" r="40">
      <c t="s" s="3" r="A40">
        <v>92</v>
      </c>
    </row>
    <row spans="1:4" r="41">
      <c t="s" s="4" r="A41">
        <v>93</v>
      </c>
      <c t="n" s="6" r="B41">
        <v>1034</v>
      </c>
      <c t="n" s="6" r="C41">
        <v>397</v>
      </c>
      <c t="n" s="6" r="D41">
        <v>0</v>
      </c>
    </row>
    <row spans="1:4" r="42">
      <c t="s" s="3" r="A42">
        <v>97</v>
      </c>
    </row>
    <row spans="1:4" r="43">
      <c t="s" s="4" r="A43">
        <v>98</v>
      </c>
      <c t="n" s="6" r="B43">
        <v>53</v>
      </c>
      <c t="n" s="6" r="C43">
        <v>0</v>
      </c>
      <c t="n" s="6" r="D43">
        <v>0</v>
      </c>
    </row>
    <row spans="1:4" r="44">
      <c t="s" s="4" r="A44">
        <v>101</v>
      </c>
    </row>
    <row spans="1:4" r="45">
      <c t="s" s="3" r="A45">
        <v>95</v>
      </c>
    </row>
    <row spans="1:4" r="46">
      <c t="s" s="4" r="A46">
        <v>96</v>
      </c>
      <c t="n" s="6" r="B46">
        <v>4393</v>
      </c>
      <c t="n" s="6" r="C46">
        <v>2797</v>
      </c>
      <c t="n" s="6" r="D46">
        <v>1681</v>
      </c>
    </row>
    <row spans="1:4" r="47">
      <c t="s" s="3" r="A47">
        <v>92</v>
      </c>
    </row>
    <row spans="1:4" r="48">
      <c t="s" s="4" r="A48">
        <v>93</v>
      </c>
      <c t="n" s="6" r="B48">
        <v>146</v>
      </c>
      <c t="n" s="6" r="C48">
        <v>74</v>
      </c>
      <c t="n" s="6" r="D48">
        <v>0</v>
      </c>
    </row>
    <row spans="1:4" r="49">
      <c t="s" s="3" r="A49">
        <v>97</v>
      </c>
    </row>
    <row spans="1:4" r="50">
      <c t="s" s="4" r="A50">
        <v>98</v>
      </c>
      <c t="n" s="8" r="B50">
        <v>270</v>
      </c>
      <c t="n" s="8" r="C50">
        <v>0</v>
      </c>
      <c t="n" s="8" r="D50">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45</v>
      </c>
      <c t="s" s="2" r="B1">
        <v>1</v>
      </c>
    </row>
    <row spans="1:2" r="2">
      <c t="s" s="2" r="B2">
        <v>2</v>
      </c>
    </row>
    <row spans="1:2" r="3">
      <c t="s" s="3" r="A3">
        <v>229</v>
      </c>
    </row>
    <row spans="1:2" r="4">
      <c t="s" s="4" r="A4">
        <v>346</v>
      </c>
      <c t="s" s="4" r="B4">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s>
  <sheetData>
    <row spans="1:4" r="1">
      <c t="s" s="1" r="A1">
        <v>348</v>
      </c>
      <c t="s" s="2" r="B1">
        <v>349</v>
      </c>
      <c t="s" s="2" r="C1">
        <v>350</v>
      </c>
      <c t="s" s="2" r="D1">
        <v>2</v>
      </c>
    </row>
    <row spans="1:4" r="2">
      <c t="s" s="3" r="A2">
        <v>351</v>
      </c>
    </row>
    <row spans="1:4" r="3">
      <c t="s" s="4" r="A3">
        <v>352</v>
      </c>
      <c t="s" s="4" r="D3">
        <v>353</v>
      </c>
    </row>
    <row spans="1:4" r="4">
      <c t="s" s="4" r="A4">
        <v>354</v>
      </c>
      <c t="n" s="6" r="B4">
        <v>1125</v>
      </c>
    </row>
    <row spans="1:4" r="5">
      <c t="s" s="4" r="A5">
        <v>355</v>
      </c>
      <c t="n" s="8" r="C5">
        <v>105000</v>
      </c>
    </row>
    <row spans="1:4" r="6">
      <c t="s" s="4" r="A6">
        <v>356</v>
      </c>
      <c t="n" s="8" r="B6">
        <v>14648</v>
      </c>
    </row>
    <row spans="1:4" r="7">
      <c t="s" s="4" r="A7">
        <v>357</v>
      </c>
    </row>
    <row spans="1:4" r="8">
      <c t="s" s="3" r="A8">
        <v>351</v>
      </c>
    </row>
    <row spans="1:4" r="9">
      <c t="s" s="4" r="A9">
        <v>354</v>
      </c>
      <c t="n" s="6" r="C9">
        <v>7500</v>
      </c>
    </row>
    <row spans="1:4" r="10">
      <c t="s" s="4" r="A10">
        <v>358</v>
      </c>
      <c t="n" s="8" r="C10">
        <v>14</v>
      </c>
    </row>
    <row spans="1:4" r="11">
      <c t="s" s="4" r="A11">
        <v>359</v>
      </c>
      <c t="n" s="8" r="C11">
        <v>9465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60</v>
      </c>
      <c t="s" s="2" r="B1">
        <v>1</v>
      </c>
    </row>
    <row spans="1:4" r="2">
      <c t="s" s="2" r="B2">
        <v>2</v>
      </c>
      <c t="s" s="2" r="C2">
        <v>32</v>
      </c>
      <c t="s" s="2" r="D2">
        <v>73</v>
      </c>
    </row>
    <row spans="1:4" r="3">
      <c t="s" s="3" r="A3">
        <v>361</v>
      </c>
    </row>
    <row spans="1:4" r="4">
      <c t="s" s="4" r="A4">
        <v>362</v>
      </c>
      <c t="s" s="4" r="B4">
        <v>363</v>
      </c>
      <c t="s" s="4" r="C4">
        <v>363</v>
      </c>
    </row>
    <row spans="1:4" r="5">
      <c t="s" s="4" r="A5">
        <v>364</v>
      </c>
      <c t="n" s="8" r="B5">
        <v>25564</v>
      </c>
      <c t="n" s="8" r="C5">
        <v>58027</v>
      </c>
    </row>
    <row spans="1:4" r="6">
      <c t="s" s="4" r="A6">
        <v>365</v>
      </c>
      <c t="n" s="6" r="B6">
        <v>2274</v>
      </c>
      <c t="n" s="6" r="C6">
        <v>508</v>
      </c>
    </row>
    <row spans="1:4" r="7">
      <c t="s" s="4" r="A7">
        <v>366</v>
      </c>
      <c t="n" s="6" r="B7">
        <v>5568</v>
      </c>
      <c t="n" s="6" r="C7">
        <v>3146</v>
      </c>
      <c t="n" s="8" r="D7">
        <v>3216</v>
      </c>
    </row>
    <row spans="1:4" r="8">
      <c t="s" s="4" r="A8">
        <v>146</v>
      </c>
      <c t="n" s="6" r="B8">
        <v>2550</v>
      </c>
      <c t="n" s="6" r="C8">
        <v>1905</v>
      </c>
      <c t="n" s="6" r="D8">
        <v>1156</v>
      </c>
    </row>
    <row spans="1:4" r="9">
      <c t="s" s="4" r="A9">
        <v>367</v>
      </c>
      <c t="n" s="6" r="B9">
        <v>8495</v>
      </c>
      <c t="n" s="6" r="C9">
        <v>5476</v>
      </c>
    </row>
    <row spans="1:4" r="10">
      <c t="s" s="4" r="A10">
        <v>368</v>
      </c>
      <c t="n" s="6" r="B10">
        <v>0</v>
      </c>
      <c t="n" s="6" r="C10">
        <v>0</v>
      </c>
      <c t="n" s="6" r="D10">
        <v>0</v>
      </c>
    </row>
    <row spans="1:4" r="11">
      <c t="s" s="4" r="A11">
        <v>369</v>
      </c>
      <c t="n" s="6" r="B11">
        <v>0</v>
      </c>
      <c t="n" s="6" r="C11">
        <v>0</v>
      </c>
      <c t="n" s="6" r="D11">
        <v>0</v>
      </c>
    </row>
    <row spans="1:4" r="12">
      <c t="s" s="4" r="A12">
        <v>370</v>
      </c>
      <c t="n" s="6" r="B12">
        <v>1000</v>
      </c>
      <c t="n" s="6" r="C12">
        <v>1475</v>
      </c>
      <c t="n" s="6" r="D12">
        <v>785</v>
      </c>
    </row>
    <row spans="1:4" r="13">
      <c t="s" s="4" r="A13">
        <v>371</v>
      </c>
      <c t="n" s="6" r="B13">
        <v>256</v>
      </c>
      <c t="n" s="8" r="C13">
        <v>-490</v>
      </c>
      <c t="n" s="8" r="D13">
        <v>-332</v>
      </c>
    </row>
    <row spans="1:4" r="14">
      <c t="s" s="4" r="A14">
        <v>372</v>
      </c>
      <c t="n" s="8" r="B14">
        <v>0</v>
      </c>
    </row>
    <row spans="1:4" r="15">
      <c t="s" s="4" r="A15">
        <v>373</v>
      </c>
    </row>
    <row spans="1:4" r="16">
      <c t="s" s="3" r="A16">
        <v>361</v>
      </c>
    </row>
    <row spans="1:4" r="17">
      <c t="s" s="4" r="A17">
        <v>374</v>
      </c>
      <c t="s" s="4" r="B17">
        <v>375</v>
      </c>
    </row>
    <row spans="1:4" r="18">
      <c t="s" s="4" r="A18">
        <v>376</v>
      </c>
    </row>
    <row spans="1:4" r="19">
      <c t="s" s="3" r="A19">
        <v>361</v>
      </c>
    </row>
    <row spans="1:4" r="20">
      <c t="s" s="4" r="A20">
        <v>377</v>
      </c>
      <c t="s" s="4" r="B20">
        <v>378</v>
      </c>
    </row>
    <row spans="1:4" r="21">
      <c t="s" s="4" r="A21">
        <v>379</v>
      </c>
    </row>
    <row spans="1:4" r="22">
      <c t="s" s="3" r="A22">
        <v>361</v>
      </c>
    </row>
    <row spans="1:4" r="23">
      <c t="s" s="4" r="A23">
        <v>362</v>
      </c>
      <c t="s" s="4" r="B23">
        <v>380</v>
      </c>
      <c t="s" s="4" r="C23">
        <v>380</v>
      </c>
    </row>
    <row spans="1:4" r="24">
      <c t="s" s="4" r="A24">
        <v>374</v>
      </c>
      <c t="s" s="4" r="B24">
        <v>381</v>
      </c>
    </row>
    <row spans="1:4" r="25">
      <c t="s" s="4" r="A25">
        <v>382</v>
      </c>
    </row>
    <row spans="1:4" r="26">
      <c t="s" s="3" r="A26">
        <v>361</v>
      </c>
    </row>
    <row spans="1:4" r="27">
      <c t="s" s="4" r="A27">
        <v>383</v>
      </c>
      <c t="s" s="4" r="B27">
        <v>38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85</v>
      </c>
      <c t="s" s="2" r="B1">
        <v>1</v>
      </c>
    </row>
    <row spans="1:4" r="2">
      <c t="s" s="2" r="B2">
        <v>2</v>
      </c>
      <c t="s" s="2" r="C2">
        <v>32</v>
      </c>
      <c t="s" s="2" r="D2">
        <v>73</v>
      </c>
    </row>
    <row spans="1:4" r="3">
      <c t="s" s="3" r="A3">
        <v>187</v>
      </c>
    </row>
    <row spans="1:4" r="4">
      <c t="s" s="4" r="A4">
        <v>386</v>
      </c>
      <c t="n" s="8" r="B4">
        <v>989</v>
      </c>
      <c t="n" s="8" r="C4">
        <v>417</v>
      </c>
      <c t="n" s="8" r="D4">
        <v>277</v>
      </c>
    </row>
    <row spans="1:4" r="5">
      <c t="s" s="4" r="A5">
        <v>387</v>
      </c>
      <c t="n" s="6" r="B5">
        <v>1652</v>
      </c>
      <c t="n" s="6" r="C5">
        <v>821</v>
      </c>
      <c t="n" s="6" r="D5">
        <v>359</v>
      </c>
    </row>
    <row spans="1:4" r="6">
      <c t="s" s="4" r="A6">
        <v>388</v>
      </c>
      <c t="n" s="6" r="B6">
        <v>-453</v>
      </c>
      <c t="n" s="6" r="C6">
        <v>-249</v>
      </c>
      <c t="n" s="6" r="D6">
        <v>-219</v>
      </c>
    </row>
    <row spans="1:4" r="7">
      <c t="s" s="4" r="A7">
        <v>389</v>
      </c>
      <c t="n" s="8" r="B7">
        <v>2188</v>
      </c>
      <c t="n" s="8" r="C7">
        <v>989</v>
      </c>
      <c t="n" s="8" r="D7">
        <v>41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spans="1:2" r="1">
      <c t="s" s="1" r="A1">
        <v>390</v>
      </c>
      <c t="s" s="2" r="B1">
        <v>1</v>
      </c>
    </row>
    <row spans="1:2" r="2">
      <c t="s" s="2" r="B2">
        <v>2</v>
      </c>
    </row>
    <row spans="1:2" r="3">
      <c t="s" s="4" r="A3">
        <v>391</v>
      </c>
    </row>
    <row spans="1:2" r="4">
      <c t="s" s="3" r="A4">
        <v>392</v>
      </c>
    </row>
    <row spans="1:2" r="5">
      <c t="s" s="4" r="A5">
        <v>393</v>
      </c>
      <c t="s" s="4" r="B5">
        <v>384</v>
      </c>
    </row>
    <row spans="1:2" r="6">
      <c t="s" s="4" r="A6">
        <v>394</v>
      </c>
    </row>
    <row spans="1:2" r="7">
      <c t="s" s="3" r="A7">
        <v>392</v>
      </c>
    </row>
    <row spans="1:2" r="8">
      <c t="s" s="4" r="A8">
        <v>393</v>
      </c>
      <c t="s" s="4" r="B8">
        <v>395</v>
      </c>
    </row>
    <row spans="1:2" r="9">
      <c t="s" s="4" r="A9">
        <v>396</v>
      </c>
    </row>
    <row spans="1:2" r="10">
      <c t="s" s="3" r="A10">
        <v>392</v>
      </c>
    </row>
    <row spans="1:2" r="11">
      <c t="s" s="4" r="A11">
        <v>393</v>
      </c>
      <c t="s" s="4" r="B11">
        <v>384</v>
      </c>
    </row>
    <row spans="1:2" r="12">
      <c t="s" s="4" r="A12">
        <v>397</v>
      </c>
    </row>
    <row spans="1:2" r="13">
      <c t="s" s="3" r="A13">
        <v>392</v>
      </c>
    </row>
    <row spans="1:2" r="14">
      <c t="s" s="4" r="A14">
        <v>393</v>
      </c>
      <c t="s" s="4" r="B14">
        <v>395</v>
      </c>
    </row>
    <row spans="1:2" r="15">
      <c t="s" s="4" r="A15">
        <v>382</v>
      </c>
    </row>
    <row spans="1:2" r="16">
      <c t="s" s="3" r="A16">
        <v>392</v>
      </c>
    </row>
    <row spans="1:2" r="17">
      <c t="s" s="4" r="A17">
        <v>393</v>
      </c>
      <c t="s" s="4" r="B17">
        <v>384</v>
      </c>
    </row>
    <row spans="1:2" r="18">
      <c t="s" s="4" r="A18">
        <v>398</v>
      </c>
    </row>
    <row spans="1:2" r="19">
      <c t="s" s="3" r="A19">
        <v>392</v>
      </c>
    </row>
    <row spans="1:2" r="20">
      <c t="s" s="4" r="A20">
        <v>399</v>
      </c>
      <c t="s" s="4" r="B20">
        <v>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s>
  <sheetData>
    <row spans="1:6" r="1">
      <c t="s" s="1" r="A1">
        <v>401</v>
      </c>
      <c t="s" s="2" r="B1">
        <v>402</v>
      </c>
      <c t="s" s="2" r="C1">
        <v>403</v>
      </c>
      <c t="s" s="2" r="D1">
        <v>404</v>
      </c>
      <c t="s" s="2" r="E1">
        <v>2</v>
      </c>
      <c t="s" s="2" r="F1">
        <v>32</v>
      </c>
    </row>
    <row spans="1:6" r="2">
      <c t="s" s="3" r="A2">
        <v>405</v>
      </c>
    </row>
    <row spans="1:6" r="3">
      <c t="s" s="4" r="A3">
        <v>406</v>
      </c>
      <c t="n" s="8" r="E3">
        <v>19417</v>
      </c>
      <c t="n" s="8" r="F3">
        <v>11527</v>
      </c>
    </row>
    <row spans="1:6" r="4">
      <c t="s" s="4" r="A4">
        <v>407</v>
      </c>
      <c t="n" s="6" r="E4">
        <v>1185</v>
      </c>
      <c t="n" s="6" r="F4">
        <v>777</v>
      </c>
    </row>
    <row spans="1:6" r="5">
      <c t="s" s="4" r="A5">
        <v>408</v>
      </c>
    </row>
    <row spans="1:6" r="6">
      <c t="s" s="3" r="A6">
        <v>405</v>
      </c>
    </row>
    <row spans="1:6" r="7">
      <c t="s" s="4" r="A7">
        <v>409</v>
      </c>
      <c t="s" s="4" r="E7">
        <v>410</v>
      </c>
    </row>
    <row spans="1:6" r="8">
      <c t="s" s="4" r="A8">
        <v>411</v>
      </c>
      <c t="n" s="8" r="C8">
        <v>13195</v>
      </c>
    </row>
    <row spans="1:6" r="9">
      <c t="s" s="4" r="A9">
        <v>412</v>
      </c>
      <c t="n" s="6" r="C9">
        <v>636</v>
      </c>
    </row>
    <row spans="1:6" r="10">
      <c t="s" s="4" r="A10">
        <v>413</v>
      </c>
      <c t="n" s="8" r="C10">
        <v>4337</v>
      </c>
    </row>
    <row spans="1:6" r="11">
      <c t="s" s="4" r="A11">
        <v>414</v>
      </c>
      <c t="n" s="6" r="C11">
        <v>8858</v>
      </c>
    </row>
    <row spans="1:6" r="12">
      <c t="s" s="4" r="A12">
        <v>415</v>
      </c>
      <c t="n" s="6" r="C12">
        <v>1894</v>
      </c>
    </row>
    <row spans="1:6" r="13">
      <c t="s" s="4" r="A13">
        <v>416</v>
      </c>
      <c t="n" s="6" r="C13">
        <v>1953</v>
      </c>
      <c t="n" s="8" r="E13">
        <v>3440</v>
      </c>
    </row>
    <row spans="1:6" r="14">
      <c t="s" s="4" r="A14">
        <v>417</v>
      </c>
      <c t="n" s="6" r="C14">
        <v>1120</v>
      </c>
    </row>
    <row spans="1:6" r="15">
      <c t="s" s="4" r="A15">
        <v>418</v>
      </c>
      <c t="n" s="6" r="C15">
        <v>6140</v>
      </c>
    </row>
    <row spans="1:6" r="16">
      <c t="s" s="4" r="A16">
        <v>406</v>
      </c>
      <c t="n" s="8" r="C16">
        <v>7888</v>
      </c>
      <c t="n" s="8" r="E16">
        <v>7888</v>
      </c>
    </row>
    <row spans="1:6" r="17">
      <c t="s" s="4" r="A17">
        <v>419</v>
      </c>
      <c t="n" s="6" r="C17">
        <v>927</v>
      </c>
    </row>
    <row spans="1:6" r="18">
      <c t="s" s="4" r="A18">
        <v>420</v>
      </c>
      <c t="n" s="8" r="C18">
        <v>6487</v>
      </c>
    </row>
    <row spans="1:6" r="19">
      <c t="s" s="4" r="A19">
        <v>421</v>
      </c>
    </row>
    <row spans="1:6" r="20">
      <c t="s" s="3" r="A20">
        <v>405</v>
      </c>
    </row>
    <row spans="1:6" r="21">
      <c t="s" s="4" r="A21">
        <v>419</v>
      </c>
      <c t="n" s="6" r="B21">
        <v>463</v>
      </c>
    </row>
    <row spans="1:6" r="22">
      <c t="s" s="4" r="A22">
        <v>422</v>
      </c>
    </row>
    <row spans="1:6" r="23">
      <c t="s" s="3" r="A23">
        <v>405</v>
      </c>
    </row>
    <row spans="1:6" r="24">
      <c t="s" s="4" r="A24">
        <v>407</v>
      </c>
      <c t="n" s="6" r="C24">
        <v>219</v>
      </c>
    </row>
    <row spans="1:6" r="25">
      <c t="s" s="4" r="A25">
        <v>423</v>
      </c>
      <c t="n" s="8" r="C25">
        <v>959</v>
      </c>
    </row>
    <row spans="1:6" r="26">
      <c t="s" s="4" r="A26">
        <v>288</v>
      </c>
    </row>
    <row spans="1:6" r="27">
      <c t="s" s="3" r="A27">
        <v>405</v>
      </c>
    </row>
    <row spans="1:6" r="28">
      <c t="s" s="4" r="A28">
        <v>409</v>
      </c>
      <c t="s" s="4" r="E28">
        <v>424</v>
      </c>
    </row>
    <row spans="1:6" r="29">
      <c t="s" s="4" r="A29">
        <v>411</v>
      </c>
      <c t="n" s="8" r="D29">
        <v>16470</v>
      </c>
    </row>
    <row spans="1:6" r="30">
      <c t="s" s="4" r="A30">
        <v>412</v>
      </c>
      <c t="n" s="6" r="D30">
        <v>1119</v>
      </c>
    </row>
    <row spans="1:6" r="31">
      <c t="s" s="4" r="A31">
        <v>413</v>
      </c>
      <c t="n" s="8" r="D31">
        <v>11195</v>
      </c>
    </row>
    <row spans="1:6" r="32">
      <c t="s" s="4" r="A32">
        <v>414</v>
      </c>
      <c t="n" s="6" r="D32">
        <v>5275</v>
      </c>
    </row>
    <row spans="1:6" r="33">
      <c t="s" s="4" r="A33">
        <v>416</v>
      </c>
      <c t="n" s="6" r="D33">
        <v>4713</v>
      </c>
      <c t="n" s="8" r="E33">
        <v>5082</v>
      </c>
    </row>
    <row spans="1:6" r="34">
      <c t="s" s="4" r="A34">
        <v>417</v>
      </c>
      <c t="n" s="6" r="D34">
        <v>1124</v>
      </c>
    </row>
    <row spans="1:6" r="35">
      <c t="s" s="4" r="A35">
        <v>418</v>
      </c>
      <c t="n" s="6" r="D35">
        <v>8530</v>
      </c>
    </row>
    <row spans="1:6" r="36">
      <c t="s" s="4" r="A36">
        <v>406</v>
      </c>
      <c t="n" s="8" r="D36">
        <v>11529</v>
      </c>
      <c t="n" s="8" r="E36">
        <v>11529</v>
      </c>
    </row>
    <row spans="1:6" r="37">
      <c t="s" s="4" r="A37">
        <v>419</v>
      </c>
      <c t="n" s="6" r="D37">
        <v>630</v>
      </c>
    </row>
    <row spans="1:6" r="38">
      <c t="s" s="4" r="A38">
        <v>420</v>
      </c>
      <c t="n" s="8" r="D38">
        <v>630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425</v>
      </c>
      <c t="s" s="2" r="B1">
        <v>1</v>
      </c>
    </row>
    <row spans="1:5" r="2">
      <c t="s" s="2" r="B2">
        <v>2</v>
      </c>
      <c t="s" s="2" r="C2">
        <v>403</v>
      </c>
      <c t="s" s="2" r="D2">
        <v>32</v>
      </c>
      <c t="s" s="2" r="E2">
        <v>404</v>
      </c>
    </row>
    <row spans="1:5" r="3">
      <c t="s" s="3" r="A3">
        <v>405</v>
      </c>
    </row>
    <row spans="1:5" r="4">
      <c t="s" s="4" r="A4">
        <v>39</v>
      </c>
      <c t="n" s="8" r="B4">
        <v>19417</v>
      </c>
      <c t="n" s="8" r="D4">
        <v>11527</v>
      </c>
    </row>
    <row spans="1:5" r="5">
      <c t="s" s="4" r="A5">
        <v>373</v>
      </c>
    </row>
    <row spans="1:5" r="6">
      <c t="s" s="3" r="A6">
        <v>405</v>
      </c>
    </row>
    <row spans="1:5" r="7">
      <c t="s" s="4" r="A7">
        <v>426</v>
      </c>
      <c t="s" s="4" r="B7">
        <v>375</v>
      </c>
    </row>
    <row spans="1:5" r="8">
      <c t="s" s="4" r="A8">
        <v>379</v>
      </c>
    </row>
    <row spans="1:5" r="9">
      <c t="s" s="3" r="A9">
        <v>405</v>
      </c>
    </row>
    <row spans="1:5" r="10">
      <c t="s" s="4" r="A10">
        <v>426</v>
      </c>
      <c t="s" s="4" r="B10">
        <v>381</v>
      </c>
    </row>
    <row spans="1:5" r="11">
      <c t="s" s="4" r="A11">
        <v>427</v>
      </c>
    </row>
    <row spans="1:5" r="12">
      <c t="s" s="3" r="A12">
        <v>405</v>
      </c>
    </row>
    <row spans="1:5" r="13">
      <c t="s" s="4" r="A13">
        <v>426</v>
      </c>
      <c t="s" s="4" r="B13">
        <v>395</v>
      </c>
    </row>
    <row spans="1:5" r="14">
      <c t="s" s="4" r="A14">
        <v>428</v>
      </c>
    </row>
    <row spans="1:5" r="15">
      <c t="s" s="3" r="A15">
        <v>405</v>
      </c>
    </row>
    <row spans="1:5" r="16">
      <c t="s" s="4" r="A16">
        <v>426</v>
      </c>
      <c t="s" s="4" r="B16">
        <v>381</v>
      </c>
    </row>
    <row spans="1:5" r="17">
      <c t="s" s="4" r="A17">
        <v>429</v>
      </c>
    </row>
    <row spans="1:5" r="18">
      <c t="s" s="3" r="A18">
        <v>405</v>
      </c>
    </row>
    <row spans="1:5" r="19">
      <c t="s" s="4" r="A19">
        <v>426</v>
      </c>
      <c t="s" s="4" r="B19">
        <v>430</v>
      </c>
    </row>
    <row spans="1:5" r="20">
      <c t="s" s="4" r="A20">
        <v>431</v>
      </c>
    </row>
    <row spans="1:5" r="21">
      <c t="s" s="3" r="A21">
        <v>405</v>
      </c>
    </row>
    <row spans="1:5" r="22">
      <c t="s" s="4" r="A22">
        <v>426</v>
      </c>
      <c t="s" s="4" r="B22">
        <v>375</v>
      </c>
    </row>
    <row spans="1:5" r="23">
      <c t="s" s="4" r="A23">
        <v>432</v>
      </c>
    </row>
    <row spans="1:5" r="24">
      <c t="s" s="3" r="A24">
        <v>405</v>
      </c>
    </row>
    <row spans="1:5" r="25">
      <c t="s" s="4" r="A25">
        <v>426</v>
      </c>
      <c t="s" s="4" r="B25">
        <v>384</v>
      </c>
    </row>
    <row spans="1:5" r="26">
      <c t="s" s="4" r="A26">
        <v>408</v>
      </c>
    </row>
    <row spans="1:5" r="27">
      <c t="s" s="3" r="A27">
        <v>405</v>
      </c>
    </row>
    <row spans="1:5" r="28">
      <c t="s" s="4" r="A28">
        <v>433</v>
      </c>
      <c t="n" s="8" r="B28">
        <v>2607</v>
      </c>
    </row>
    <row spans="1:5" r="29">
      <c t="s" s="4" r="A29">
        <v>434</v>
      </c>
      <c t="n" s="6" r="B29">
        <v>-3440</v>
      </c>
      <c t="n" s="8" r="C29">
        <v>-1953</v>
      </c>
    </row>
    <row spans="1:5" r="30">
      <c t="s" s="4" r="A30">
        <v>39</v>
      </c>
      <c t="n" s="6" r="B30">
        <v>7888</v>
      </c>
      <c t="n" s="8" r="C30">
        <v>7888</v>
      </c>
    </row>
    <row spans="1:5" r="31">
      <c t="s" s="4" r="A31">
        <v>435</v>
      </c>
      <c t="n" s="8" r="B31">
        <v>13195</v>
      </c>
    </row>
    <row spans="1:5" r="32">
      <c t="s" s="4" r="A32">
        <v>39</v>
      </c>
      <c t="s" s="4" r="B32">
        <v>436</v>
      </c>
    </row>
    <row spans="1:5" r="33">
      <c t="s" s="4" r="A33">
        <v>437</v>
      </c>
    </row>
    <row spans="1:5" r="34">
      <c t="s" s="3" r="A34">
        <v>405</v>
      </c>
    </row>
    <row spans="1:5" r="35">
      <c t="s" s="4" r="A35">
        <v>426</v>
      </c>
      <c t="n" s="8" r="B35">
        <v>3800</v>
      </c>
    </row>
    <row spans="1:5" r="36">
      <c t="s" s="4" r="A36">
        <v>426</v>
      </c>
      <c t="s" s="4" r="B36">
        <v>395</v>
      </c>
    </row>
    <row spans="1:5" r="37">
      <c t="s" s="4" r="A37">
        <v>438</v>
      </c>
    </row>
    <row spans="1:5" r="38">
      <c t="s" s="3" r="A38">
        <v>405</v>
      </c>
    </row>
    <row spans="1:5" r="39">
      <c t="s" s="4" r="A39">
        <v>426</v>
      </c>
      <c t="n" s="8" r="B39">
        <v>2080</v>
      </c>
    </row>
    <row spans="1:5" r="40">
      <c t="s" s="4" r="A40">
        <v>426</v>
      </c>
      <c t="s" s="4" r="B40">
        <v>430</v>
      </c>
    </row>
    <row spans="1:5" r="41">
      <c t="s" s="4" r="A41">
        <v>439</v>
      </c>
    </row>
    <row spans="1:5" r="42">
      <c t="s" s="3" r="A42">
        <v>405</v>
      </c>
    </row>
    <row spans="1:5" r="43">
      <c t="s" s="4" r="A43">
        <v>426</v>
      </c>
      <c t="n" s="8" r="B43">
        <v>260</v>
      </c>
    </row>
    <row spans="1:5" r="44">
      <c t="s" s="4" r="A44">
        <v>426</v>
      </c>
      <c t="s" s="4" r="B44">
        <v>384</v>
      </c>
    </row>
    <row spans="1:5" r="45">
      <c t="s" s="4" r="A45">
        <v>288</v>
      </c>
    </row>
    <row spans="1:5" r="46">
      <c t="s" s="3" r="A46">
        <v>405</v>
      </c>
    </row>
    <row spans="1:5" r="47">
      <c t="s" s="4" r="A47">
        <v>433</v>
      </c>
      <c t="n" s="8" r="B47">
        <v>1493</v>
      </c>
    </row>
    <row spans="1:5" r="48">
      <c t="s" s="4" r="A48">
        <v>434</v>
      </c>
      <c t="n" s="6" r="B48">
        <v>-5082</v>
      </c>
      <c t="n" s="8" r="E48">
        <v>-4713</v>
      </c>
    </row>
    <row spans="1:5" r="49">
      <c t="s" s="4" r="A49">
        <v>39</v>
      </c>
      <c t="n" s="6" r="B49">
        <v>11529</v>
      </c>
      <c t="n" s="8" r="E49">
        <v>11529</v>
      </c>
    </row>
    <row spans="1:5" r="50">
      <c t="s" s="4" r="A50">
        <v>435</v>
      </c>
      <c t="n" s="8" r="B50">
        <v>16470</v>
      </c>
    </row>
    <row spans="1:5" r="51">
      <c t="s" s="4" r="A51">
        <v>39</v>
      </c>
      <c t="s" s="4" r="B51">
        <v>436</v>
      </c>
    </row>
    <row spans="1:5" r="52">
      <c t="s" s="4" r="A52">
        <v>440</v>
      </c>
    </row>
    <row spans="1:5" r="53">
      <c t="s" s="3" r="A53">
        <v>405</v>
      </c>
    </row>
    <row spans="1:5" r="54">
      <c t="s" s="4" r="A54">
        <v>426</v>
      </c>
      <c t="n" s="8" r="B54">
        <v>6110</v>
      </c>
    </row>
    <row spans="1:5" r="55">
      <c t="s" s="4" r="A55">
        <v>426</v>
      </c>
      <c t="s" s="4" r="B55">
        <v>381</v>
      </c>
    </row>
    <row spans="1:5" r="56">
      <c t="s" s="4" r="A56">
        <v>441</v>
      </c>
    </row>
    <row spans="1:5" r="57">
      <c t="s" s="3" r="A57">
        <v>405</v>
      </c>
    </row>
    <row spans="1:5" r="58">
      <c t="s" s="4" r="A58">
        <v>426</v>
      </c>
      <c t="n" s="8" r="B58">
        <v>1290</v>
      </c>
    </row>
    <row spans="1:5" r="59">
      <c t="s" s="4" r="A59">
        <v>426</v>
      </c>
      <c t="s" s="4" r="B59">
        <v>430</v>
      </c>
    </row>
    <row spans="1:5" r="60">
      <c t="s" s="4" r="A60">
        <v>442</v>
      </c>
    </row>
    <row spans="1:5" r="61">
      <c t="s" s="3" r="A61">
        <v>405</v>
      </c>
    </row>
    <row spans="1:5" r="62">
      <c t="s" s="4" r="A62">
        <v>426</v>
      </c>
      <c t="n" s="8" r="B62">
        <v>1130</v>
      </c>
    </row>
    <row spans="1:5" r="63">
      <c t="s" s="4" r="A63">
        <v>443</v>
      </c>
    </row>
    <row spans="1:5" r="64">
      <c t="s" s="3" r="A64">
        <v>405</v>
      </c>
    </row>
    <row spans="1:5" r="65">
      <c t="s" s="4" r="A65">
        <v>426</v>
      </c>
      <c t="s" s="4" r="B65">
        <v>375</v>
      </c>
    </row>
    <row spans="1:5" r="66">
      <c t="s" s="4" r="A66">
        <v>444</v>
      </c>
    </row>
    <row spans="1:5" r="67">
      <c t="s" s="3" r="A67">
        <v>405</v>
      </c>
    </row>
    <row spans="1:5" r="68">
      <c t="s" s="4" r="A68">
        <v>426</v>
      </c>
      <c t="s" s="4" r="B68">
        <v>3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21"/>
  </cols>
  <sheetData>
    <row spans="1:2" r="1">
      <c t="s" s="1" r="A1">
        <v>445</v>
      </c>
      <c t="s" s="2" r="B1">
        <v>1</v>
      </c>
    </row>
    <row spans="1:2" r="2">
      <c t="s" s="2" r="B2">
        <v>446</v>
      </c>
    </row>
    <row spans="1:2" r="3">
      <c t="s" s="3" r="A3">
        <v>195</v>
      </c>
    </row>
    <row spans="1:2" r="4">
      <c t="s" s="4" r="A4">
        <v>98</v>
      </c>
      <c t="n" s="8" r="B4">
        <v>1214</v>
      </c>
    </row>
    <row spans="1:2" r="5">
      <c t="s" s="4" r="A5">
        <v>447</v>
      </c>
      <c t="n" s="8" r="B5">
        <v>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8</v>
      </c>
      <c t="s" s="2" r="B1">
        <v>2</v>
      </c>
      <c t="s" s="2" r="C1">
        <v>32</v>
      </c>
    </row>
    <row spans="1:3" r="2">
      <c t="s" s="3" r="A2">
        <v>392</v>
      </c>
    </row>
    <row spans="1:3" r="3">
      <c t="s" s="4" r="A3">
        <v>449</v>
      </c>
      <c t="n" s="8" r="B3">
        <v>49946</v>
      </c>
      <c t="n" s="8" r="C3">
        <v>35331</v>
      </c>
    </row>
    <row spans="1:3" r="4">
      <c t="s" s="4" r="A4">
        <v>450</v>
      </c>
      <c t="n" s="6" r="B4">
        <v>-28129</v>
      </c>
      <c t="n" s="6" r="C4">
        <v>-19057</v>
      </c>
    </row>
    <row spans="1:3" r="5">
      <c t="s" s="4" r="A5">
        <v>38</v>
      </c>
      <c t="n" s="6" r="B5">
        <v>21817</v>
      </c>
      <c t="n" s="6" r="C5">
        <v>16274</v>
      </c>
    </row>
    <row spans="1:3" r="6">
      <c t="s" s="4" r="A6">
        <v>451</v>
      </c>
    </row>
    <row spans="1:3" r="7">
      <c t="s" s="3" r="A7">
        <v>392</v>
      </c>
    </row>
    <row spans="1:3" r="8">
      <c t="s" s="4" r="A8">
        <v>449</v>
      </c>
      <c t="n" s="6" r="B8">
        <v>26279</v>
      </c>
      <c t="n" s="6" r="C8">
        <v>21422</v>
      </c>
    </row>
    <row spans="1:3" r="9">
      <c t="s" s="4" r="A9">
        <v>382</v>
      </c>
    </row>
    <row spans="1:3" r="10">
      <c t="s" s="3" r="A10">
        <v>392</v>
      </c>
    </row>
    <row spans="1:3" r="11">
      <c t="s" s="4" r="A11">
        <v>449</v>
      </c>
      <c t="n" s="6" r="B11">
        <v>16602</v>
      </c>
      <c t="n" s="6" r="C11">
        <v>11022</v>
      </c>
    </row>
    <row spans="1:3" r="12">
      <c t="s" s="4" r="A12">
        <v>452</v>
      </c>
    </row>
    <row spans="1:3" r="13">
      <c t="s" s="3" r="A13">
        <v>392</v>
      </c>
    </row>
    <row spans="1:3" r="14">
      <c t="s" s="4" r="A14">
        <v>449</v>
      </c>
      <c t="n" s="6" r="B14">
        <v>1016</v>
      </c>
      <c t="n" s="6" r="C14">
        <v>795</v>
      </c>
    </row>
    <row spans="1:3" r="15">
      <c t="s" s="4" r="A15">
        <v>453</v>
      </c>
    </row>
    <row spans="1:3" r="16">
      <c t="s" s="3" r="A16">
        <v>392</v>
      </c>
    </row>
    <row spans="1:3" r="17">
      <c t="s" s="4" r="A17">
        <v>449</v>
      </c>
      <c t="n" s="8" r="B17">
        <v>6049</v>
      </c>
      <c t="n" s="8" r="C17">
        <v>209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54</v>
      </c>
      <c t="s" s="2" r="B1">
        <v>1</v>
      </c>
    </row>
    <row spans="1:4" r="2">
      <c t="s" s="2" r="B2">
        <v>2</v>
      </c>
      <c t="s" s="2" r="C2">
        <v>32</v>
      </c>
      <c t="s" s="2" r="D2">
        <v>73</v>
      </c>
    </row>
    <row spans="1:4" r="3">
      <c t="s" s="3" r="A3">
        <v>455</v>
      </c>
    </row>
    <row spans="1:4" r="4">
      <c t="s" s="4" r="A4">
        <v>456</v>
      </c>
      <c t="n" s="8" r="B4">
        <v>9543</v>
      </c>
      <c t="n" s="8" r="C4">
        <v>7574</v>
      </c>
      <c t="n" s="8" r="D4">
        <v>587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10"/>
    <col customWidth="1" max="3" min="3" width="37"/>
    <col customWidth="1" max="4" min="4" width="22"/>
    <col customWidth="1" max="5" min="5" width="36"/>
    <col customWidth="1" max="6" min="6" width="29"/>
    <col customWidth="1" max="7" min="7" width="46"/>
  </cols>
  <sheetData>
    <row spans="1:7" r="1">
      <c t="s" s="1" r="A1">
        <v>102</v>
      </c>
      <c t="s" s="2" r="B1">
        <v>103</v>
      </c>
      <c t="s" s="2" r="C1">
        <v>104</v>
      </c>
      <c t="s" s="2" r="D1">
        <v>105</v>
      </c>
      <c t="s" s="2" r="E1">
        <v>106</v>
      </c>
      <c t="s" s="2" r="F1">
        <v>107</v>
      </c>
      <c t="s" s="2" r="G1">
        <v>108</v>
      </c>
    </row>
    <row spans="1:7" r="2">
      <c t="s" s="4" r="A2">
        <v>109</v>
      </c>
      <c t="n" s="8" r="B2">
        <v>-72706</v>
      </c>
      <c t="n" s="8" r="C2">
        <v>105710</v>
      </c>
      <c t="n" s="8" r="D2">
        <v>5</v>
      </c>
      <c t="n" s="8" r="E2">
        <v>4638</v>
      </c>
      <c t="n" s="8" r="F2">
        <v>-77349</v>
      </c>
      <c t="n" s="8" r="G2">
        <v>0</v>
      </c>
    </row>
    <row spans="1:7" r="3">
      <c t="s" s="4" r="A3">
        <v>110</v>
      </c>
      <c t="n" s="6" r="C3">
        <v>18753</v>
      </c>
      <c t="n" s="6" r="D3">
        <v>4658</v>
      </c>
    </row>
    <row spans="1:7" r="4">
      <c t="s" s="4" r="A4">
        <v>111</v>
      </c>
      <c t="n" s="6" r="B4">
        <v>109307</v>
      </c>
      <c t="n" s="8" r="C4">
        <v>0</v>
      </c>
      <c t="n" s="8" r="D4">
        <v>8</v>
      </c>
      <c t="n" s="6" r="E4">
        <v>109299</v>
      </c>
      <c t="n" s="6" r="F4">
        <v>0</v>
      </c>
      <c t="n" s="6" r="G4">
        <v>0</v>
      </c>
    </row>
    <row spans="1:7" r="5">
      <c t="s" s="4" r="A5">
        <v>112</v>
      </c>
      <c t="n" s="6" r="C5">
        <v>0</v>
      </c>
      <c t="n" s="6" r="D5">
        <v>8625</v>
      </c>
    </row>
    <row spans="1:7" r="6">
      <c t="s" s="4" r="A6">
        <v>113</v>
      </c>
      <c t="n" s="6" r="B6">
        <v>745</v>
      </c>
      <c t="n" s="8" r="C6">
        <v>0</v>
      </c>
      <c t="n" s="8" r="D6">
        <v>0</v>
      </c>
      <c t="n" s="6" r="E6">
        <v>745</v>
      </c>
      <c t="n" s="6" r="F6">
        <v>0</v>
      </c>
      <c t="n" s="6" r="G6">
        <v>0</v>
      </c>
    </row>
    <row spans="1:7" r="7">
      <c t="s" s="4" r="A7">
        <v>114</v>
      </c>
      <c t="n" s="6" r="C7">
        <v>0</v>
      </c>
      <c t="n" s="6" r="D7">
        <v>0</v>
      </c>
    </row>
    <row spans="1:7" r="8">
      <c t="s" s="4" r="A8">
        <v>115</v>
      </c>
      <c t="n" s="8" r="B8">
        <v>1649</v>
      </c>
      <c t="n" s="8" r="C8">
        <v>0</v>
      </c>
      <c t="n" s="8" r="D8">
        <v>1</v>
      </c>
      <c t="n" s="6" r="E8">
        <v>1648</v>
      </c>
      <c t="n" s="6" r="F8">
        <v>0</v>
      </c>
      <c t="n" s="6" r="G8">
        <v>0</v>
      </c>
    </row>
    <row spans="1:7" r="9">
      <c t="s" s="4" r="A9">
        <v>116</v>
      </c>
      <c t="n" s="6" r="B9">
        <v>618</v>
      </c>
      <c t="n" s="6" r="C9">
        <v>0</v>
      </c>
      <c t="n" s="6" r="D9">
        <v>725</v>
      </c>
    </row>
    <row spans="1:7" r="10">
      <c t="s" s="4" r="A10">
        <v>117</v>
      </c>
      <c t="n" s="8" r="B10">
        <v>0</v>
      </c>
      <c t="n" s="8" r="C10">
        <v>0</v>
      </c>
      <c t="n" s="8" r="D10">
        <v>0</v>
      </c>
      <c t="n" s="6" r="E10">
        <v>0</v>
      </c>
      <c t="n" s="6" r="F10">
        <v>0</v>
      </c>
      <c t="n" s="6" r="G10">
        <v>0</v>
      </c>
    </row>
    <row spans="1:7" r="11">
      <c t="s" s="4" r="A11">
        <v>118</v>
      </c>
      <c t="n" s="6" r="C11">
        <v>0</v>
      </c>
      <c t="n" s="6" r="D11">
        <v>68</v>
      </c>
    </row>
    <row spans="1:7" r="12">
      <c t="s" s="4" r="A12">
        <v>119</v>
      </c>
      <c t="n" s="6" r="B12">
        <v>1231</v>
      </c>
      <c t="n" s="8" r="C12">
        <v>0</v>
      </c>
      <c t="n" s="8" r="D12">
        <v>0</v>
      </c>
      <c t="n" s="6" r="E12">
        <v>1231</v>
      </c>
      <c t="n" s="6" r="F12">
        <v>0</v>
      </c>
      <c t="n" s="6" r="G12">
        <v>0</v>
      </c>
    </row>
    <row spans="1:7" r="13">
      <c t="s" s="4" r="A13">
        <v>120</v>
      </c>
      <c t="n" s="6" r="C13">
        <v>0</v>
      </c>
      <c t="n" s="6" r="D13">
        <v>146</v>
      </c>
    </row>
    <row spans="1:7" r="14">
      <c t="s" s="4" r="A14">
        <v>121</v>
      </c>
      <c t="n" s="6" r="B14">
        <v>5218</v>
      </c>
      <c t="n" s="8" r="C14">
        <v>0</v>
      </c>
      <c t="n" s="8" r="D14">
        <v>0</v>
      </c>
      <c t="n" s="6" r="E14">
        <v>5218</v>
      </c>
      <c t="n" s="6" r="F14">
        <v>0</v>
      </c>
      <c t="n" s="6" r="G14">
        <v>0</v>
      </c>
    </row>
    <row spans="1:7" r="15">
      <c t="s" s="4" r="A15">
        <v>122</v>
      </c>
      <c t="n" s="6" r="B15">
        <v>-77</v>
      </c>
      <c t="n" s="8" r="C15">
        <v>0</v>
      </c>
      <c t="n" s="8" r="D15">
        <v>0</v>
      </c>
      <c t="n" s="6" r="E15">
        <v>-77</v>
      </c>
      <c t="n" s="6" r="F15">
        <v>0</v>
      </c>
      <c t="n" s="6" r="G15">
        <v>0</v>
      </c>
    </row>
    <row spans="1:7" r="16">
      <c t="s" s="4" r="A16">
        <v>123</v>
      </c>
      <c t="n" s="6" r="C16">
        <v>0</v>
      </c>
      <c t="n" s="6" r="D16">
        <v>-22</v>
      </c>
    </row>
    <row spans="1:7" r="17">
      <c t="s" s="4" r="A17">
        <v>124</v>
      </c>
      <c t="n" s="6" r="B17">
        <v>119</v>
      </c>
      <c t="n" s="8" r="C17">
        <v>0</v>
      </c>
      <c t="n" s="8" r="D17">
        <v>0</v>
      </c>
      <c t="n" s="6" r="E17">
        <v>119</v>
      </c>
      <c t="n" s="6" r="F17">
        <v>0</v>
      </c>
      <c t="n" s="6" r="G17">
        <v>0</v>
      </c>
    </row>
    <row spans="1:7" r="18">
      <c t="s" s="4" r="A18">
        <v>87</v>
      </c>
      <c t="n" s="6" r="B18">
        <v>-35852</v>
      </c>
      <c t="n" s="6" r="C18">
        <v>0</v>
      </c>
      <c t="n" s="6" r="D18">
        <v>0</v>
      </c>
      <c t="n" s="6" r="E18">
        <v>0</v>
      </c>
      <c t="n" s="6" r="F18">
        <v>-35852</v>
      </c>
      <c t="n" s="6" r="G18">
        <v>0</v>
      </c>
    </row>
    <row spans="1:7" r="19">
      <c t="s" s="4" r="A19">
        <v>125</v>
      </c>
      <c t="n" s="6" r="B19">
        <v>115344</v>
      </c>
      <c t="n" s="8" r="C19">
        <v>0</v>
      </c>
      <c t="n" s="8" r="D19">
        <v>33</v>
      </c>
      <c t="n" s="6" r="E19">
        <v>228512</v>
      </c>
      <c t="n" s="6" r="F19">
        <v>-113201</v>
      </c>
      <c t="n" s="6" r="G19">
        <v>0</v>
      </c>
    </row>
    <row spans="1:7" r="20">
      <c t="s" s="4" r="A20">
        <v>126</v>
      </c>
      <c t="n" s="6" r="C20">
        <v>0</v>
      </c>
      <c t="n" s="6" r="D20">
        <v>32953</v>
      </c>
    </row>
    <row spans="1:7" r="21">
      <c t="s" s="4" r="A21">
        <v>127</v>
      </c>
      <c t="n" s="6" r="B21">
        <v>105710</v>
      </c>
      <c t="n" s="8" r="C21">
        <v>-105710</v>
      </c>
      <c t="n" s="8" r="D21">
        <v>19</v>
      </c>
      <c t="n" s="6" r="E21">
        <v>105691</v>
      </c>
      <c t="n" s="6" r="F21">
        <v>0</v>
      </c>
      <c t="n" s="6" r="G21">
        <v>0</v>
      </c>
    </row>
    <row spans="1:7" r="22">
      <c t="s" s="4" r="A22">
        <v>128</v>
      </c>
      <c t="n" s="6" r="C22">
        <v>-18753</v>
      </c>
      <c t="n" s="6" r="D22">
        <v>18753</v>
      </c>
    </row>
    <row spans="1:7" r="23">
      <c t="s" s="4" r="A23">
        <v>115</v>
      </c>
      <c t="n" s="8" r="B23">
        <v>2841</v>
      </c>
      <c t="n" s="8" r="C23">
        <v>0</v>
      </c>
      <c t="n" s="8" r="D23">
        <v>0</v>
      </c>
      <c t="n" s="6" r="E23">
        <v>2841</v>
      </c>
      <c t="n" s="6" r="F23">
        <v>0</v>
      </c>
      <c t="n" s="6" r="G23">
        <v>0</v>
      </c>
    </row>
    <row spans="1:7" r="24">
      <c t="s" s="4" r="A24">
        <v>116</v>
      </c>
      <c t="n" s="6" r="B24">
        <v>791</v>
      </c>
      <c t="n" s="6" r="C24">
        <v>0</v>
      </c>
      <c t="n" s="6" r="D24">
        <v>938</v>
      </c>
    </row>
    <row spans="1:7" r="25">
      <c t="s" s="4" r="A25">
        <v>119</v>
      </c>
      <c t="n" s="8" r="B25">
        <v>1402</v>
      </c>
      <c t="n" s="8" r="C25">
        <v>0</v>
      </c>
      <c t="n" s="8" r="D25">
        <v>0</v>
      </c>
      <c t="n" s="6" r="E25">
        <v>1402</v>
      </c>
      <c t="n" s="6" r="F25">
        <v>0</v>
      </c>
      <c t="n" s="6" r="G25">
        <v>0</v>
      </c>
    </row>
    <row spans="1:7" r="26">
      <c t="s" s="4" r="A26">
        <v>120</v>
      </c>
      <c t="n" s="6" r="C26">
        <v>0</v>
      </c>
      <c t="n" s="6" r="D26">
        <v>178</v>
      </c>
    </row>
    <row spans="1:7" r="27">
      <c t="s" s="4" r="A27">
        <v>129</v>
      </c>
      <c t="n" s="6" r="B27">
        <v>11195</v>
      </c>
      <c t="n" s="8" r="C27">
        <v>0</v>
      </c>
      <c t="n" s="8" r="D27">
        <v>2</v>
      </c>
      <c t="n" s="6" r="E27">
        <v>11193</v>
      </c>
      <c t="n" s="6" r="F27">
        <v>0</v>
      </c>
      <c t="n" s="6" r="G27">
        <v>0</v>
      </c>
    </row>
    <row spans="1:7" r="28">
      <c t="s" s="4" r="A28">
        <v>130</v>
      </c>
      <c t="n" s="6" r="C28">
        <v>0</v>
      </c>
      <c t="n" s="6" r="D28">
        <v>1119</v>
      </c>
    </row>
    <row spans="1:7" r="29">
      <c t="s" s="4" r="A29">
        <v>131</v>
      </c>
      <c t="n" s="6" r="B29">
        <v>-52</v>
      </c>
      <c t="n" s="8" r="C29">
        <v>0</v>
      </c>
      <c t="n" s="8" r="D29">
        <v>0</v>
      </c>
      <c t="n" s="6" r="E29">
        <v>-52</v>
      </c>
      <c t="n" s="6" r="F29">
        <v>0</v>
      </c>
      <c t="n" s="6" r="G29">
        <v>0</v>
      </c>
    </row>
    <row spans="1:7" r="30">
      <c t="s" s="4" r="A30">
        <v>121</v>
      </c>
      <c t="n" s="6" r="B30">
        <v>9242</v>
      </c>
      <c t="n" s="6" r="C30">
        <v>0</v>
      </c>
      <c t="n" s="6" r="D30">
        <v>0</v>
      </c>
      <c t="n" s="6" r="E30">
        <v>9242</v>
      </c>
      <c t="n" s="6" r="F30">
        <v>0</v>
      </c>
      <c t="n" s="6" r="G30">
        <v>0</v>
      </c>
    </row>
    <row spans="1:7" r="31">
      <c t="s" s="4" r="A31">
        <v>122</v>
      </c>
      <c t="n" s="6" r="B31">
        <v>-20</v>
      </c>
      <c t="n" s="8" r="C31">
        <v>0</v>
      </c>
      <c t="n" s="8" r="D31">
        <v>0</v>
      </c>
      <c t="n" s="6" r="E31">
        <v>-20</v>
      </c>
      <c t="n" s="6" r="F31">
        <v>0</v>
      </c>
      <c t="n" s="6" r="G31">
        <v>0</v>
      </c>
    </row>
    <row spans="1:7" r="32">
      <c t="s" s="4" r="A32">
        <v>123</v>
      </c>
      <c t="n" s="6" r="C32">
        <v>0</v>
      </c>
      <c t="n" s="6" r="D32">
        <v>-7</v>
      </c>
    </row>
    <row spans="1:7" r="33">
      <c t="s" s="4" r="A33">
        <v>124</v>
      </c>
      <c t="n" s="6" r="B33">
        <v>126</v>
      </c>
      <c t="n" s="8" r="C33">
        <v>0</v>
      </c>
      <c t="n" s="8" r="D33">
        <v>0</v>
      </c>
      <c t="n" s="6" r="E33">
        <v>126</v>
      </c>
      <c t="n" s="6" r="F33">
        <v>0</v>
      </c>
      <c t="n" s="6" r="G33">
        <v>0</v>
      </c>
    </row>
    <row spans="1:7" r="34">
      <c t="s" s="4" r="A34">
        <v>87</v>
      </c>
      <c t="n" s="6" r="B34">
        <v>-33171</v>
      </c>
      <c t="n" s="6" r="C34">
        <v>0</v>
      </c>
      <c t="n" s="6" r="D34">
        <v>0</v>
      </c>
      <c t="n" s="6" r="E34">
        <v>0</v>
      </c>
      <c t="n" s="6" r="F34">
        <v>-33171</v>
      </c>
      <c t="n" s="6" r="G34">
        <v>0</v>
      </c>
    </row>
    <row spans="1:7" r="35">
      <c t="s" s="4" r="A35">
        <v>132</v>
      </c>
      <c t="n" s="6" r="B35">
        <v>106117</v>
      </c>
      <c t="n" s="8" r="C35">
        <v>0</v>
      </c>
      <c t="n" s="8" r="D35">
        <v>35</v>
      </c>
      <c t="n" s="6" r="E35">
        <v>253221</v>
      </c>
      <c t="n" s="6" r="F35">
        <v>-146392</v>
      </c>
      <c t="n" s="6" r="G35">
        <v>-747</v>
      </c>
    </row>
    <row spans="1:7" r="36">
      <c t="s" s="4" r="A36">
        <v>133</v>
      </c>
      <c t="n" s="6" r="C36">
        <v>0</v>
      </c>
      <c t="n" s="6" r="D36">
        <v>35181</v>
      </c>
    </row>
    <row spans="1:7" r="37">
      <c t="s" s="4" r="A37">
        <v>134</v>
      </c>
      <c t="n" s="6" r="B37">
        <v>-790</v>
      </c>
      <c t="n" s="8" r="C37">
        <v>0</v>
      </c>
      <c t="n" s="8" r="D37">
        <v>0</v>
      </c>
      <c t="n" s="6" r="E37">
        <v>-23</v>
      </c>
      <c t="n" s="6" r="F37">
        <v>-20</v>
      </c>
      <c t="n" s="6" r="G37">
        <v>-747</v>
      </c>
    </row>
    <row spans="1:7" r="38">
      <c t="s" s="4" r="A38">
        <v>115</v>
      </c>
      <c t="n" s="8" r="B38">
        <v>2014</v>
      </c>
      <c t="n" s="8" r="C38">
        <v>0</v>
      </c>
      <c t="n" s="8" r="D38">
        <v>1</v>
      </c>
      <c t="n" s="6" r="E38">
        <v>2013</v>
      </c>
      <c t="n" s="6" r="F38">
        <v>0</v>
      </c>
      <c t="n" s="6" r="G38">
        <v>0</v>
      </c>
    </row>
    <row spans="1:7" r="39">
      <c t="s" s="4" r="A39">
        <v>116</v>
      </c>
      <c t="n" s="6" r="B39">
        <v>727</v>
      </c>
      <c t="n" s="6" r="C39">
        <v>0</v>
      </c>
      <c t="n" s="6" r="D39">
        <v>1345</v>
      </c>
    </row>
    <row spans="1:7" r="40">
      <c t="s" s="4" r="A40">
        <v>135</v>
      </c>
      <c t="n" s="8" r="B40">
        <v>-571</v>
      </c>
      <c t="n" s="8" r="C40">
        <v>0</v>
      </c>
      <c t="n" s="8" r="D40">
        <v>0</v>
      </c>
      <c t="n" s="6" r="E40">
        <v>-571</v>
      </c>
      <c t="n" s="6" r="F40">
        <v>0</v>
      </c>
      <c t="n" s="6" r="G40">
        <v>0</v>
      </c>
    </row>
    <row spans="1:7" r="41">
      <c t="s" s="4" r="A41">
        <v>119</v>
      </c>
      <c t="n" s="6" r="B41">
        <v>1035</v>
      </c>
      <c t="n" s="8" r="C41">
        <v>0</v>
      </c>
      <c t="n" s="8" r="D41">
        <v>0</v>
      </c>
      <c t="n" s="6" r="E41">
        <v>1035</v>
      </c>
      <c t="n" s="6" r="F41">
        <v>0</v>
      </c>
      <c t="n" s="6" r="G41">
        <v>0</v>
      </c>
    </row>
    <row spans="1:7" r="42">
      <c t="s" s="4" r="A42">
        <v>120</v>
      </c>
      <c t="n" s="6" r="C42">
        <v>0</v>
      </c>
      <c t="n" s="6" r="D42">
        <v>257</v>
      </c>
    </row>
    <row spans="1:7" r="43">
      <c t="s" s="4" r="A43">
        <v>129</v>
      </c>
      <c t="n" s="6" r="B43">
        <v>4338</v>
      </c>
      <c t="n" s="8" r="C43">
        <v>0</v>
      </c>
      <c t="n" s="8" r="D43">
        <v>1</v>
      </c>
      <c t="n" s="6" r="E43">
        <v>4337</v>
      </c>
      <c t="n" s="6" r="F43">
        <v>0</v>
      </c>
      <c t="n" s="6" r="G43">
        <v>0</v>
      </c>
    </row>
    <row spans="1:7" r="44">
      <c t="s" s="4" r="A44">
        <v>130</v>
      </c>
      <c t="n" s="6" r="C44">
        <v>0</v>
      </c>
      <c t="n" s="6" r="D44">
        <v>636</v>
      </c>
    </row>
    <row spans="1:7" r="45">
      <c t="s" s="4" r="A45">
        <v>131</v>
      </c>
      <c t="n" s="6" r="B45">
        <v>-51</v>
      </c>
      <c t="n" s="8" r="C45">
        <v>0</v>
      </c>
      <c t="n" s="8" r="D45">
        <v>0</v>
      </c>
      <c t="n" s="6" r="E45">
        <v>-51</v>
      </c>
      <c t="n" s="6" r="F45">
        <v>0</v>
      </c>
      <c t="n" s="6" r="G45">
        <v>0</v>
      </c>
    </row>
    <row spans="1:7" r="46">
      <c t="s" s="4" r="A46">
        <v>121</v>
      </c>
      <c t="n" s="6" r="B46">
        <v>15619</v>
      </c>
      <c t="n" s="6" r="C46">
        <v>0</v>
      </c>
      <c t="n" s="6" r="D46">
        <v>0</v>
      </c>
      <c t="n" s="6" r="E46">
        <v>15619</v>
      </c>
      <c t="n" s="6" r="F46">
        <v>0</v>
      </c>
      <c t="n" s="6" r="G46">
        <v>0</v>
      </c>
    </row>
    <row spans="1:7" r="47">
      <c t="s" s="4" r="A47">
        <v>122</v>
      </c>
      <c t="n" s="6" r="B47">
        <v>-2</v>
      </c>
      <c t="n" s="8" r="C47">
        <v>0</v>
      </c>
      <c t="n" s="8" r="D47">
        <v>0</v>
      </c>
      <c t="n" s="6" r="E47">
        <v>-2</v>
      </c>
      <c t="n" s="6" r="F47">
        <v>0</v>
      </c>
      <c t="n" s="6" r="G47">
        <v>0</v>
      </c>
    </row>
    <row spans="1:7" r="48">
      <c t="s" s="4" r="A48">
        <v>123</v>
      </c>
      <c t="n" s="6" r="C48">
        <v>0</v>
      </c>
      <c t="n" s="6" r="D48">
        <v>0</v>
      </c>
    </row>
    <row spans="1:7" r="49">
      <c t="s" s="4" r="A49">
        <v>124</v>
      </c>
      <c t="n" s="6" r="B49">
        <v>3</v>
      </c>
      <c t="n" s="8" r="C49">
        <v>0</v>
      </c>
      <c t="n" s="8" r="D49">
        <v>0</v>
      </c>
      <c t="n" s="6" r="E49">
        <v>3</v>
      </c>
      <c t="n" s="6" r="F49">
        <v>0</v>
      </c>
      <c t="n" s="6" r="G49">
        <v>0</v>
      </c>
    </row>
    <row spans="1:7" r="50">
      <c t="s" s="4" r="A50">
        <v>87</v>
      </c>
      <c t="n" s="6" r="B50">
        <v>-33349</v>
      </c>
      <c t="n" s="6" r="C50">
        <v>0</v>
      </c>
      <c t="n" s="6" r="D50">
        <v>0</v>
      </c>
      <c t="n" s="6" r="E50">
        <v>0</v>
      </c>
      <c t="n" s="6" r="F50">
        <v>-33349</v>
      </c>
      <c t="n" s="6" r="G50">
        <v>0</v>
      </c>
    </row>
    <row spans="1:7" r="51">
      <c t="s" s="4" r="A51">
        <v>136</v>
      </c>
      <c t="n" s="6" r="B51">
        <v>94131</v>
      </c>
      <c t="n" s="8" r="C51">
        <v>0</v>
      </c>
      <c t="n" s="8" r="D51">
        <v>37</v>
      </c>
      <c t="n" s="6" r="E51">
        <v>275604</v>
      </c>
      <c t="n" s="6" r="F51">
        <v>-179733</v>
      </c>
      <c t="n" s="6" r="G51">
        <v>-1777</v>
      </c>
    </row>
    <row spans="1:7" r="52">
      <c t="s" s="4" r="A52">
        <v>137</v>
      </c>
      <c t="n" s="6" r="C52">
        <v>0</v>
      </c>
      <c t="n" s="6" r="D52">
        <v>37419</v>
      </c>
    </row>
    <row spans="1:7" r="53">
      <c t="s" s="4" r="A53">
        <v>134</v>
      </c>
      <c t="n" s="8" r="B53">
        <v>-1022</v>
      </c>
      <c t="n" s="8" r="C53">
        <v>0</v>
      </c>
      <c t="n" s="8" r="D53">
        <v>0</v>
      </c>
      <c t="n" s="8" r="E53">
        <v>0</v>
      </c>
      <c t="n" s="8" r="F53">
        <v>8</v>
      </c>
      <c t="n" s="8" r="G53">
        <v>-103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7</v>
      </c>
      <c t="s" s="2" r="B1">
        <v>2</v>
      </c>
      <c t="s" s="2" r="C1">
        <v>32</v>
      </c>
    </row>
    <row spans="1:3" r="2">
      <c t="s" s="3" r="A2">
        <v>458</v>
      </c>
    </row>
    <row spans="1:3" r="3">
      <c t="s" s="4" r="A3">
        <v>459</v>
      </c>
      <c t="n" s="8" r="B3">
        <v>4829</v>
      </c>
      <c t="n" s="8" r="C3">
        <v>6017</v>
      </c>
    </row>
    <row spans="1:3" r="4">
      <c t="s" s="4" r="A4">
        <v>460</v>
      </c>
      <c t="n" s="6" r="B4">
        <v>3417</v>
      </c>
      <c t="n" s="6" r="C4">
        <v>3709</v>
      </c>
    </row>
    <row spans="1:3" r="5">
      <c t="s" s="4" r="A5">
        <v>461</v>
      </c>
      <c t="n" s="6" r="B5">
        <v>1463</v>
      </c>
      <c t="n" s="6" r="C5">
        <v>1366</v>
      </c>
    </row>
    <row spans="1:3" r="6">
      <c t="s" s="4" r="A6">
        <v>462</v>
      </c>
      <c t="n" s="6" r="B6">
        <v>236</v>
      </c>
      <c t="n" s="6" r="C6">
        <v>377</v>
      </c>
    </row>
    <row spans="1:3" r="7">
      <c t="s" s="4" r="A7">
        <v>463</v>
      </c>
      <c t="n" s="6" r="B7">
        <v>434</v>
      </c>
      <c t="n" s="6" r="C7">
        <v>263</v>
      </c>
    </row>
    <row spans="1:3" r="8">
      <c t="s" s="4" r="A8">
        <v>464</v>
      </c>
      <c t="n" s="6" r="B8">
        <v>806</v>
      </c>
      <c t="n" s="6" r="C8">
        <v>321</v>
      </c>
    </row>
    <row spans="1:3" r="9">
      <c t="s" s="4" r="A9">
        <v>45</v>
      </c>
      <c t="n" s="8" r="B9">
        <v>11185</v>
      </c>
      <c t="n" s="8" r="C9">
        <v>1205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65</v>
      </c>
      <c t="s" s="2" r="B1">
        <v>1</v>
      </c>
    </row>
    <row spans="1:4" r="2">
      <c t="s" s="2" r="B2">
        <v>2</v>
      </c>
      <c t="s" s="2" r="C2">
        <v>32</v>
      </c>
      <c t="s" s="2" r="D2">
        <v>73</v>
      </c>
    </row>
    <row spans="1:4" r="3">
      <c t="s" s="3" r="A3">
        <v>201</v>
      </c>
    </row>
    <row spans="1:4" r="4">
      <c t="s" s="4" r="A4">
        <v>39</v>
      </c>
      <c t="n" s="8" r="B4">
        <v>19417</v>
      </c>
      <c t="n" s="8" r="C4">
        <v>11527</v>
      </c>
    </row>
    <row spans="1:4" r="5">
      <c t="s" s="4" r="A5">
        <v>93</v>
      </c>
      <c t="n" s="8" r="B5">
        <v>3134</v>
      </c>
      <c t="n" s="8" r="C5">
        <v>1131</v>
      </c>
      <c t="n" s="8" r="D5">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21"/>
  </cols>
  <sheetData>
    <row spans="1:2" r="1">
      <c t="s" s="1" r="A1">
        <v>466</v>
      </c>
      <c t="s" s="2" r="B1">
        <v>1</v>
      </c>
    </row>
    <row spans="1:2" r="2">
      <c t="s" s="2" r="B2">
        <v>446</v>
      </c>
    </row>
    <row spans="1:2" r="3">
      <c t="s" s="3" r="A3">
        <v>201</v>
      </c>
    </row>
    <row spans="1:2" r="4">
      <c t="s" s="4" r="A4">
        <v>467</v>
      </c>
      <c t="n" s="8" r="B4">
        <v>11527</v>
      </c>
    </row>
    <row spans="1:2" r="5">
      <c t="s" s="4" r="A5">
        <v>468</v>
      </c>
      <c t="n" s="6" r="B5">
        <v>7888</v>
      </c>
    </row>
    <row spans="1:2" r="6">
      <c t="s" s="4" r="A6">
        <v>469</v>
      </c>
      <c t="n" s="6" r="B6">
        <v>2</v>
      </c>
    </row>
    <row spans="1:2" r="7">
      <c t="s" s="4" r="A7">
        <v>470</v>
      </c>
      <c t="n" s="8" r="B7">
        <v>1941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71</v>
      </c>
      <c t="s" s="2" r="B1">
        <v>1</v>
      </c>
    </row>
    <row spans="1:3" r="2">
      <c t="s" s="2" r="B2">
        <v>2</v>
      </c>
      <c t="s" s="2" r="C2">
        <v>32</v>
      </c>
    </row>
    <row spans="1:3" r="3">
      <c t="s" s="3" r="A3">
        <v>472</v>
      </c>
    </row>
    <row spans="1:3" r="4">
      <c t="s" s="4" r="A4">
        <v>473</v>
      </c>
      <c t="n" s="8" r="B4">
        <v>14670</v>
      </c>
      <c t="n" s="8" r="C4">
        <v>8530</v>
      </c>
    </row>
    <row spans="1:3" r="5">
      <c t="s" s="4" r="A5">
        <v>474</v>
      </c>
      <c t="n" s="6" r="B5">
        <v>-4265</v>
      </c>
      <c t="n" s="6" r="C5">
        <v>-1131</v>
      </c>
    </row>
    <row spans="1:3" r="6">
      <c t="s" s="4" r="A6">
        <v>40</v>
      </c>
      <c t="n" s="8" r="B6">
        <v>10405</v>
      </c>
      <c t="n" s="6" r="C6">
        <v>7399</v>
      </c>
    </row>
    <row spans="1:3" r="7">
      <c t="s" s="4" r="A7">
        <v>373</v>
      </c>
    </row>
    <row spans="1:3" r="8">
      <c t="s" s="3" r="A8">
        <v>472</v>
      </c>
    </row>
    <row spans="1:3" r="9">
      <c t="s" s="4" r="A9">
        <v>374</v>
      </c>
      <c t="s" s="4" r="B9">
        <v>375</v>
      </c>
    </row>
    <row spans="1:3" r="10">
      <c t="s" s="4" r="A10">
        <v>379</v>
      </c>
    </row>
    <row spans="1:3" r="11">
      <c t="s" s="3" r="A11">
        <v>472</v>
      </c>
    </row>
    <row spans="1:3" r="12">
      <c t="s" s="4" r="A12">
        <v>374</v>
      </c>
      <c t="s" s="4" r="B12">
        <v>381</v>
      </c>
    </row>
    <row spans="1:3" r="13">
      <c t="s" s="4" r="A13">
        <v>475</v>
      </c>
    </row>
    <row spans="1:3" r="14">
      <c t="s" s="3" r="A14">
        <v>472</v>
      </c>
    </row>
    <row spans="1:3" r="15">
      <c t="s" s="4" r="A15">
        <v>473</v>
      </c>
      <c t="n" s="8" r="B15">
        <v>9910</v>
      </c>
      <c t="n" s="6" r="C15">
        <v>6110</v>
      </c>
    </row>
    <row spans="1:3" r="16">
      <c t="s" s="4" r="A16">
        <v>427</v>
      </c>
    </row>
    <row spans="1:3" r="17">
      <c t="s" s="3" r="A17">
        <v>472</v>
      </c>
    </row>
    <row spans="1:3" r="18">
      <c t="s" s="4" r="A18">
        <v>374</v>
      </c>
      <c t="s" s="4" r="B18">
        <v>395</v>
      </c>
    </row>
    <row spans="1:3" r="19">
      <c t="s" s="4" r="A19">
        <v>428</v>
      </c>
    </row>
    <row spans="1:3" r="20">
      <c t="s" s="3" r="A20">
        <v>472</v>
      </c>
    </row>
    <row spans="1:3" r="21">
      <c t="s" s="4" r="A21">
        <v>374</v>
      </c>
      <c t="s" s="4" r="B21">
        <v>381</v>
      </c>
    </row>
    <row spans="1:3" r="22">
      <c t="s" s="4" r="A22">
        <v>429</v>
      </c>
    </row>
    <row spans="1:3" r="23">
      <c t="s" s="3" r="A23">
        <v>472</v>
      </c>
    </row>
    <row spans="1:3" r="24">
      <c t="s" s="4" r="A24">
        <v>473</v>
      </c>
      <c t="n" s="8" r="B24">
        <v>3370</v>
      </c>
      <c t="n" s="6" r="C24">
        <v>1290</v>
      </c>
    </row>
    <row spans="1:3" r="25">
      <c t="s" s="4" r="A25">
        <v>374</v>
      </c>
      <c t="s" s="4" r="B25">
        <v>430</v>
      </c>
    </row>
    <row spans="1:3" r="26">
      <c t="s" s="4" r="A26">
        <v>476</v>
      </c>
    </row>
    <row spans="1:3" r="27">
      <c t="s" s="3" r="A27">
        <v>472</v>
      </c>
    </row>
    <row spans="1:3" r="28">
      <c t="s" s="4" r="A28">
        <v>473</v>
      </c>
      <c t="n" s="8" r="B28">
        <v>1390</v>
      </c>
      <c t="n" s="8" r="C28">
        <v>1130</v>
      </c>
    </row>
    <row spans="1:3" r="29">
      <c t="s" s="4" r="A29">
        <v>431</v>
      </c>
    </row>
    <row spans="1:3" r="30">
      <c t="s" s="3" r="A30">
        <v>472</v>
      </c>
    </row>
    <row spans="1:3" r="31">
      <c t="s" s="4" r="A31">
        <v>374</v>
      </c>
      <c t="s" s="4" r="B31">
        <v>375</v>
      </c>
    </row>
    <row spans="1:3" r="32">
      <c t="s" s="4" r="A32">
        <v>432</v>
      </c>
    </row>
    <row spans="1:3" r="33">
      <c t="s" s="3" r="A33">
        <v>472</v>
      </c>
    </row>
    <row spans="1:3" r="34">
      <c t="s" s="4" r="A34">
        <v>374</v>
      </c>
      <c t="s" s="4" r="B34">
        <v>38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477</v>
      </c>
      <c t="s" s="2" r="B1">
        <v>446</v>
      </c>
    </row>
    <row spans="1:2" r="2">
      <c t="s" s="3" r="A2">
        <v>201</v>
      </c>
    </row>
    <row spans="1:2" r="3">
      <c t="s" s="4" r="A3">
        <v>478</v>
      </c>
      <c t="n" s="8" r="B3">
        <v>3080</v>
      </c>
    </row>
    <row spans="1:2" r="4">
      <c t="s" s="4" r="A4">
        <v>479</v>
      </c>
      <c t="n" s="6" r="B4">
        <v>2850</v>
      </c>
    </row>
    <row spans="1:2" r="5">
      <c t="s" s="4" r="A5">
        <v>480</v>
      </c>
      <c t="n" s="6" r="B5">
        <v>2537</v>
      </c>
    </row>
    <row spans="1:2" r="6">
      <c t="s" s="4" r="A6">
        <v>481</v>
      </c>
      <c t="n" s="6" r="B6">
        <v>1843</v>
      </c>
    </row>
    <row spans="1:2" r="7">
      <c t="s" s="4" r="A7">
        <v>482</v>
      </c>
      <c t="n" s="6" r="B7">
        <v>95</v>
      </c>
    </row>
    <row spans="1:2" r="8">
      <c t="s" s="4" r="A8">
        <v>40</v>
      </c>
      <c t="n" s="8" r="B8">
        <v>1040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3</v>
      </c>
      <c t="s" s="2" r="B1">
        <v>2</v>
      </c>
      <c t="s" s="2" r="C1">
        <v>32</v>
      </c>
    </row>
    <row spans="1:3" r="2">
      <c t="s" s="4" r="A2">
        <v>484</v>
      </c>
    </row>
    <row spans="1:3" r="3">
      <c t="s" s="3" r="A3">
        <v>364</v>
      </c>
    </row>
    <row spans="1:3" r="4">
      <c t="s" s="4" r="A4">
        <v>485</v>
      </c>
      <c t="n" s="8" r="B4">
        <v>25564</v>
      </c>
      <c t="n" s="8" r="C4">
        <v>58027</v>
      </c>
    </row>
    <row spans="1:3" r="5">
      <c t="s" s="4" r="A5">
        <v>486</v>
      </c>
    </row>
    <row spans="1:3" r="6">
      <c t="s" s="3" r="A6">
        <v>364</v>
      </c>
    </row>
    <row spans="1:3" r="7">
      <c t="s" s="4" r="A7">
        <v>485</v>
      </c>
      <c t="n" s="6" r="B7">
        <v>0</v>
      </c>
      <c t="n" s="6" r="C7">
        <v>0</v>
      </c>
    </row>
    <row spans="1:3" r="8">
      <c t="s" s="4" r="A8">
        <v>487</v>
      </c>
    </row>
    <row spans="1:3" r="9">
      <c t="s" s="3" r="A9">
        <v>364</v>
      </c>
    </row>
    <row spans="1:3" r="10">
      <c t="s" s="4" r="A10">
        <v>485</v>
      </c>
      <c t="n" s="8" r="B10">
        <v>0</v>
      </c>
      <c t="n" s="8" r="C10">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88</v>
      </c>
      <c t="s" s="2" r="B1">
        <v>1</v>
      </c>
    </row>
    <row spans="1:3" r="2">
      <c t="s" s="2" r="B2">
        <v>2</v>
      </c>
      <c t="s" s="2" r="C2">
        <v>32</v>
      </c>
    </row>
    <row spans="1:3" r="3">
      <c t="s" s="3" r="A3">
        <v>489</v>
      </c>
    </row>
    <row spans="1:3" r="4">
      <c t="s" s="4" r="A4">
        <v>362</v>
      </c>
      <c t="s" s="4" r="B4">
        <v>363</v>
      </c>
      <c t="s" s="4" r="C4">
        <v>363</v>
      </c>
    </row>
    <row spans="1:3" r="5">
      <c t="s" s="4" r="A5">
        <v>490</v>
      </c>
      <c t="n" s="8" r="B5">
        <v>0</v>
      </c>
      <c t="n" s="8" r="C5">
        <v>0</v>
      </c>
    </row>
    <row spans="1:3" r="6">
      <c t="s" s="4" r="A6">
        <v>491</v>
      </c>
      <c t="n" s="8" r="B6">
        <v>11763</v>
      </c>
      <c t="n" s="8" r="C6">
        <v>10226</v>
      </c>
    </row>
    <row spans="1:3" r="7">
      <c t="s" s="4" r="A7">
        <v>379</v>
      </c>
    </row>
    <row spans="1:3" r="8">
      <c t="s" s="3" r="A8">
        <v>489</v>
      </c>
    </row>
    <row spans="1:3" r="9">
      <c t="s" s="4" r="A9">
        <v>362</v>
      </c>
      <c t="s" s="4" r="B9">
        <v>380</v>
      </c>
      <c t="s" s="4" r="C9">
        <v>38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O80"/>
  <sheetViews>
    <sheetView workbookViewId="0">
      <selection activeCell="A1" sqref="A1"/>
    </sheetView>
  </sheetViews>
  <sheetFormatPr baseColWidth="10" defaultRowHeight="15"/>
  <cols>
    <col customWidth="1" max="1" min="1" width="80"/>
    <col customWidth="1" max="2" min="2" width="48"/>
    <col customWidth="1" max="3" min="3" width="21"/>
    <col customWidth="1" max="4" min="4" width="21"/>
    <col customWidth="1" max="5" min="5" width="32"/>
    <col customWidth="1" max="6" min="6" width="32"/>
    <col customWidth="1" max="7" min="7" width="32"/>
    <col customWidth="1" max="8" min="8" width="80"/>
    <col customWidth="1" max="9" min="9" width="21"/>
    <col customWidth="1" max="10" min="10" width="21"/>
    <col customWidth="1" max="11" min="11" width="21"/>
    <col customWidth="1" max="12" min="12" width="25"/>
    <col customWidth="1" max="13" min="13" width="21"/>
    <col customWidth="1" max="14" min="14" width="20"/>
    <col customWidth="1" max="15" min="15" width="25"/>
  </cols>
  <sheetData>
    <row spans="1:15" r="1">
      <c t="s" s="1" r="A1">
        <v>492</v>
      </c>
      <c t="s" s="2" r="B1">
        <v>493</v>
      </c>
      <c t="s" s="2" r="H1">
        <v>1</v>
      </c>
    </row>
    <row spans="1:15" r="2">
      <c t="s" s="2" r="B2">
        <v>494</v>
      </c>
      <c t="s" s="2" r="C2">
        <v>495</v>
      </c>
      <c t="s" s="2" r="D2">
        <v>496</v>
      </c>
      <c t="s" s="2" r="E2">
        <v>497</v>
      </c>
      <c t="s" s="2" r="F2">
        <v>498</v>
      </c>
      <c t="s" s="2" r="G2">
        <v>499</v>
      </c>
      <c t="s" s="2" r="H2">
        <v>494</v>
      </c>
      <c t="s" s="2" r="I2">
        <v>500</v>
      </c>
      <c t="s" s="2" r="J2">
        <v>139</v>
      </c>
      <c t="s" s="2" r="K2">
        <v>501</v>
      </c>
      <c t="s" s="2" r="L2">
        <v>502</v>
      </c>
      <c t="s" s="2" r="M2">
        <v>503</v>
      </c>
      <c t="s" s="2" r="N2">
        <v>504</v>
      </c>
      <c t="s" s="2" r="O2">
        <v>505</v>
      </c>
    </row>
    <row spans="1:15" r="3">
      <c t="s" s="3" r="A3">
        <v>506</v>
      </c>
    </row>
    <row spans="1:15" r="4">
      <c t="s" s="4" r="A4">
        <v>507</v>
      </c>
      <c t="n" s="8" r="H4">
        <v>0</v>
      </c>
      <c t="n" s="8" r="I4">
        <v>0</v>
      </c>
      <c t="n" s="8" r="J4">
        <v>251000</v>
      </c>
      <c t="n" s="8" r="K4">
        <v>159000</v>
      </c>
    </row>
    <row spans="1:15" r="5">
      <c t="s" s="4" r="A5">
        <v>508</v>
      </c>
      <c t="n" s="8" r="B5">
        <v>0</v>
      </c>
      <c t="n" s="6" r="H5">
        <v>0</v>
      </c>
      <c t="n" s="6" r="I5">
        <v>0</v>
      </c>
    </row>
    <row spans="1:15" r="6">
      <c t="s" s="4" r="A6">
        <v>150</v>
      </c>
      <c t="n" s="8" r="H6">
        <v>0</v>
      </c>
      <c t="n" s="6" r="I6">
        <v>0</v>
      </c>
      <c t="n" s="8" r="J6">
        <v>238000</v>
      </c>
      <c t="n" s="6" r="K6">
        <v>362000</v>
      </c>
    </row>
    <row spans="1:15" r="7">
      <c t="s" s="4" r="A7">
        <v>509</v>
      </c>
    </row>
    <row spans="1:15" r="8">
      <c t="s" s="3" r="A8">
        <v>506</v>
      </c>
    </row>
    <row spans="1:15" r="9">
      <c t="s" s="4" r="A9">
        <v>510</v>
      </c>
      <c t="n" s="8" r="M9">
        <v>1043000</v>
      </c>
    </row>
    <row spans="1:15" r="10">
      <c t="s" s="4" r="A10">
        <v>511</v>
      </c>
    </row>
    <row spans="1:15" r="11">
      <c t="s" s="3" r="A11">
        <v>506</v>
      </c>
    </row>
    <row spans="1:15" r="12">
      <c t="s" s="4" r="A12">
        <v>512</v>
      </c>
      <c t="n" s="8" r="G12">
        <v>2000000</v>
      </c>
    </row>
    <row spans="1:15" r="13">
      <c t="s" s="4" r="A13">
        <v>513</v>
      </c>
      <c t="s" s="4" r="G13">
        <v>514</v>
      </c>
    </row>
    <row spans="1:15" r="14">
      <c t="s" s="4" r="A14">
        <v>515</v>
      </c>
      <c t="s" s="4" r="H14">
        <v>516</v>
      </c>
    </row>
    <row spans="1:15" r="15">
      <c t="s" s="4" r="A15">
        <v>517</v>
      </c>
      <c t="n" s="6" r="G15">
        <v>36</v>
      </c>
    </row>
    <row spans="1:15" r="16">
      <c t="s" s="4" r="A16">
        <v>518</v>
      </c>
      <c t="s" s="4" r="G16">
        <v>519</v>
      </c>
    </row>
    <row spans="1:15" r="17">
      <c t="s" s="4" r="A17">
        <v>520</v>
      </c>
    </row>
    <row spans="1:15" r="18">
      <c t="s" s="3" r="A18">
        <v>506</v>
      </c>
    </row>
    <row spans="1:15" r="19">
      <c t="s" s="4" r="A19">
        <v>512</v>
      </c>
      <c t="n" s="8" r="F19">
        <v>2000000</v>
      </c>
    </row>
    <row spans="1:15" r="20">
      <c t="s" s="4" r="A20">
        <v>513</v>
      </c>
      <c t="s" s="4" r="F20">
        <v>514</v>
      </c>
    </row>
    <row spans="1:15" r="21">
      <c t="s" s="4" r="A21">
        <v>515</v>
      </c>
      <c t="s" s="4" r="H21">
        <v>521</v>
      </c>
    </row>
    <row spans="1:15" r="22">
      <c t="s" s="4" r="A22">
        <v>517</v>
      </c>
      <c t="n" s="6" r="F22">
        <v>36</v>
      </c>
    </row>
    <row spans="1:15" r="23">
      <c t="s" s="4" r="A23">
        <v>518</v>
      </c>
      <c t="s" s="4" r="F23">
        <v>522</v>
      </c>
    </row>
    <row spans="1:15" r="24">
      <c t="s" s="4" r="A24">
        <v>523</v>
      </c>
    </row>
    <row spans="1:15" r="25">
      <c t="s" s="3" r="A25">
        <v>506</v>
      </c>
    </row>
    <row spans="1:15" r="26">
      <c t="s" s="4" r="A26">
        <v>512</v>
      </c>
      <c t="n" s="8" r="C26">
        <v>20000000</v>
      </c>
      <c t="n" s="8" r="D26">
        <v>15000000</v>
      </c>
    </row>
    <row spans="1:15" r="27">
      <c t="s" s="4" r="A27">
        <v>513</v>
      </c>
      <c t="s" s="4" r="C27">
        <v>524</v>
      </c>
      <c t="s" s="4" r="D27">
        <v>525</v>
      </c>
    </row>
    <row spans="1:15" r="28">
      <c t="s" s="4" r="A28">
        <v>518</v>
      </c>
      <c t="s" s="4" r="C28">
        <v>526</v>
      </c>
      <c t="s" s="4" r="D28">
        <v>527</v>
      </c>
    </row>
    <row spans="1:15" r="29">
      <c t="s" s="4" r="A29">
        <v>528</v>
      </c>
      <c t="s" s="4" r="C29">
        <v>529</v>
      </c>
      <c t="s" s="4" r="D29">
        <v>529</v>
      </c>
    </row>
    <row spans="1:15" r="30">
      <c t="s" s="4" r="A30">
        <v>530</v>
      </c>
      <c t="n" s="8" r="D30">
        <v>50000000</v>
      </c>
    </row>
    <row spans="1:15" r="31">
      <c t="s" s="4" r="A31">
        <v>531</v>
      </c>
      <c t="s" s="4" r="H31">
        <v>532</v>
      </c>
    </row>
    <row spans="1:15" r="32">
      <c t="s" s="4" r="A32">
        <v>533</v>
      </c>
      <c t="n" s="8" r="B32">
        <v>15188000</v>
      </c>
      <c t="n" s="8" r="H32">
        <v>15188000</v>
      </c>
    </row>
    <row spans="1:15" r="33">
      <c t="s" s="4" r="A33">
        <v>534</v>
      </c>
    </row>
    <row spans="1:15" r="34">
      <c t="s" s="3" r="A34">
        <v>506</v>
      </c>
    </row>
    <row spans="1:15" r="35">
      <c t="s" s="4" r="A35">
        <v>535</v>
      </c>
      <c t="n" s="10" r="B35">
        <v>2.7</v>
      </c>
      <c t="n" s="10" r="H35">
        <v>2.7</v>
      </c>
    </row>
    <row spans="1:15" r="36">
      <c t="s" s="4" r="A36">
        <v>536</v>
      </c>
      <c t="s" s="4" r="B36">
        <v>537</v>
      </c>
    </row>
    <row spans="1:15" r="37">
      <c t="s" s="4" r="A37">
        <v>538</v>
      </c>
      <c t="s" s="4" r="B37">
        <v>539</v>
      </c>
    </row>
    <row spans="1:15" r="38">
      <c t="s" s="4" r="A38">
        <v>540</v>
      </c>
      <c t="s" s="4" r="B38">
        <v>541</v>
      </c>
    </row>
    <row spans="1:15" r="39">
      <c t="s" s="4" r="A39">
        <v>542</v>
      </c>
      <c t="n" s="8" r="B39">
        <v>0</v>
      </c>
    </row>
    <row spans="1:15" r="40">
      <c t="s" s="4" r="A40">
        <v>543</v>
      </c>
      <c t="n" s="6" r="B40">
        <v>37</v>
      </c>
      <c t="n" s="6" r="H40">
        <v>37</v>
      </c>
    </row>
    <row spans="1:15" r="41">
      <c t="s" s="4" r="A41">
        <v>544</v>
      </c>
      <c t="s" s="4" r="B41">
        <v>545</v>
      </c>
    </row>
    <row spans="1:15" r="42">
      <c t="s" s="4" r="A42">
        <v>546</v>
      </c>
      <c t="n" s="8" r="B42">
        <v>139000</v>
      </c>
    </row>
    <row spans="1:15" r="43">
      <c t="s" s="4" r="A43">
        <v>547</v>
      </c>
    </row>
    <row spans="1:15" r="44">
      <c t="s" s="3" r="A44">
        <v>506</v>
      </c>
    </row>
    <row spans="1:15" r="45">
      <c t="s" s="4" r="A45">
        <v>512</v>
      </c>
      <c t="n" s="8" r="E45">
        <v>3000000</v>
      </c>
      <c t="n" s="8" r="K45">
        <v>3000000</v>
      </c>
    </row>
    <row spans="1:15" r="46">
      <c t="s" s="4" r="A46">
        <v>513</v>
      </c>
      <c t="s" s="4" r="E46">
        <v>548</v>
      </c>
    </row>
    <row spans="1:15" r="47">
      <c t="s" s="4" r="A47">
        <v>515</v>
      </c>
      <c t="s" s="4" r="H47">
        <v>549</v>
      </c>
    </row>
    <row spans="1:15" r="48">
      <c t="s" s="4" r="A48">
        <v>517</v>
      </c>
      <c t="n" s="6" r="E48">
        <v>33</v>
      </c>
    </row>
    <row spans="1:15" r="49">
      <c t="s" s="4" r="A49">
        <v>518</v>
      </c>
      <c t="s" s="4" r="E49">
        <v>550</v>
      </c>
    </row>
    <row spans="1:15" r="50">
      <c t="s" s="4" r="A50">
        <v>551</v>
      </c>
    </row>
    <row spans="1:15" r="51">
      <c t="s" s="3" r="A51">
        <v>506</v>
      </c>
    </row>
    <row spans="1:15" r="52">
      <c t="s" s="4" r="A52">
        <v>535</v>
      </c>
      <c t="n" s="10" r="B52">
        <v>12.15</v>
      </c>
      <c t="n" s="10" r="H52">
        <v>12.15</v>
      </c>
    </row>
    <row spans="1:15" r="53">
      <c t="s" s="4" r="A53">
        <v>536</v>
      </c>
      <c t="s" s="4" r="H53">
        <v>537</v>
      </c>
    </row>
    <row spans="1:15" r="54">
      <c t="s" s="4" r="A54">
        <v>538</v>
      </c>
      <c t="s" s="4" r="H54">
        <v>552</v>
      </c>
    </row>
    <row spans="1:15" r="55">
      <c t="s" s="4" r="A55">
        <v>540</v>
      </c>
      <c t="s" s="4" r="H55">
        <v>541</v>
      </c>
    </row>
    <row spans="1:15" r="56">
      <c t="s" s="4" r="A56">
        <v>542</v>
      </c>
      <c t="n" s="8" r="H56">
        <v>0</v>
      </c>
    </row>
    <row spans="1:15" r="57">
      <c t="s" s="4" r="A57">
        <v>543</v>
      </c>
      <c t="n" s="6" r="B57">
        <v>27</v>
      </c>
      <c t="n" s="6" r="H57">
        <v>27</v>
      </c>
      <c t="n" s="6" r="N57">
        <v>68</v>
      </c>
    </row>
    <row spans="1:15" r="58">
      <c t="s" s="4" r="A58">
        <v>544</v>
      </c>
      <c t="s" s="4" r="H58">
        <v>553</v>
      </c>
    </row>
    <row spans="1:15" r="59">
      <c t="s" s="4" r="A59">
        <v>546</v>
      </c>
      <c t="n" s="8" r="H59">
        <v>213000</v>
      </c>
    </row>
    <row spans="1:15" r="60">
      <c t="s" s="4" r="A60">
        <v>554</v>
      </c>
    </row>
    <row spans="1:15" r="61">
      <c t="s" s="3" r="A61">
        <v>506</v>
      </c>
    </row>
    <row spans="1:15" r="62">
      <c t="s" s="4" r="A62">
        <v>512</v>
      </c>
      <c t="n" s="6" r="I62">
        <v>1293000</v>
      </c>
    </row>
    <row spans="1:15" r="63">
      <c t="s" s="4" r="A63">
        <v>555</v>
      </c>
      <c t="n" s="8" r="B63">
        <v>0</v>
      </c>
      <c t="n" s="8" r="H63">
        <v>0</v>
      </c>
    </row>
    <row spans="1:15" r="64">
      <c t="s" s="4" r="A64">
        <v>556</v>
      </c>
    </row>
    <row spans="1:15" r="65">
      <c t="s" s="3" r="A65">
        <v>506</v>
      </c>
    </row>
    <row spans="1:15" r="66">
      <c t="s" s="4" r="A66">
        <v>557</v>
      </c>
      <c t="n" s="6" r="B66">
        <v>51</v>
      </c>
      <c t="n" s="6" r="H66">
        <v>51</v>
      </c>
    </row>
    <row spans="1:15" r="67">
      <c t="s" s="4" r="A67">
        <v>535</v>
      </c>
      <c t="n" s="11" r="B67">
        <v>2.7563</v>
      </c>
      <c t="n" s="11" r="H67">
        <v>2.7563</v>
      </c>
    </row>
    <row spans="1:15" r="68">
      <c t="s" s="4" r="A68">
        <v>558</v>
      </c>
      <c t="s" s="4" r="H68">
        <v>559</v>
      </c>
    </row>
    <row spans="1:15" r="69">
      <c t="s" s="4" r="A69">
        <v>560</v>
      </c>
      <c t="s" s="4" r="H69">
        <v>395</v>
      </c>
    </row>
    <row spans="1:15" r="70">
      <c t="s" s="4" r="A70">
        <v>546</v>
      </c>
      <c t="n" s="8" r="B70">
        <v>72000</v>
      </c>
      <c t="n" s="8" r="H70">
        <v>72000</v>
      </c>
    </row>
    <row spans="1:15" r="71">
      <c t="s" s="4" r="A71">
        <v>536</v>
      </c>
      <c t="s" s="4" r="H71">
        <v>561</v>
      </c>
    </row>
    <row spans="1:15" r="72">
      <c t="s" s="4" r="A72">
        <v>538</v>
      </c>
      <c t="s" s="4" r="H72">
        <v>562</v>
      </c>
    </row>
    <row spans="1:15" r="73">
      <c t="s" s="4" r="A73">
        <v>540</v>
      </c>
      <c t="s" s="4" r="H73">
        <v>541</v>
      </c>
    </row>
    <row spans="1:15" r="74">
      <c t="s" s="4" r="A74">
        <v>542</v>
      </c>
      <c t="n" s="8" r="H74">
        <v>0</v>
      </c>
    </row>
    <row spans="1:15" r="75">
      <c t="s" s="4" r="A75">
        <v>563</v>
      </c>
    </row>
    <row spans="1:15" r="76">
      <c t="s" s="3" r="A76">
        <v>506</v>
      </c>
    </row>
    <row spans="1:15" r="77">
      <c t="s" s="4" r="A77">
        <v>564</v>
      </c>
      <c t="s" s="4" r="B77">
        <v>565</v>
      </c>
      <c t="s" s="4" r="H77">
        <v>565</v>
      </c>
      <c t="s" s="4" r="L77">
        <v>565</v>
      </c>
      <c t="s" s="4" r="O77">
        <v>566</v>
      </c>
    </row>
    <row spans="1:15" r="78">
      <c t="s" s="4" r="A78">
        <v>517</v>
      </c>
      <c t="n" s="6" r="B78">
        <v>48</v>
      </c>
      <c t="n" s="6" r="H78">
        <v>48</v>
      </c>
      <c t="n" s="6" r="L78">
        <v>48</v>
      </c>
      <c t="n" s="6" r="O78">
        <v>36</v>
      </c>
    </row>
    <row spans="1:15" r="79">
      <c t="s" s="4" r="A79">
        <v>567</v>
      </c>
      <c t="n" s="8" r="B79">
        <v>2446000</v>
      </c>
      <c t="n" s="8" r="H79">
        <v>2446000</v>
      </c>
      <c t="n" s="6" r="I79">
        <v>1439000</v>
      </c>
    </row>
    <row spans="1:15" r="80">
      <c t="s" s="4" r="A80">
        <v>568</v>
      </c>
      <c t="n" s="8" r="B80">
        <v>2700000</v>
      </c>
      <c t="n" s="8" r="H80">
        <v>2700000</v>
      </c>
      <c t="n" s="8" r="I80">
        <v>1542000</v>
      </c>
    </row>
  </sheetData>
  <mergeCells count="3">
    <mergeCell ref="A1:A2"/>
    <mergeCell ref="B1:G1"/>
    <mergeCell ref="H1:K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69</v>
      </c>
      <c t="s" s="2" r="B1">
        <v>2</v>
      </c>
      <c t="s" s="2" r="C1">
        <v>32</v>
      </c>
    </row>
    <row spans="1:3" r="2">
      <c t="s" s="3" r="A2">
        <v>570</v>
      </c>
    </row>
    <row spans="1:3" r="3">
      <c t="s" s="4" r="A3">
        <v>571</v>
      </c>
      <c t="n" s="8" r="B3">
        <v>2983</v>
      </c>
      <c t="n" s="8" r="C3">
        <v>3239</v>
      </c>
    </row>
    <row spans="1:3" r="4">
      <c t="s" s="4" r="A4">
        <v>572</v>
      </c>
      <c t="n" s="6" r="B4">
        <v>-42</v>
      </c>
      <c t="n" s="6" r="C4">
        <v>-31</v>
      </c>
    </row>
    <row spans="1:3" r="5">
      <c t="s" s="4" r="A5">
        <v>573</v>
      </c>
      <c t="n" s="6" r="B5">
        <v>2941</v>
      </c>
      <c t="n" s="6" r="C5">
        <v>3208</v>
      </c>
    </row>
    <row spans="1:3" r="6">
      <c t="s" s="4" r="A6">
        <v>574</v>
      </c>
    </row>
    <row spans="1:3" r="7">
      <c t="s" s="3" r="A7">
        <v>570</v>
      </c>
    </row>
    <row spans="1:3" r="8">
      <c t="s" s="4" r="A8">
        <v>571</v>
      </c>
      <c t="n" s="6" r="B8">
        <v>2700</v>
      </c>
      <c t="n" s="6" r="C8">
        <v>1542</v>
      </c>
    </row>
    <row spans="1:3" r="9">
      <c t="s" s="4" r="A9">
        <v>511</v>
      </c>
    </row>
    <row spans="1:3" r="10">
      <c t="s" s="3" r="A10">
        <v>570</v>
      </c>
    </row>
    <row spans="1:3" r="11">
      <c t="s" s="4" r="A11">
        <v>571</v>
      </c>
      <c t="n" s="8" r="B11">
        <v>283</v>
      </c>
      <c t="n" s="8" r="C11">
        <v>169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575</v>
      </c>
      <c t="s" s="2" r="B1">
        <v>2</v>
      </c>
      <c t="s" s="2" r="C1">
        <v>32</v>
      </c>
    </row>
    <row spans="1:3" r="2">
      <c t="s" s="3" r="A2">
        <v>207</v>
      </c>
    </row>
    <row spans="1:3" r="3">
      <c t="s" s="4" r="A3">
        <v>576</v>
      </c>
      <c t="n" s="8" r="B3">
        <v>1384</v>
      </c>
    </row>
    <row spans="1:3" r="4">
      <c t="s" s="4" r="A4">
        <v>577</v>
      </c>
      <c t="n" s="6" r="B4">
        <v>582</v>
      </c>
    </row>
    <row spans="1:3" r="5">
      <c t="s" s="4" r="A5">
        <v>578</v>
      </c>
      <c t="n" s="6" r="B5">
        <v>617</v>
      </c>
    </row>
    <row spans="1:3" r="6">
      <c t="s" s="4" r="A6">
        <v>579</v>
      </c>
      <c t="n" s="6" r="B6">
        <v>400</v>
      </c>
    </row>
    <row spans="1:3" r="7">
      <c t="s" s="4" r="A7">
        <v>103</v>
      </c>
      <c t="n" s="6" r="B7">
        <v>2983</v>
      </c>
    </row>
    <row spans="1:3" r="8">
      <c t="s" s="4" r="A8">
        <v>580</v>
      </c>
      <c t="n" s="6" r="B8">
        <v>-1384</v>
      </c>
      <c t="n" s="8" r="C8">
        <v>-2587</v>
      </c>
    </row>
    <row spans="1:3" r="9">
      <c t="s" s="4" r="A9">
        <v>572</v>
      </c>
      <c t="n" s="6" r="B9">
        <v>-42</v>
      </c>
    </row>
    <row spans="1:3" r="10">
      <c t="s" s="4" r="A10">
        <v>49</v>
      </c>
      <c t="n" s="8" r="B10">
        <v>1557</v>
      </c>
      <c t="n" s="8" r="C10">
        <v>62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138</v>
      </c>
      <c t="s" s="2" r="B1">
        <v>1</v>
      </c>
    </row>
    <row spans="1:2" r="2">
      <c t="s" s="2" r="B2">
        <v>139</v>
      </c>
    </row>
    <row spans="1:2" r="3">
      <c t="s" s="3" r="A3">
        <v>140</v>
      </c>
    </row>
    <row spans="1:2" r="4">
      <c t="s" s="4" r="A4">
        <v>141</v>
      </c>
      <c t="n" s="8" r="B4">
        <v>1145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80"/>
  </cols>
  <sheetData>
    <row spans="1:2" r="1">
      <c t="s" s="1" r="A1">
        <v>581</v>
      </c>
      <c t="s" s="2" r="B1">
        <v>1</v>
      </c>
    </row>
    <row spans="1:2" r="2">
      <c t="s" s="2" r="B2">
        <v>446</v>
      </c>
    </row>
    <row spans="1:2" r="3">
      <c t="s" s="3" r="A3">
        <v>582</v>
      </c>
    </row>
    <row spans="1:2" r="4">
      <c t="s" s="4" r="A4">
        <v>583</v>
      </c>
      <c t="s" s="4" r="B4">
        <v>584</v>
      </c>
    </row>
    <row spans="1:2" r="5">
      <c t="s" s="4" r="A5">
        <v>585</v>
      </c>
      <c t="s" s="4" r="B5">
        <v>586</v>
      </c>
    </row>
    <row spans="1:2" r="6">
      <c t="s" s="4" r="A6">
        <v>104</v>
      </c>
    </row>
    <row spans="1:2" r="7">
      <c t="s" s="3" r="A7">
        <v>582</v>
      </c>
    </row>
    <row spans="1:2" r="8">
      <c t="s" s="4" r="A8">
        <v>587</v>
      </c>
      <c t="n" s="8" r="B8">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54"/>
  <sheetViews>
    <sheetView workbookViewId="0">
      <selection activeCell="A1" sqref="A1"/>
    </sheetView>
  </sheetViews>
  <sheetFormatPr baseColWidth="10" defaultRowHeight="15"/>
  <cols>
    <col customWidth="1" max="1" min="1" width="80"/>
    <col customWidth="1" max="2" min="2" width="27"/>
  </cols>
  <sheetData>
    <row spans="1:2" r="1">
      <c t="s" s="1" r="A1">
        <v>588</v>
      </c>
      <c t="s" s="2" r="B1">
        <v>589</v>
      </c>
    </row>
    <row spans="1:2" r="2">
      <c t="s" s="3" r="A2">
        <v>582</v>
      </c>
    </row>
    <row spans="1:2" r="3">
      <c t="s" s="4" r="A3">
        <v>590</v>
      </c>
      <c t="n" s="6" r="B3">
        <v>18804000</v>
      </c>
    </row>
    <row spans="1:2" r="4">
      <c t="s" s="4" r="A4">
        <v>591</v>
      </c>
      <c t="n" s="6" r="B4">
        <v>18753000</v>
      </c>
    </row>
    <row spans="1:2" r="5">
      <c t="s" s="4" r="A5">
        <v>592</v>
      </c>
      <c t="n" s="8" r="B5">
        <v>106519</v>
      </c>
    </row>
    <row spans="1:2" r="6">
      <c t="s" s="4" r="A6">
        <v>593</v>
      </c>
      <c t="n" s="8" r="B6">
        <v>105710</v>
      </c>
    </row>
    <row spans="1:2" r="7">
      <c t="s" s="4" r="A7">
        <v>594</v>
      </c>
    </row>
    <row spans="1:2" r="8">
      <c t="s" s="3" r="A8">
        <v>582</v>
      </c>
    </row>
    <row spans="1:2" r="9">
      <c t="s" s="4" r="A9">
        <v>590</v>
      </c>
      <c t="n" s="6" r="B9">
        <v>2009000</v>
      </c>
    </row>
    <row spans="1:2" r="10">
      <c t="s" s="4" r="A10">
        <v>591</v>
      </c>
      <c t="n" s="6" r="B10">
        <v>2009000</v>
      </c>
    </row>
    <row spans="1:2" r="11">
      <c t="s" s="4" r="A11">
        <v>592</v>
      </c>
      <c t="n" s="8" r="B11">
        <v>2248</v>
      </c>
    </row>
    <row spans="1:2" r="12">
      <c t="s" s="4" r="A12">
        <v>593</v>
      </c>
      <c t="n" s="8" r="B12">
        <v>2208</v>
      </c>
    </row>
    <row spans="1:2" r="13">
      <c t="s" s="4" r="A13">
        <v>595</v>
      </c>
    </row>
    <row spans="1:2" r="14">
      <c t="s" s="3" r="A14">
        <v>582</v>
      </c>
    </row>
    <row spans="1:2" r="15">
      <c t="s" s="4" r="A15">
        <v>590</v>
      </c>
      <c t="n" s="6" r="B15">
        <v>1400000</v>
      </c>
    </row>
    <row spans="1:2" r="16">
      <c t="s" s="4" r="A16">
        <v>591</v>
      </c>
      <c t="n" s="6" r="B16">
        <v>1400000</v>
      </c>
    </row>
    <row spans="1:2" r="17">
      <c t="s" s="4" r="A17">
        <v>592</v>
      </c>
      <c t="n" s="8" r="B17">
        <v>2329</v>
      </c>
    </row>
    <row spans="1:2" r="18">
      <c t="s" s="4" r="A18">
        <v>593</v>
      </c>
      <c t="n" s="8" r="B18">
        <v>2273</v>
      </c>
    </row>
    <row spans="1:2" r="19">
      <c t="s" s="4" r="A19">
        <v>596</v>
      </c>
    </row>
    <row spans="1:2" r="20">
      <c t="s" s="3" r="A20">
        <v>582</v>
      </c>
    </row>
    <row spans="1:2" r="21">
      <c t="s" s="4" r="A21">
        <v>590</v>
      </c>
      <c t="n" s="6" r="B21">
        <v>2673000</v>
      </c>
    </row>
    <row spans="1:2" r="22">
      <c t="s" s="4" r="A22">
        <v>591</v>
      </c>
      <c t="n" s="6" r="B22">
        <v>2622000</v>
      </c>
    </row>
    <row spans="1:2" r="23">
      <c t="s" s="4" r="A23">
        <v>592</v>
      </c>
      <c t="n" s="8" r="B23">
        <v>7227</v>
      </c>
    </row>
    <row spans="1:2" r="24">
      <c t="s" s="4" r="A24">
        <v>593</v>
      </c>
      <c t="n" s="8" r="B24">
        <v>7146</v>
      </c>
    </row>
    <row spans="1:2" r="25">
      <c t="s" s="4" r="A25">
        <v>597</v>
      </c>
    </row>
    <row spans="1:2" r="26">
      <c t="s" s="3" r="A26">
        <v>582</v>
      </c>
    </row>
    <row spans="1:2" r="27">
      <c t="s" s="4" r="A27">
        <v>590</v>
      </c>
      <c t="n" s="6" r="B27">
        <v>4673000</v>
      </c>
    </row>
    <row spans="1:2" r="28">
      <c t="s" s="4" r="A28">
        <v>591</v>
      </c>
      <c t="n" s="6" r="B28">
        <v>4673000</v>
      </c>
    </row>
    <row spans="1:2" r="29">
      <c t="s" s="4" r="A29">
        <v>592</v>
      </c>
      <c t="n" s="8" r="B29">
        <v>12999</v>
      </c>
    </row>
    <row spans="1:2" r="30">
      <c t="s" s="4" r="A30">
        <v>593</v>
      </c>
      <c t="n" s="8" r="B30">
        <v>12915</v>
      </c>
    </row>
    <row spans="1:2" r="31">
      <c t="s" s="4" r="A31">
        <v>598</v>
      </c>
    </row>
    <row spans="1:2" r="32">
      <c t="s" s="3" r="A32">
        <v>582</v>
      </c>
    </row>
    <row spans="1:2" r="33">
      <c t="s" s="4" r="A33">
        <v>590</v>
      </c>
      <c t="n" s="6" r="B33">
        <v>2022000</v>
      </c>
    </row>
    <row spans="1:2" r="34">
      <c t="s" s="4" r="A34">
        <v>591</v>
      </c>
      <c t="n" s="6" r="B34">
        <v>2022000</v>
      </c>
    </row>
    <row spans="1:2" r="35">
      <c t="s" s="4" r="A35">
        <v>592</v>
      </c>
      <c t="n" s="8" r="B35">
        <v>11192</v>
      </c>
    </row>
    <row spans="1:2" r="36">
      <c t="s" s="4" r="A36">
        <v>593</v>
      </c>
      <c t="n" s="8" r="B36">
        <v>11038</v>
      </c>
    </row>
    <row spans="1:2" r="37">
      <c t="s" s="4" r="A37">
        <v>599</v>
      </c>
    </row>
    <row spans="1:2" r="38">
      <c t="s" s="3" r="A38">
        <v>582</v>
      </c>
    </row>
    <row spans="1:2" r="39">
      <c t="s" s="4" r="A39">
        <v>590</v>
      </c>
      <c t="n" s="6" r="B39">
        <v>1744000</v>
      </c>
    </row>
    <row spans="1:2" r="40">
      <c t="s" s="4" r="A40">
        <v>591</v>
      </c>
      <c t="n" s="6" r="B40">
        <v>1744000</v>
      </c>
    </row>
    <row spans="1:2" r="41">
      <c t="s" s="4" r="A41">
        <v>592</v>
      </c>
      <c t="n" s="8" r="B41">
        <v>16036</v>
      </c>
    </row>
    <row spans="1:2" r="42">
      <c t="s" s="4" r="A42">
        <v>593</v>
      </c>
      <c t="n" s="8" r="B42">
        <v>15934</v>
      </c>
    </row>
    <row spans="1:2" r="43">
      <c t="s" s="4" r="A43">
        <v>600</v>
      </c>
    </row>
    <row spans="1:2" r="44">
      <c t="s" s="3" r="A44">
        <v>582</v>
      </c>
    </row>
    <row spans="1:2" r="45">
      <c t="s" s="4" r="A45">
        <v>590</v>
      </c>
      <c t="n" s="6" r="B45">
        <v>2805000</v>
      </c>
    </row>
    <row spans="1:2" r="46">
      <c t="s" s="4" r="A46">
        <v>591</v>
      </c>
      <c t="n" s="6" r="B46">
        <v>2805000</v>
      </c>
    </row>
    <row spans="1:2" r="47">
      <c t="s" s="4" r="A47">
        <v>592</v>
      </c>
      <c t="n" s="8" r="B47">
        <v>34488</v>
      </c>
    </row>
    <row spans="1:2" r="48">
      <c t="s" s="4" r="A48">
        <v>593</v>
      </c>
      <c t="n" s="8" r="B48">
        <v>34294</v>
      </c>
    </row>
    <row spans="1:2" r="49">
      <c t="s" s="4" r="A49">
        <v>601</v>
      </c>
    </row>
    <row spans="1:2" r="50">
      <c t="s" s="3" r="A50">
        <v>582</v>
      </c>
    </row>
    <row spans="1:2" r="51">
      <c t="s" s="4" r="A51">
        <v>590</v>
      </c>
      <c t="n" s="6" r="B51">
        <v>1478000</v>
      </c>
    </row>
    <row spans="1:2" r="52">
      <c t="s" s="4" r="A52">
        <v>591</v>
      </c>
      <c t="n" s="6" r="B52">
        <v>1478000</v>
      </c>
    </row>
    <row spans="1:2" r="53">
      <c t="s" s="4" r="A53">
        <v>592</v>
      </c>
      <c t="n" s="8" r="B53">
        <v>20000</v>
      </c>
    </row>
    <row spans="1:2" r="54">
      <c t="s" s="4" r="A54">
        <v>593</v>
      </c>
      <c t="n" s="8" r="B54">
        <v>1990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spans="1:4" r="1">
      <c t="s" s="1" r="A1">
        <v>602</v>
      </c>
      <c t="s" s="2" r="B1">
        <v>2</v>
      </c>
      <c t="s" s="2" r="C1">
        <v>32</v>
      </c>
      <c t="s" s="2" r="D1">
        <v>603</v>
      </c>
    </row>
    <row spans="1:4" r="2">
      <c t="s" s="3" r="A2">
        <v>210</v>
      </c>
    </row>
    <row spans="1:4" r="3">
      <c t="s" s="4" r="A3">
        <v>69</v>
      </c>
      <c t="n" s="6" r="B3">
        <v>500000000</v>
      </c>
      <c t="n" s="6" r="C3">
        <v>500000000</v>
      </c>
      <c t="n" s="6" r="D3">
        <v>500000000</v>
      </c>
    </row>
    <row spans="1:4" r="4">
      <c t="s" s="4" r="A4">
        <v>68</v>
      </c>
      <c t="n" s="9" r="B4">
        <v>0.001</v>
      </c>
      <c t="n" s="9" r="C4">
        <v>0.001</v>
      </c>
      <c t="n" s="9" r="D4">
        <v>0.001</v>
      </c>
    </row>
    <row spans="1:4" r="5">
      <c t="s" s="4" r="A5">
        <v>65</v>
      </c>
      <c t="n" s="6" r="B5">
        <v>10000000</v>
      </c>
      <c t="n" s="6" r="C5">
        <v>10000000</v>
      </c>
      <c t="n" s="6" r="D5">
        <v>10000000</v>
      </c>
    </row>
    <row spans="1:4" r="6">
      <c t="s" s="4" r="A6">
        <v>64</v>
      </c>
      <c t="n" s="9" r="B6">
        <v>0.001</v>
      </c>
      <c t="n" s="9" r="C6">
        <v>0.001</v>
      </c>
      <c t="n" s="9" r="D6">
        <v>0.00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04</v>
      </c>
      <c t="s" s="2" r="B1">
        <v>2</v>
      </c>
      <c t="s" s="2" r="C1">
        <v>32</v>
      </c>
      <c t="s" s="2" r="D1">
        <v>605</v>
      </c>
    </row>
    <row spans="1:4" r="2">
      <c t="s" s="3" r="A2">
        <v>582</v>
      </c>
    </row>
    <row spans="1:4" r="3">
      <c t="s" s="4" r="A3">
        <v>606</v>
      </c>
      <c t="n" s="6" r="B3">
        <v>12925</v>
      </c>
      <c t="n" s="6" r="C3">
        <v>11304</v>
      </c>
    </row>
    <row spans="1:4" r="4">
      <c t="s" s="4" r="A4">
        <v>607</v>
      </c>
    </row>
    <row spans="1:4" r="5">
      <c t="s" s="3" r="A5">
        <v>582</v>
      </c>
    </row>
    <row spans="1:4" r="6">
      <c t="s" s="4" r="A6">
        <v>606</v>
      </c>
      <c t="n" s="6" r="B6">
        <v>776</v>
      </c>
      <c t="n" s="6" r="C6">
        <v>1005</v>
      </c>
      <c t="n" s="6" r="D6">
        <v>1000</v>
      </c>
    </row>
    <row spans="1:4" r="7">
      <c t="s" s="4" r="A7">
        <v>608</v>
      </c>
    </row>
    <row spans="1:4" r="8">
      <c t="s" s="3" r="A8">
        <v>582</v>
      </c>
    </row>
    <row spans="1:4" r="9">
      <c t="s" s="4" r="A9">
        <v>606</v>
      </c>
      <c t="n" s="6" r="B9">
        <v>1221</v>
      </c>
      <c t="n" s="6" r="C9">
        <v>769</v>
      </c>
    </row>
    <row spans="1:4" r="10">
      <c t="s" s="4" r="A10">
        <v>609</v>
      </c>
    </row>
    <row spans="1:4" r="11">
      <c t="s" s="3" r="A11">
        <v>582</v>
      </c>
    </row>
    <row spans="1:4" r="12">
      <c t="s" s="4" r="A12">
        <v>606</v>
      </c>
      <c t="n" s="6" r="B12">
        <v>5960</v>
      </c>
      <c t="n" s="6" r="C12">
        <v>6376</v>
      </c>
    </row>
    <row spans="1:4" r="13">
      <c t="s" s="4" r="A13">
        <v>610</v>
      </c>
    </row>
    <row spans="1:4" r="14">
      <c t="s" s="3" r="A14">
        <v>582</v>
      </c>
    </row>
    <row spans="1:4" r="15">
      <c t="s" s="4" r="A15">
        <v>606</v>
      </c>
      <c t="n" s="6" r="B15">
        <v>927</v>
      </c>
      <c t="n" s="6" r="C15">
        <v>0</v>
      </c>
    </row>
    <row spans="1:4" r="16">
      <c t="s" s="4" r="A16">
        <v>611</v>
      </c>
    </row>
    <row spans="1:4" r="17">
      <c t="s" s="3" r="A17">
        <v>582</v>
      </c>
    </row>
    <row spans="1:4" r="18">
      <c t="s" s="4" r="A18">
        <v>606</v>
      </c>
      <c t="n" s="6" r="B18">
        <v>4041</v>
      </c>
      <c t="n" s="6" r="C18">
        <v>315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s>
  <sheetData>
    <row spans="1:6" r="1">
      <c t="s" s="1" r="A1">
        <v>612</v>
      </c>
      <c t="s" s="2" r="B1">
        <v>613</v>
      </c>
      <c t="s" s="2" r="C1">
        <v>2</v>
      </c>
      <c t="s" s="2" r="D1">
        <v>32</v>
      </c>
      <c t="s" s="2" r="E1">
        <v>73</v>
      </c>
      <c t="s" s="2" r="F1">
        <v>605</v>
      </c>
    </row>
    <row spans="1:6" r="2">
      <c t="s" s="3" r="A2">
        <v>614</v>
      </c>
    </row>
    <row spans="1:6" r="3">
      <c t="s" s="4" r="A3">
        <v>606</v>
      </c>
      <c t="n" s="6" r="C3">
        <v>12925000</v>
      </c>
      <c t="n" s="6" r="D3">
        <v>11304000</v>
      </c>
    </row>
    <row spans="1:6" r="4">
      <c t="s" s="4" r="A4">
        <v>615</v>
      </c>
      <c t="n" s="8" r="C4">
        <v>2935</v>
      </c>
      <c t="n" s="8" r="D4">
        <v>5615</v>
      </c>
      <c t="n" s="8" r="E4">
        <v>5693</v>
      </c>
    </row>
    <row spans="1:6" r="5">
      <c t="s" s="4" r="A5">
        <v>616</v>
      </c>
      <c t="n" s="8" r="C5">
        <v>7573</v>
      </c>
      <c t="n" s="8" r="D5">
        <v>5447</v>
      </c>
      <c t="n" s="8" r="E5">
        <v>3110</v>
      </c>
    </row>
    <row spans="1:6" r="6">
      <c t="s" s="4" r="A6">
        <v>617</v>
      </c>
    </row>
    <row spans="1:6" r="7">
      <c t="s" s="3" r="A7">
        <v>614</v>
      </c>
    </row>
    <row spans="1:6" r="8">
      <c t="s" s="4" r="A8">
        <v>606</v>
      </c>
      <c t="n" s="6" r="C8">
        <v>776000</v>
      </c>
      <c t="n" s="6" r="D8">
        <v>1005000</v>
      </c>
      <c t="n" s="6" r="F8">
        <v>1000000</v>
      </c>
    </row>
    <row spans="1:6" r="9">
      <c t="s" s="4" r="A9">
        <v>618</v>
      </c>
      <c t="s" s="4" r="C9">
        <v>619</v>
      </c>
    </row>
    <row spans="1:6" r="10">
      <c t="s" s="4" r="A10">
        <v>620</v>
      </c>
      <c t="s" s="4" r="C10">
        <v>621</v>
      </c>
    </row>
    <row spans="1:6" r="11">
      <c t="s" s="4" r="A11">
        <v>622</v>
      </c>
      <c t="n" s="6" r="C11">
        <v>257000</v>
      </c>
      <c t="n" s="6" r="D11">
        <v>178000</v>
      </c>
    </row>
    <row spans="1:6" r="12">
      <c t="s" s="4" r="A12">
        <v>623</v>
      </c>
      <c t="n" s="6" r="C12">
        <v>700000</v>
      </c>
    </row>
    <row spans="1:6" r="13">
      <c t="s" s="4" r="A13">
        <v>624</v>
      </c>
    </row>
    <row spans="1:6" r="14">
      <c t="s" s="3" r="A14">
        <v>614</v>
      </c>
    </row>
    <row spans="1:6" r="15">
      <c t="s" s="4" r="A15">
        <v>625</v>
      </c>
      <c t="s" s="4" r="C15">
        <v>541</v>
      </c>
    </row>
    <row spans="1:6" r="16">
      <c t="s" s="4" r="A16">
        <v>626</v>
      </c>
    </row>
    <row spans="1:6" r="17">
      <c t="s" s="3" r="A17">
        <v>614</v>
      </c>
    </row>
    <row spans="1:6" r="18">
      <c t="s" s="4" r="A18">
        <v>627</v>
      </c>
      <c t="n" s="6" r="B18">
        <v>376000</v>
      </c>
    </row>
    <row spans="1:6" r="19">
      <c t="s" s="4" r="A19">
        <v>628</v>
      </c>
    </row>
    <row spans="1:6" r="20">
      <c t="s" s="3" r="A20">
        <v>614</v>
      </c>
    </row>
    <row spans="1:6" r="21">
      <c t="s" s="4" r="A21">
        <v>625</v>
      </c>
      <c t="s" s="4" r="C21">
        <v>541</v>
      </c>
    </row>
    <row spans="1:6" r="22">
      <c t="s" s="4" r="A22">
        <v>629</v>
      </c>
      <c t="n" s="6" r="C22">
        <v>18000</v>
      </c>
      <c t="n" s="6" r="D22">
        <v>85000</v>
      </c>
    </row>
    <row spans="1:6" r="23">
      <c t="s" s="4" r="A23">
        <v>630</v>
      </c>
      <c t="n" s="8" r="C23">
        <v>249</v>
      </c>
      <c t="n" s="8" r="D23">
        <v>826</v>
      </c>
    </row>
    <row spans="1:6" r="24">
      <c t="s" s="4" r="A24">
        <v>631</v>
      </c>
    </row>
    <row spans="1:6" r="25">
      <c t="s" s="3" r="A25">
        <v>614</v>
      </c>
    </row>
    <row spans="1:6" r="26">
      <c t="s" s="4" r="A26">
        <v>606</v>
      </c>
      <c t="n" s="6" r="F26">
        <v>4500000</v>
      </c>
    </row>
    <row spans="1:6" r="27">
      <c t="s" s="4" r="A27">
        <v>618</v>
      </c>
      <c t="s" s="4" r="C27">
        <v>632</v>
      </c>
    </row>
    <row spans="1:6" r="28">
      <c t="s" s="4" r="A28">
        <v>633</v>
      </c>
    </row>
    <row spans="1:6" r="29">
      <c t="s" s="3" r="A29">
        <v>614</v>
      </c>
    </row>
    <row spans="1:6" r="30">
      <c t="s" s="4" r="A30">
        <v>627</v>
      </c>
      <c t="n" s="6" r="B30">
        <v>1878000</v>
      </c>
    </row>
    <row spans="1:6" r="31">
      <c t="s" s="4" r="A31">
        <v>634</v>
      </c>
    </row>
    <row spans="1:6" r="32">
      <c t="s" s="3" r="A32">
        <v>614</v>
      </c>
    </row>
    <row spans="1:6" r="33">
      <c t="s" s="4" r="A33">
        <v>635</v>
      </c>
      <c t="s" s="4" r="C33">
        <v>380</v>
      </c>
    </row>
    <row spans="1:6" r="34">
      <c t="s" s="4" r="A34">
        <v>636</v>
      </c>
    </row>
    <row spans="1:6" r="35">
      <c t="s" s="3" r="A35">
        <v>614</v>
      </c>
    </row>
    <row spans="1:6" r="36">
      <c t="s" s="4" r="A36">
        <v>635</v>
      </c>
      <c t="s" s="4" r="C36">
        <v>63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4"/>
  </cols>
  <sheetData>
    <row spans="1:5" r="1">
      <c t="s" s="1" r="A1">
        <v>638</v>
      </c>
      <c t="s" s="2" r="B1">
        <v>1</v>
      </c>
    </row>
    <row spans="1:5" r="2">
      <c t="s" s="2" r="B2">
        <v>2</v>
      </c>
      <c t="s" s="2" r="C2">
        <v>32</v>
      </c>
      <c t="s" s="2" r="D2">
        <v>73</v>
      </c>
      <c t="s" s="2" r="E2">
        <v>639</v>
      </c>
    </row>
    <row spans="1:5" r="3">
      <c t="s" s="3" r="A3">
        <v>215</v>
      </c>
    </row>
    <row spans="1:5" r="4">
      <c t="s" s="4" r="A4">
        <v>640</v>
      </c>
      <c t="n" s="6" r="B4">
        <v>6376</v>
      </c>
      <c t="n" s="6" r="C4">
        <v>4855</v>
      </c>
      <c t="n" s="6" r="D4">
        <v>4314</v>
      </c>
    </row>
    <row spans="1:5" r="5">
      <c t="s" s="4" r="A5">
        <v>641</v>
      </c>
      <c t="n" s="6" r="B5">
        <v>2303</v>
      </c>
      <c t="n" s="6" r="C5">
        <v>3558</v>
      </c>
      <c t="n" s="6" r="D5">
        <v>1594</v>
      </c>
    </row>
    <row spans="1:5" r="6">
      <c t="s" s="4" r="A6">
        <v>642</v>
      </c>
      <c t="n" s="6" r="B6">
        <v>-727</v>
      </c>
      <c t="n" s="6" r="C6">
        <v>-791</v>
      </c>
      <c t="n" s="6" r="D6">
        <v>-618</v>
      </c>
    </row>
    <row spans="1:5" r="7">
      <c t="s" s="4" r="A7">
        <v>643</v>
      </c>
      <c t="n" s="6" r="B7">
        <v>-1992</v>
      </c>
      <c t="n" s="6" r="C7">
        <v>-1246</v>
      </c>
      <c t="n" s="6" r="D7">
        <v>-435</v>
      </c>
    </row>
    <row spans="1:5" r="8">
      <c t="s" s="4" r="A8">
        <v>640</v>
      </c>
      <c t="n" s="6" r="B8">
        <v>5960</v>
      </c>
      <c t="n" s="6" r="C8">
        <v>6376</v>
      </c>
      <c t="n" s="6" r="D8">
        <v>4855</v>
      </c>
      <c t="n" s="6" r="E8">
        <v>4314</v>
      </c>
    </row>
    <row spans="1:5" r="9">
      <c t="s" s="4" r="A9">
        <v>644</v>
      </c>
      <c t="n" s="6" r="B9">
        <v>2630</v>
      </c>
    </row>
    <row spans="1:5" r="10">
      <c t="s" s="4" r="A10">
        <v>645</v>
      </c>
      <c t="n" s="6" r="B10">
        <v>2501</v>
      </c>
    </row>
    <row spans="1:5" r="11">
      <c t="s" s="4" r="A11">
        <v>646</v>
      </c>
      <c t="n" s="6" r="B11">
        <v>5670</v>
      </c>
    </row>
    <row spans="1:5" r="12">
      <c t="s" s="4" r="A12">
        <v>647</v>
      </c>
      <c t="n" s="10" r="B12">
        <v>7.99</v>
      </c>
      <c t="n" s="10" r="C12">
        <v>6.56</v>
      </c>
      <c t="n" s="10" r="D12">
        <v>1.71</v>
      </c>
    </row>
    <row spans="1:5" r="13">
      <c t="s" s="4" r="A13">
        <v>648</v>
      </c>
      <c t="n" s="12" r="B13">
        <v>5.85</v>
      </c>
      <c t="n" s="12" r="C13">
        <v>9.390000000000001</v>
      </c>
      <c t="n" s="12" r="D13">
        <v>11.98</v>
      </c>
    </row>
    <row spans="1:5" r="14">
      <c t="s" s="4" r="A14">
        <v>649</v>
      </c>
      <c t="n" s="12" r="B14">
        <v>1.98</v>
      </c>
      <c t="n" s="12" r="C14">
        <v>3.12</v>
      </c>
      <c t="n" s="12" r="D14">
        <v>2.42</v>
      </c>
    </row>
    <row spans="1:5" r="15">
      <c t="s" s="4" r="A15">
        <v>650</v>
      </c>
      <c t="n" s="12" r="B15">
        <v>8.92</v>
      </c>
      <c t="n" s="12" r="C15">
        <v>9.51</v>
      </c>
      <c t="n" s="12" r="D15">
        <v>8.6</v>
      </c>
    </row>
    <row spans="1:5" r="16">
      <c t="s" s="4" r="A16">
        <v>647</v>
      </c>
      <c t="n" s="12" r="B16">
        <v>7.58</v>
      </c>
      <c t="n" s="10" r="C16">
        <v>7.99</v>
      </c>
      <c t="n" s="10" r="D16">
        <v>6.56</v>
      </c>
      <c t="n" s="10" r="E16">
        <v>1.71</v>
      </c>
    </row>
    <row spans="1:5" r="17">
      <c t="s" s="4" r="A17">
        <v>651</v>
      </c>
      <c t="n" s="12" r="B17">
        <v>7.91</v>
      </c>
    </row>
    <row spans="1:5" r="18">
      <c t="s" s="4" r="A18">
        <v>652</v>
      </c>
      <c t="n" s="12" r="B18">
        <v>7.77</v>
      </c>
    </row>
    <row spans="1:5" r="19">
      <c t="s" s="4" r="A19">
        <v>653</v>
      </c>
      <c t="n" s="10" r="B19">
        <v>7.61</v>
      </c>
    </row>
    <row spans="1:5" r="20">
      <c t="s" s="4" r="A20">
        <v>654</v>
      </c>
      <c t="s" s="4" r="B20">
        <v>655</v>
      </c>
      <c t="s" s="4" r="C20">
        <v>656</v>
      </c>
      <c t="s" s="4" r="D20">
        <v>655</v>
      </c>
      <c t="s" s="4" r="E20">
        <v>657</v>
      </c>
    </row>
    <row spans="1:5" r="21">
      <c t="s" s="4" r="A21">
        <v>658</v>
      </c>
      <c t="s" s="4" r="B21">
        <v>659</v>
      </c>
      <c t="s" s="4" r="C21">
        <v>660</v>
      </c>
      <c t="s" s="4" r="D21">
        <v>661</v>
      </c>
    </row>
    <row spans="1:5" r="22">
      <c t="s" s="4" r="A22">
        <v>662</v>
      </c>
      <c t="s" s="4" r="B22">
        <v>663</v>
      </c>
    </row>
    <row spans="1:5" r="23">
      <c t="s" s="4" r="A23">
        <v>664</v>
      </c>
      <c t="s" s="4" r="B23">
        <v>665</v>
      </c>
    </row>
    <row spans="1:5" r="24">
      <c t="s" s="4" r="A24">
        <v>666</v>
      </c>
      <c t="s" s="4" r="B24">
        <v>667</v>
      </c>
    </row>
    <row spans="1:5" r="25">
      <c t="s" s="4" r="A25">
        <v>668</v>
      </c>
      <c t="n" s="8" r="B25">
        <v>957</v>
      </c>
      <c t="n" s="8" r="C25">
        <v>9697</v>
      </c>
      <c t="n" s="8" r="D25">
        <v>20593</v>
      </c>
      <c t="n" s="8" r="E25">
        <v>34439</v>
      </c>
    </row>
    <row spans="1:5" r="26">
      <c t="s" s="4" r="A26">
        <v>669</v>
      </c>
      <c t="n" s="6" r="B26">
        <v>957</v>
      </c>
    </row>
    <row spans="1:5" r="27">
      <c t="s" s="4" r="A27">
        <v>670</v>
      </c>
      <c t="n" s="6" r="B27">
        <v>957</v>
      </c>
    </row>
    <row spans="1:5" r="28">
      <c t="s" s="4" r="A28">
        <v>671</v>
      </c>
      <c t="n" s="8" r="B28">
        <v>957</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25"/>
    <col customWidth="1" max="5" min="5" width="24"/>
  </cols>
  <sheetData>
    <row spans="1:5" r="1">
      <c t="s" s="1" r="A1">
        <v>672</v>
      </c>
      <c t="s" s="2" r="B1">
        <v>1</v>
      </c>
    </row>
    <row spans="1:5" r="2">
      <c t="s" s="2" r="B2">
        <v>2</v>
      </c>
      <c t="s" s="2" r="C2">
        <v>32</v>
      </c>
      <c t="s" s="2" r="D2">
        <v>73</v>
      </c>
      <c t="s" s="2" r="E2">
        <v>639</v>
      </c>
    </row>
    <row spans="1:5" r="3">
      <c t="s" s="3" r="A3">
        <v>673</v>
      </c>
    </row>
    <row spans="1:5" r="4">
      <c t="s" s="4" r="A4">
        <v>674</v>
      </c>
      <c t="n" s="6" r="B4">
        <v>5960</v>
      </c>
      <c t="n" s="6" r="C4">
        <v>6376</v>
      </c>
      <c t="n" s="6" r="D4">
        <v>4855</v>
      </c>
      <c t="n" s="6" r="E4">
        <v>4314</v>
      </c>
    </row>
    <row spans="1:5" r="5">
      <c t="s" s="4" r="A5">
        <v>675</v>
      </c>
      <c t="s" s="4" r="B5">
        <v>655</v>
      </c>
      <c t="s" s="4" r="C5">
        <v>656</v>
      </c>
      <c t="s" s="4" r="D5">
        <v>655</v>
      </c>
      <c t="s" s="4" r="E5">
        <v>657</v>
      </c>
    </row>
    <row spans="1:5" r="6">
      <c t="s" s="4" r="A6">
        <v>676</v>
      </c>
    </row>
    <row spans="1:5" r="7">
      <c t="s" s="3" r="A7">
        <v>673</v>
      </c>
    </row>
    <row spans="1:5" r="8">
      <c t="s" s="4" r="A8">
        <v>677</v>
      </c>
      <c t="n" s="10" r="B8">
        <v>0.14</v>
      </c>
    </row>
    <row spans="1:5" r="9">
      <c t="s" s="4" r="A9">
        <v>678</v>
      </c>
      <c t="n" s="10" r="B9">
        <v>0.82</v>
      </c>
    </row>
    <row spans="1:5" r="10">
      <c t="s" s="4" r="A10">
        <v>674</v>
      </c>
      <c t="n" s="6" r="B10">
        <v>220</v>
      </c>
    </row>
    <row spans="1:5" r="11">
      <c t="s" s="4" r="A11">
        <v>675</v>
      </c>
      <c t="s" s="4" r="B11">
        <v>679</v>
      </c>
    </row>
    <row spans="1:5" r="12">
      <c t="s" s="4" r="A12">
        <v>680</v>
      </c>
    </row>
    <row spans="1:5" r="13">
      <c t="s" s="3" r="A13">
        <v>673</v>
      </c>
    </row>
    <row spans="1:5" r="14">
      <c t="s" s="4" r="A14">
        <v>677</v>
      </c>
      <c t="n" s="10" r="B14">
        <v>2.39</v>
      </c>
    </row>
    <row spans="1:5" r="15">
      <c t="s" s="4" r="A15">
        <v>678</v>
      </c>
      <c t="n" s="10" r="B15">
        <v>2.7</v>
      </c>
    </row>
    <row spans="1:5" r="16">
      <c t="s" s="4" r="A16">
        <v>674</v>
      </c>
      <c t="n" s="6" r="B16">
        <v>295</v>
      </c>
    </row>
    <row spans="1:5" r="17">
      <c t="s" s="4" r="A17">
        <v>675</v>
      </c>
      <c t="s" s="4" r="B17">
        <v>681</v>
      </c>
    </row>
    <row spans="1:5" r="18">
      <c t="s" s="4" r="A18">
        <v>682</v>
      </c>
    </row>
    <row spans="1:5" r="19">
      <c t="s" s="3" r="A19">
        <v>673</v>
      </c>
    </row>
    <row spans="1:5" r="20">
      <c t="s" s="4" r="A20">
        <v>677</v>
      </c>
      <c t="n" s="10" r="B20">
        <v>3.66</v>
      </c>
    </row>
    <row spans="1:5" r="21">
      <c t="s" s="4" r="A21">
        <v>678</v>
      </c>
      <c t="n" s="10" r="B21">
        <v>3.96</v>
      </c>
    </row>
    <row spans="1:5" r="22">
      <c t="s" s="4" r="A22">
        <v>674</v>
      </c>
      <c t="n" s="6" r="B22">
        <v>553</v>
      </c>
    </row>
    <row spans="1:5" r="23">
      <c t="s" s="4" r="A23">
        <v>675</v>
      </c>
      <c t="s" s="4" r="B23">
        <v>683</v>
      </c>
    </row>
    <row spans="1:5" r="24">
      <c t="s" s="4" r="A24">
        <v>684</v>
      </c>
    </row>
    <row spans="1:5" r="25">
      <c t="s" s="3" r="A25">
        <v>673</v>
      </c>
    </row>
    <row spans="1:5" r="26">
      <c t="s" s="4" r="A26">
        <v>677</v>
      </c>
      <c t="n" s="10" r="B26">
        <v>5.2</v>
      </c>
    </row>
    <row spans="1:5" r="27">
      <c t="s" s="4" r="A27">
        <v>678</v>
      </c>
      <c t="n" s="10" r="B27">
        <v>6.81</v>
      </c>
    </row>
    <row spans="1:5" r="28">
      <c t="s" s="4" r="A28">
        <v>674</v>
      </c>
      <c t="n" s="6" r="B28">
        <v>1339</v>
      </c>
    </row>
    <row spans="1:5" r="29">
      <c t="s" s="4" r="A29">
        <v>675</v>
      </c>
      <c t="s" s="4" r="B29">
        <v>685</v>
      </c>
    </row>
    <row spans="1:5" r="30">
      <c t="s" s="4" r="A30">
        <v>686</v>
      </c>
    </row>
    <row spans="1:5" r="31">
      <c t="s" s="3" r="A31">
        <v>673</v>
      </c>
    </row>
    <row spans="1:5" r="32">
      <c t="s" s="4" r="A32">
        <v>677</v>
      </c>
      <c t="n" s="10" r="B32">
        <v>7.05</v>
      </c>
    </row>
    <row spans="1:5" r="33">
      <c t="s" s="4" r="A33">
        <v>678</v>
      </c>
      <c t="n" s="10" r="B33">
        <v>7.76</v>
      </c>
    </row>
    <row spans="1:5" r="34">
      <c t="s" s="4" r="A34">
        <v>674</v>
      </c>
      <c t="n" s="6" r="B34">
        <v>675</v>
      </c>
    </row>
    <row spans="1:5" r="35">
      <c t="s" s="4" r="A35">
        <v>675</v>
      </c>
      <c t="s" s="4" r="B35">
        <v>687</v>
      </c>
    </row>
    <row spans="1:5" r="36">
      <c t="s" s="4" r="A36">
        <v>688</v>
      </c>
    </row>
    <row spans="1:5" r="37">
      <c t="s" s="3" r="A37">
        <v>673</v>
      </c>
    </row>
    <row spans="1:5" r="38">
      <c t="s" s="4" r="A38">
        <v>677</v>
      </c>
      <c t="n" s="10" r="B38">
        <v>8.050000000000001</v>
      </c>
    </row>
    <row spans="1:5" r="39">
      <c t="s" s="4" r="A39">
        <v>678</v>
      </c>
      <c t="n" s="10" r="B39">
        <v>9.869999999999999</v>
      </c>
    </row>
    <row spans="1:5" r="40">
      <c t="s" s="4" r="A40">
        <v>674</v>
      </c>
      <c t="n" s="6" r="B40">
        <v>2167</v>
      </c>
    </row>
    <row spans="1:5" r="41">
      <c t="s" s="4" r="A41">
        <v>675</v>
      </c>
      <c t="s" s="4" r="B41">
        <v>689</v>
      </c>
    </row>
    <row spans="1:5" r="42">
      <c t="s" s="4" r="A42">
        <v>690</v>
      </c>
    </row>
    <row spans="1:5" r="43">
      <c t="s" s="3" r="A43">
        <v>673</v>
      </c>
    </row>
    <row spans="1:5" r="44">
      <c t="s" s="4" r="A44">
        <v>677</v>
      </c>
      <c t="n" s="10" r="B44">
        <v>10.3</v>
      </c>
    </row>
    <row spans="1:5" r="45">
      <c t="s" s="4" r="A45">
        <v>678</v>
      </c>
      <c t="n" s="10" r="B45">
        <v>11.82</v>
      </c>
    </row>
    <row spans="1:5" r="46">
      <c t="s" s="4" r="A46">
        <v>674</v>
      </c>
      <c t="n" s="6" r="B46">
        <v>273</v>
      </c>
    </row>
    <row spans="1:5" r="47">
      <c t="s" s="4" r="A47">
        <v>675</v>
      </c>
      <c t="s" s="4" r="B47">
        <v>691</v>
      </c>
    </row>
    <row spans="1:5" r="48">
      <c t="s" s="4" r="A48">
        <v>692</v>
      </c>
    </row>
    <row spans="1:5" r="49">
      <c t="s" s="3" r="A49">
        <v>673</v>
      </c>
    </row>
    <row spans="1:5" r="50">
      <c t="s" s="4" r="A50">
        <v>677</v>
      </c>
      <c t="n" s="10" r="B50">
        <v>12.12</v>
      </c>
    </row>
    <row spans="1:5" r="51">
      <c t="s" s="4" r="A51">
        <v>678</v>
      </c>
      <c t="n" s="10" r="B51">
        <v>14.14</v>
      </c>
    </row>
    <row spans="1:5" r="52">
      <c t="s" s="4" r="A52">
        <v>674</v>
      </c>
      <c t="n" s="6" r="B52">
        <v>438</v>
      </c>
    </row>
    <row spans="1:5" r="53">
      <c t="s" s="4" r="A53">
        <v>675</v>
      </c>
      <c t="s" s="4" r="B53">
        <v>693</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94</v>
      </c>
      <c t="s" s="2" r="B1">
        <v>1</v>
      </c>
    </row>
    <row spans="1:3" r="2">
      <c t="s" s="2" r="B2">
        <v>2</v>
      </c>
      <c t="s" s="2" r="C2">
        <v>32</v>
      </c>
    </row>
    <row spans="1:3" r="3">
      <c t="s" s="3" r="A3">
        <v>215</v>
      </c>
    </row>
    <row spans="1:3" r="4">
      <c t="s" s="4" r="A4">
        <v>695</v>
      </c>
      <c t="n" s="6" r="B4">
        <v>769</v>
      </c>
      <c t="n" s="6" r="C4">
        <v>0</v>
      </c>
    </row>
    <row spans="1:3" r="5">
      <c t="s" s="4" r="A5">
        <v>407</v>
      </c>
      <c t="n" s="6" r="B5">
        <v>1185</v>
      </c>
      <c t="n" s="6" r="C5">
        <v>777</v>
      </c>
    </row>
    <row spans="1:3" r="6">
      <c t="s" s="4" r="A6">
        <v>696</v>
      </c>
      <c t="n" s="6" r="B6">
        <v>-143</v>
      </c>
      <c t="n" s="6" r="C6">
        <v>0</v>
      </c>
    </row>
    <row spans="1:3" r="7">
      <c t="s" s="4" r="A7">
        <v>697</v>
      </c>
      <c t="n" s="6" r="B7">
        <v>-590</v>
      </c>
      <c t="n" s="6" r="C7">
        <v>-8</v>
      </c>
    </row>
    <row spans="1:3" r="8">
      <c t="s" s="4" r="A8">
        <v>698</v>
      </c>
      <c t="n" s="6" r="B8">
        <v>1221</v>
      </c>
      <c t="n" s="6" r="C8">
        <v>769</v>
      </c>
    </row>
    <row spans="1:3" r="9">
      <c t="s" s="4" r="A9">
        <v>699</v>
      </c>
      <c t="n" s="10" r="B9">
        <v>9.359999999999999</v>
      </c>
      <c t="n" s="8" r="C9">
        <v>0</v>
      </c>
    </row>
    <row spans="1:3" r="10">
      <c t="s" s="4" r="A10">
        <v>700</v>
      </c>
      <c t="n" s="12" r="B10">
        <v>5.68</v>
      </c>
      <c t="n" s="12" r="C10">
        <v>9.369999999999999</v>
      </c>
    </row>
    <row spans="1:3" r="11">
      <c t="s" s="4" r="A11">
        <v>701</v>
      </c>
      <c t="n" s="12" r="B11">
        <v>9.83</v>
      </c>
      <c t="n" s="6" r="C11">
        <v>0</v>
      </c>
    </row>
    <row spans="1:3" r="12">
      <c t="s" s="4" r="A12">
        <v>702</v>
      </c>
      <c t="n" s="12" r="B12">
        <v>7.79</v>
      </c>
      <c t="n" s="12" r="C12">
        <v>10.56</v>
      </c>
    </row>
    <row spans="1:3" r="13">
      <c t="s" s="4" r="A13">
        <v>703</v>
      </c>
      <c t="n" s="10" r="B13">
        <v>9.359999999999999</v>
      </c>
      <c t="n" s="10" r="C13">
        <v>9.35999999999999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14"/>
  </cols>
  <sheetData>
    <row spans="1:4" r="1">
      <c t="s" s="1" r="A1">
        <v>704</v>
      </c>
      <c t="s" s="2" r="B1">
        <v>1</v>
      </c>
    </row>
    <row spans="1:4" r="2">
      <c t="s" s="2" r="B2">
        <v>2</v>
      </c>
      <c t="s" s="2" r="C2">
        <v>32</v>
      </c>
      <c t="s" s="2" r="D2">
        <v>73</v>
      </c>
    </row>
    <row spans="1:4" r="3">
      <c t="s" s="3" r="A3">
        <v>614</v>
      </c>
    </row>
    <row spans="1:4" r="4">
      <c t="s" s="4" r="A4">
        <v>151</v>
      </c>
      <c t="n" s="8" r="B4">
        <v>15619</v>
      </c>
      <c t="n" s="8" r="C4">
        <v>9242</v>
      </c>
      <c t="n" s="8" r="D4">
        <v>5218</v>
      </c>
    </row>
    <row spans="1:4" r="5">
      <c t="s" s="4" r="A5">
        <v>169</v>
      </c>
      <c t="n" s="6" r="B5">
        <v>1439</v>
      </c>
      <c t="n" s="6" r="C5">
        <v>2472</v>
      </c>
      <c t="n" s="8" r="D5">
        <v>1541</v>
      </c>
    </row>
    <row spans="1:4" r="6">
      <c t="s" s="4" r="A6">
        <v>705</v>
      </c>
      <c t="n" s="8" r="B6">
        <v>10204</v>
      </c>
      <c t="n" s="8" r="C6">
        <v>16112</v>
      </c>
    </row>
    <row spans="1:4" r="7">
      <c t="s" s="4" r="A7">
        <v>706</v>
      </c>
    </row>
    <row spans="1:4" r="8">
      <c t="s" s="3" r="A8">
        <v>614</v>
      </c>
    </row>
    <row spans="1:4" r="9">
      <c t="s" s="4" r="A9">
        <v>707</v>
      </c>
      <c t="s" s="4" r="B9">
        <v>708</v>
      </c>
      <c t="s" s="4" r="C9">
        <v>384</v>
      </c>
    </row>
    <row spans="1:4" r="10">
      <c t="s" s="4" r="A10">
        <v>709</v>
      </c>
    </row>
    <row spans="1:4" r="11">
      <c t="s" s="3" r="A11">
        <v>614</v>
      </c>
    </row>
    <row spans="1:4" r="12">
      <c t="s" s="4" r="A12">
        <v>707</v>
      </c>
      <c t="s" s="4" r="B12">
        <v>375</v>
      </c>
      <c t="s" s="4" r="C12">
        <v>710</v>
      </c>
    </row>
    <row spans="1:4" r="13">
      <c t="s" s="4" r="A13">
        <v>711</v>
      </c>
      <c t="n" s="8" r="B13">
        <v>10667</v>
      </c>
      <c t="n" s="8" r="C13">
        <v>945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spans="1:4" r="1">
      <c t="s" s="1" r="A1">
        <v>712</v>
      </c>
      <c t="s" s="2" r="B1">
        <v>1</v>
      </c>
    </row>
    <row spans="1:4" r="2">
      <c t="s" s="2" r="B2">
        <v>2</v>
      </c>
      <c t="s" s="2" r="C2">
        <v>32</v>
      </c>
      <c t="s" s="2" r="D2">
        <v>73</v>
      </c>
    </row>
    <row spans="1:4" r="3">
      <c t="s" s="3" r="A3">
        <v>215</v>
      </c>
    </row>
    <row spans="1:4" r="4">
      <c t="s" s="4" r="A4">
        <v>713</v>
      </c>
      <c t="s" s="4" r="B4">
        <v>714</v>
      </c>
      <c t="s" s="4" r="C4">
        <v>714</v>
      </c>
      <c t="s" s="4" r="D4">
        <v>714</v>
      </c>
    </row>
    <row spans="1:4" r="5">
      <c t="s" s="4" r="A5">
        <v>715</v>
      </c>
      <c t="s" s="4" r="B5">
        <v>716</v>
      </c>
      <c t="s" s="4" r="C5">
        <v>717</v>
      </c>
      <c t="s" s="4" r="D5">
        <v>718</v>
      </c>
    </row>
    <row spans="1:4" r="6">
      <c t="s" s="4" r="A6">
        <v>719</v>
      </c>
      <c t="s" s="4" r="B6">
        <v>720</v>
      </c>
      <c t="s" s="4" r="C6">
        <v>721</v>
      </c>
      <c t="s" s="4" r="D6">
        <v>722</v>
      </c>
    </row>
    <row spans="1:4" r="7">
      <c t="s" s="4" r="A7">
        <v>723</v>
      </c>
      <c t="s" s="4" r="B7">
        <v>724</v>
      </c>
      <c t="s" s="4" r="C7">
        <v>724</v>
      </c>
      <c t="s" s="4" r="D7">
        <v>724</v>
      </c>
    </row>
    <row spans="1:4" r="8">
      <c t="s" s="4" r="A8">
        <v>725</v>
      </c>
      <c t="s" s="4" r="B8">
        <v>726</v>
      </c>
      <c t="s" s="4" r="C8">
        <v>726</v>
      </c>
      <c t="s" s="4" r="D8">
        <v>726</v>
      </c>
    </row>
    <row spans="1:4" r="9">
      <c t="s" s="4" r="A9">
        <v>727</v>
      </c>
      <c t="n" s="10" r="B9">
        <v>2.88</v>
      </c>
      <c t="n" s="10" r="C9">
        <v>4.77</v>
      </c>
      <c t="n" s="10" r="D9">
        <v>6.41</v>
      </c>
    </row>
    <row spans="1:4" r="10">
      <c t="s" s="4" r="A10">
        <v>728</v>
      </c>
      <c t="n" s="10" r="B10">
        <v>5.85</v>
      </c>
      <c t="n" s="10" r="C10">
        <v>9.390000000000001</v>
      </c>
      <c t="n" s="10" r="D10">
        <v>11.9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2</v>
      </c>
      <c t="s" s="2" r="B1">
        <v>1</v>
      </c>
    </row>
    <row spans="1:4" r="2">
      <c t="s" s="2" r="B2">
        <v>2</v>
      </c>
      <c t="s" s="2" r="C2">
        <v>32</v>
      </c>
      <c t="s" s="2" r="D2">
        <v>73</v>
      </c>
    </row>
    <row spans="1:4" r="3">
      <c t="s" s="3" r="A3">
        <v>143</v>
      </c>
    </row>
    <row spans="1:4" r="4">
      <c t="s" s="4" r="A4">
        <v>87</v>
      </c>
      <c t="n" s="8" r="B4">
        <v>-33349</v>
      </c>
      <c t="n" s="8" r="C4">
        <v>-33171</v>
      </c>
      <c t="n" s="8" r="D4">
        <v>-35852</v>
      </c>
    </row>
    <row spans="1:4" r="5">
      <c t="s" s="3" r="A5">
        <v>144</v>
      </c>
    </row>
    <row spans="1:4" r="6">
      <c t="s" s="4" r="A6">
        <v>145</v>
      </c>
      <c t="n" s="6" r="B6">
        <v>6993</v>
      </c>
      <c t="n" s="6" r="C6">
        <v>5669</v>
      </c>
      <c t="n" s="6" r="D6">
        <v>4722</v>
      </c>
    </row>
    <row spans="1:4" r="7">
      <c t="s" s="4" r="A7">
        <v>146</v>
      </c>
      <c t="n" s="6" r="B7">
        <v>2550</v>
      </c>
      <c t="n" s="6" r="C7">
        <v>1905</v>
      </c>
      <c t="n" s="6" r="D7">
        <v>1156</v>
      </c>
    </row>
    <row spans="1:4" r="8">
      <c t="s" s="4" r="A8">
        <v>93</v>
      </c>
      <c t="n" s="6" r="B8">
        <v>3134</v>
      </c>
      <c t="n" s="6" r="C8">
        <v>1131</v>
      </c>
      <c t="n" s="6" r="D8">
        <v>0</v>
      </c>
    </row>
    <row spans="1:4" r="9">
      <c t="s" s="4" r="A9">
        <v>147</v>
      </c>
      <c t="n" s="6" r="B9">
        <v>19</v>
      </c>
      <c t="n" s="6" r="C9">
        <v>16</v>
      </c>
      <c t="n" s="6" r="D9">
        <v>10</v>
      </c>
    </row>
    <row spans="1:4" r="10">
      <c t="s" s="4" r="A10">
        <v>148</v>
      </c>
      <c t="n" s="6" r="B10">
        <v>-216</v>
      </c>
      <c t="n" s="6" r="C10">
        <v>0</v>
      </c>
      <c t="n" s="6" r="D10">
        <v>0</v>
      </c>
    </row>
    <row spans="1:4" r="11">
      <c t="s" s="4" r="A11">
        <v>149</v>
      </c>
      <c t="n" s="6" r="B11">
        <v>42</v>
      </c>
      <c t="n" s="6" r="C11">
        <v>124</v>
      </c>
      <c t="n" s="6" r="D11">
        <v>251</v>
      </c>
    </row>
    <row spans="1:4" r="12">
      <c t="s" s="4" r="A12">
        <v>150</v>
      </c>
      <c t="n" s="6" r="B12">
        <v>0</v>
      </c>
      <c t="n" s="6" r="C12">
        <v>0</v>
      </c>
      <c t="n" s="6" r="D12">
        <v>238</v>
      </c>
    </row>
    <row spans="1:4" r="13">
      <c t="s" s="4" r="A13">
        <v>151</v>
      </c>
      <c t="n" s="6" r="B13">
        <v>15619</v>
      </c>
      <c t="n" s="6" r="C13">
        <v>9242</v>
      </c>
      <c t="n" s="6" r="D13">
        <v>5218</v>
      </c>
    </row>
    <row spans="1:4" r="14">
      <c t="s" s="4" r="A14">
        <v>152</v>
      </c>
      <c t="n" s="6" r="B14">
        <v>1210</v>
      </c>
      <c t="n" s="6" r="C14">
        <v>821</v>
      </c>
      <c t="n" s="6" r="D14">
        <v>359</v>
      </c>
    </row>
    <row spans="1:4" r="15">
      <c t="s" s="4" r="A15">
        <v>153</v>
      </c>
      <c t="n" s="6" r="B15">
        <v>-177</v>
      </c>
      <c t="n" s="6" r="C15">
        <v>-2258</v>
      </c>
      <c t="n" s="6" r="D15">
        <v>-91</v>
      </c>
    </row>
    <row spans="1:4" r="16">
      <c t="s" s="4" r="A16">
        <v>154</v>
      </c>
      <c t="n" s="6" r="B16">
        <v>-3</v>
      </c>
      <c t="n" s="6" r="C16">
        <v>-126</v>
      </c>
      <c t="n" s="6" r="D16">
        <v>-119</v>
      </c>
    </row>
    <row spans="1:4" r="17">
      <c t="s" s="3" r="A17">
        <v>155</v>
      </c>
    </row>
    <row spans="1:4" r="18">
      <c t="s" s="4" r="A18">
        <v>156</v>
      </c>
      <c t="n" s="6" r="B18">
        <v>-2986</v>
      </c>
      <c t="n" s="6" r="C18">
        <v>-4561</v>
      </c>
      <c t="n" s="6" r="D18">
        <v>-2147</v>
      </c>
    </row>
    <row spans="1:4" r="19">
      <c t="s" s="4" r="A19">
        <v>36</v>
      </c>
      <c t="n" s="6" r="B19">
        <v>575</v>
      </c>
      <c t="n" s="6" r="C19">
        <v>-2009</v>
      </c>
      <c t="n" s="6" r="D19">
        <v>-881</v>
      </c>
    </row>
    <row spans="1:4" r="20">
      <c t="s" s="4" r="A20">
        <v>157</v>
      </c>
      <c t="n" s="6" r="B20">
        <v>348</v>
      </c>
      <c t="n" s="6" r="C20">
        <v>-497</v>
      </c>
      <c t="n" s="6" r="D20">
        <v>-524</v>
      </c>
    </row>
    <row spans="1:4" r="21">
      <c t="s" s="4" r="A21">
        <v>44</v>
      </c>
      <c t="n" s="6" r="B21">
        <v>-1597</v>
      </c>
      <c t="n" s="6" r="C21">
        <v>1387</v>
      </c>
      <c t="n" s="6" r="D21">
        <v>75</v>
      </c>
    </row>
    <row spans="1:4" r="22">
      <c t="s" s="4" r="A22">
        <v>46</v>
      </c>
      <c t="n" s="6" r="B22">
        <v>-625</v>
      </c>
      <c t="n" s="6" r="C22">
        <v>-540</v>
      </c>
      <c t="n" s="6" r="D22">
        <v>1948</v>
      </c>
    </row>
    <row spans="1:4" r="23">
      <c t="s" s="4" r="A23">
        <v>45</v>
      </c>
      <c t="n" s="6" r="B23">
        <v>1382</v>
      </c>
      <c t="n" s="6" r="C23">
        <v>-1523</v>
      </c>
      <c t="n" s="6" r="D23">
        <v>2240</v>
      </c>
    </row>
    <row spans="1:4" r="24">
      <c t="s" s="4" r="A24">
        <v>158</v>
      </c>
      <c t="n" s="6" r="B24">
        <v>-7081</v>
      </c>
      <c t="n" s="6" r="C24">
        <v>-24390</v>
      </c>
      <c t="n" s="6" r="D24">
        <v>-23397</v>
      </c>
    </row>
    <row spans="1:4" r="25">
      <c t="s" s="3" r="A25">
        <v>159</v>
      </c>
    </row>
    <row spans="1:4" r="26">
      <c t="s" s="4" r="A26">
        <v>160</v>
      </c>
      <c t="n" s="6" r="B26">
        <v>-8584</v>
      </c>
      <c t="n" s="6" r="C26">
        <v>-5317</v>
      </c>
      <c t="n" s="6" r="D26">
        <v>-5023</v>
      </c>
    </row>
    <row spans="1:4" r="27">
      <c t="s" s="4" r="A27">
        <v>161</v>
      </c>
      <c t="n" s="6" r="B27">
        <v>-5568</v>
      </c>
      <c t="n" s="6" r="C27">
        <v>-3146</v>
      </c>
      <c t="n" s="6" r="D27">
        <v>-3216</v>
      </c>
    </row>
    <row spans="1:4" r="28">
      <c t="s" s="4" r="A28">
        <v>162</v>
      </c>
      <c t="n" s="6" r="B28">
        <v>-7738</v>
      </c>
      <c t="n" s="6" r="C28">
        <v>-4151</v>
      </c>
      <c t="n" s="6" r="D28">
        <v>0</v>
      </c>
    </row>
    <row spans="1:4" r="29">
      <c t="s" s="4" r="A29">
        <v>163</v>
      </c>
      <c t="n" s="6" r="B29">
        <v>-21890</v>
      </c>
      <c t="n" s="6" r="C29">
        <v>-12614</v>
      </c>
      <c t="n" s="6" r="D29">
        <v>-8239</v>
      </c>
    </row>
    <row spans="1:4" r="30">
      <c t="s" s="3" r="A30">
        <v>164</v>
      </c>
    </row>
    <row spans="1:4" r="31">
      <c t="s" s="4" r="A31">
        <v>165</v>
      </c>
      <c t="n" s="6" r="B31">
        <v>0</v>
      </c>
      <c t="n" s="6" r="C31">
        <v>0</v>
      </c>
      <c t="n" s="6" r="D31">
        <v>109414</v>
      </c>
    </row>
    <row spans="1:4" r="32">
      <c t="s" s="4" r="A32">
        <v>166</v>
      </c>
      <c t="n" s="6" r="B32">
        <v>0</v>
      </c>
      <c t="n" s="6" r="C32">
        <v>0</v>
      </c>
      <c t="n" s="6" r="D32">
        <v>1667</v>
      </c>
    </row>
    <row spans="1:4" r="33">
      <c t="s" s="4" r="A33">
        <v>167</v>
      </c>
      <c t="n" s="6" r="B33">
        <v>-3649</v>
      </c>
      <c t="n" s="6" r="C33">
        <v>-3130</v>
      </c>
      <c t="n" s="6" r="D33">
        <v>-9660</v>
      </c>
    </row>
    <row spans="1:4" r="34">
      <c t="s" s="4" r="A34">
        <v>168</v>
      </c>
      <c t="n" s="6" r="B34">
        <v>-53</v>
      </c>
      <c t="n" s="6" r="C34">
        <v>0</v>
      </c>
      <c t="n" s="6" r="D34">
        <v>0</v>
      </c>
    </row>
    <row spans="1:4" r="35">
      <c t="s" s="4" r="A35">
        <v>122</v>
      </c>
      <c t="n" s="6" r="B35">
        <v>-2</v>
      </c>
      <c t="n" s="6" r="C35">
        <v>-20</v>
      </c>
      <c t="n" s="6" r="D35">
        <v>-77</v>
      </c>
    </row>
    <row spans="1:4" r="36">
      <c t="s" s="4" r="A36">
        <v>169</v>
      </c>
      <c t="n" s="6" r="B36">
        <v>1439</v>
      </c>
      <c t="n" s="6" r="C36">
        <v>2472</v>
      </c>
      <c t="n" s="6" r="D36">
        <v>1541</v>
      </c>
    </row>
    <row spans="1:4" r="37">
      <c t="s" s="4" r="A37">
        <v>170</v>
      </c>
      <c t="n" s="6" r="B37">
        <v>968</v>
      </c>
      <c t="n" s="6" r="C37">
        <v>1402</v>
      </c>
      <c t="n" s="6" r="D37">
        <v>1499</v>
      </c>
    </row>
    <row spans="1:4" r="38">
      <c t="s" s="4" r="A38">
        <v>154</v>
      </c>
      <c t="n" s="6" r="B38">
        <v>3</v>
      </c>
      <c t="n" s="6" r="C38">
        <v>126</v>
      </c>
      <c t="n" s="6" r="D38">
        <v>119</v>
      </c>
    </row>
    <row spans="1:4" r="39">
      <c t="s" s="4" r="A39">
        <v>171</v>
      </c>
      <c t="n" s="6" r="B39">
        <v>-1294</v>
      </c>
      <c t="n" s="6" r="C39">
        <v>850</v>
      </c>
      <c t="n" s="6" r="D39">
        <v>104503</v>
      </c>
    </row>
    <row spans="1:4" r="40">
      <c t="s" s="4" r="A40">
        <v>172</v>
      </c>
      <c t="n" s="6" r="B40">
        <v>-662</v>
      </c>
      <c t="n" s="6" r="C40">
        <v>0</v>
      </c>
      <c t="n" s="6" r="D40">
        <v>0</v>
      </c>
    </row>
    <row spans="1:4" r="41">
      <c t="s" s="4" r="A41">
        <v>173</v>
      </c>
      <c t="n" s="6" r="B41">
        <v>-30927</v>
      </c>
      <c t="n" s="6" r="C41">
        <v>-36154</v>
      </c>
      <c t="n" s="6" r="D41">
        <v>72867</v>
      </c>
    </row>
    <row spans="1:4" r="42">
      <c t="s" s="4" r="A42">
        <v>174</v>
      </c>
      <c t="n" s="6" r="B42">
        <v>68253</v>
      </c>
      <c t="n" s="6" r="C42">
        <v>104407</v>
      </c>
      <c t="n" s="6" r="D42">
        <v>31540</v>
      </c>
    </row>
    <row spans="1:4" r="43">
      <c t="s" s="4" r="A43">
        <v>175</v>
      </c>
      <c t="n" s="6" r="B43">
        <v>37326</v>
      </c>
      <c t="n" s="6" r="C43">
        <v>68253</v>
      </c>
      <c t="n" s="6" r="D43">
        <v>104407</v>
      </c>
    </row>
    <row spans="1:4" r="44">
      <c t="s" s="3" r="A44">
        <v>176</v>
      </c>
    </row>
    <row spans="1:4" r="45">
      <c t="s" s="4" r="A45">
        <v>177</v>
      </c>
      <c t="n" s="6" r="B45">
        <v>106</v>
      </c>
      <c t="n" s="6" r="C45">
        <v>106</v>
      </c>
      <c t="n" s="6" r="D45">
        <v>201</v>
      </c>
    </row>
    <row spans="1:4" r="46">
      <c t="s" s="4" r="A46">
        <v>178</v>
      </c>
      <c t="n" s="6" r="B46">
        <v>404</v>
      </c>
      <c t="n" s="6" r="C46">
        <v>221</v>
      </c>
      <c t="n" s="6" r="D46">
        <v>276</v>
      </c>
    </row>
    <row spans="1:4" r="47">
      <c t="s" s="3" r="A47">
        <v>179</v>
      </c>
    </row>
    <row spans="1:4" r="48">
      <c t="s" s="4" r="A48">
        <v>180</v>
      </c>
      <c t="n" s="6" r="B48">
        <v>0</v>
      </c>
      <c t="n" s="6" r="C48">
        <v>0</v>
      </c>
      <c t="n" s="6" r="D48">
        <v>105710</v>
      </c>
    </row>
    <row spans="1:4" r="49">
      <c t="s" s="4" r="A49">
        <v>181</v>
      </c>
      <c t="n" s="6" r="B49">
        <v>2350</v>
      </c>
      <c t="n" s="6" r="C49">
        <v>0</v>
      </c>
      <c t="n" s="6" r="D49">
        <v>3167</v>
      </c>
    </row>
    <row spans="1:4" r="50">
      <c t="s" s="4" r="A50">
        <v>182</v>
      </c>
      <c t="n" s="6" r="B50">
        <v>0</v>
      </c>
      <c t="n" s="6" r="C50">
        <v>0</v>
      </c>
      <c t="n" s="6" r="D50">
        <v>745</v>
      </c>
    </row>
    <row spans="1:4" r="51">
      <c t="s" s="4" r="A51">
        <v>183</v>
      </c>
      <c t="n" s="6" r="B51">
        <v>0</v>
      </c>
      <c t="n" s="6" r="C51">
        <v>1364</v>
      </c>
      <c t="n" s="6" r="D51">
        <v>208</v>
      </c>
    </row>
    <row spans="1:4" r="52">
      <c t="s" s="4" r="A52">
        <v>119</v>
      </c>
      <c t="n" s="6" r="B52">
        <v>1035</v>
      </c>
      <c t="n" s="6" r="C52">
        <v>1402</v>
      </c>
      <c t="n" s="6" r="D52">
        <v>1231</v>
      </c>
    </row>
    <row spans="1:4" r="53">
      <c t="s" s="4" r="A53">
        <v>184</v>
      </c>
      <c t="n" s="6" r="B53">
        <v>4338</v>
      </c>
      <c t="n" s="6" r="C53">
        <v>11195</v>
      </c>
      <c t="n" s="6" r="D53">
        <v>0</v>
      </c>
    </row>
    <row spans="1:4" r="54">
      <c t="s" s="4" r="A54">
        <v>185</v>
      </c>
      <c t="n" s="8" r="B54">
        <v>0</v>
      </c>
      <c t="n" s="8" r="C54">
        <v>0</v>
      </c>
      <c t="n" s="8" r="D54">
        <v>3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9</v>
      </c>
      <c t="s" s="2" r="B1">
        <v>1</v>
      </c>
    </row>
    <row spans="1:4" r="2">
      <c t="s" s="2" r="B2">
        <v>2</v>
      </c>
      <c t="s" s="2" r="C2">
        <v>32</v>
      </c>
      <c t="s" s="2" r="D2">
        <v>73</v>
      </c>
    </row>
    <row spans="1:4" r="3">
      <c t="s" s="3" r="A3">
        <v>220</v>
      </c>
    </row>
    <row spans="1:4" r="4">
      <c t="s" s="4" r="A4">
        <v>730</v>
      </c>
      <c t="n" s="8" r="B4">
        <v>-17173</v>
      </c>
      <c t="n" s="8" r="C4">
        <v>-26427</v>
      </c>
      <c t="n" s="8" r="D4">
        <v>-24197</v>
      </c>
    </row>
    <row spans="1:4" r="5">
      <c t="s" s="4" r="A5">
        <v>731</v>
      </c>
      <c t="n" s="6" r="B5">
        <v>-15171</v>
      </c>
      <c t="n" s="6" r="C5">
        <v>-8200</v>
      </c>
      <c t="n" s="6" r="D5">
        <v>-11163</v>
      </c>
    </row>
    <row spans="1:4" r="6">
      <c t="s" s="4" r="A6">
        <v>732</v>
      </c>
      <c t="n" s="8" r="B6">
        <v>-32344</v>
      </c>
      <c t="n" s="8" r="C6">
        <v>-34627</v>
      </c>
      <c t="n" s="8" r="D6">
        <v>-3536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3</v>
      </c>
      <c t="s" s="2" r="B1">
        <v>1</v>
      </c>
    </row>
    <row spans="1:4" r="2">
      <c t="s" s="2" r="B2">
        <v>2</v>
      </c>
      <c t="s" s="2" r="C2">
        <v>32</v>
      </c>
      <c t="s" s="2" r="D2">
        <v>73</v>
      </c>
    </row>
    <row spans="1:4" r="3">
      <c t="s" s="3" r="A3">
        <v>734</v>
      </c>
    </row>
    <row spans="1:4" r="4">
      <c t="s" s="4" r="A4">
        <v>735</v>
      </c>
      <c t="n" s="8" r="B4">
        <v>0</v>
      </c>
      <c t="n" s="8" r="C4">
        <v>0</v>
      </c>
      <c t="n" s="8" r="D4">
        <v>0</v>
      </c>
    </row>
    <row spans="1:4" r="5">
      <c t="s" s="4" r="A5">
        <v>736</v>
      </c>
      <c t="n" s="6" r="B5">
        <v>111</v>
      </c>
      <c t="n" s="6" r="C5">
        <v>101</v>
      </c>
      <c t="n" s="6" r="D5">
        <v>26</v>
      </c>
    </row>
    <row spans="1:4" r="6">
      <c t="s" s="4" r="A6">
        <v>737</v>
      </c>
      <c t="n" s="6" r="B6">
        <v>1193</v>
      </c>
      <c t="n" s="6" r="C6">
        <v>700</v>
      </c>
      <c t="n" s="6" r="D6">
        <v>557</v>
      </c>
    </row>
    <row spans="1:4" r="7">
      <c t="s" s="4" r="A7">
        <v>738</v>
      </c>
      <c t="n" s="6" r="B7">
        <v>1304</v>
      </c>
      <c t="n" s="6" r="C7">
        <v>801</v>
      </c>
      <c t="n" s="6" r="D7">
        <v>583</v>
      </c>
    </row>
    <row spans="1:4" r="8">
      <c t="s" s="3" r="A8">
        <v>739</v>
      </c>
    </row>
    <row spans="1:4" r="9">
      <c t="s" s="4" r="A9">
        <v>735</v>
      </c>
      <c t="n" s="6" r="B9">
        <v>0</v>
      </c>
      <c t="n" s="6" r="C9">
        <v>-2094</v>
      </c>
      <c t="n" s="6" r="D9">
        <v>0</v>
      </c>
    </row>
    <row spans="1:4" r="10">
      <c t="s" s="4" r="A10">
        <v>736</v>
      </c>
      <c t="n" s="6" r="B10">
        <v>0</v>
      </c>
      <c t="n" s="6" r="C10">
        <v>-191</v>
      </c>
      <c t="n" s="6" r="D10">
        <v>0</v>
      </c>
    </row>
    <row spans="1:4" r="11">
      <c t="s" s="4" r="A11">
        <v>737</v>
      </c>
      <c t="n" s="6" r="B11">
        <v>-299</v>
      </c>
      <c t="n" s="6" r="C11">
        <v>28</v>
      </c>
      <c t="n" s="6" r="D11">
        <v>-91</v>
      </c>
    </row>
    <row spans="1:4" r="12">
      <c t="s" s="4" r="A12">
        <v>740</v>
      </c>
      <c t="n" s="6" r="B12">
        <v>-299</v>
      </c>
      <c t="n" s="6" r="C12">
        <v>-2257</v>
      </c>
      <c t="n" s="6" r="D12">
        <v>-91</v>
      </c>
    </row>
    <row spans="1:4" r="13">
      <c t="s" s="4" r="A13">
        <v>741</v>
      </c>
      <c t="n" s="8" r="B13">
        <v>1005</v>
      </c>
      <c t="n" s="8" r="C13">
        <v>-1456</v>
      </c>
      <c t="n" s="8" r="D13">
        <v>49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2</v>
      </c>
      <c t="s" s="2" r="B1">
        <v>1</v>
      </c>
    </row>
    <row spans="1:4" r="2">
      <c t="s" s="2" r="B2">
        <v>2</v>
      </c>
      <c t="s" s="2" r="C2">
        <v>32</v>
      </c>
      <c t="s" s="2" r="D2">
        <v>73</v>
      </c>
    </row>
    <row spans="1:4" r="3">
      <c t="s" s="3" r="A3">
        <v>743</v>
      </c>
    </row>
    <row spans="1:4" r="4">
      <c t="s" s="4" r="A4">
        <v>744</v>
      </c>
      <c t="s" s="4" r="B4">
        <v>745</v>
      </c>
    </row>
    <row spans="1:4" r="5">
      <c t="s" s="4" r="A5">
        <v>746</v>
      </c>
      <c t="n" s="8" r="B5">
        <v>1423000</v>
      </c>
      <c t="n" s="8" r="C5">
        <v>1423000</v>
      </c>
    </row>
    <row spans="1:4" r="6">
      <c t="s" s="4" r="A6">
        <v>747</v>
      </c>
      <c t="s" s="4" r="B6">
        <v>748</v>
      </c>
    </row>
    <row spans="1:4" r="7">
      <c t="s" s="4" r="A7">
        <v>749</v>
      </c>
      <c t="s" s="4" r="B7">
        <v>384</v>
      </c>
    </row>
    <row spans="1:4" r="8">
      <c t="s" s="4" r="A8">
        <v>750</v>
      </c>
      <c t="n" s="8" r="B8">
        <v>-32448000</v>
      </c>
      <c t="n" s="6" r="C8">
        <v>-33984000</v>
      </c>
      <c t="n" s="8" r="D8">
        <v>-34336000</v>
      </c>
    </row>
    <row spans="1:4" r="9">
      <c t="s" s="4" r="A9">
        <v>751</v>
      </c>
      <c t="n" s="6" r="B9">
        <v>5467000</v>
      </c>
      <c t="n" s="6" r="C9">
        <v>9295000</v>
      </c>
      <c t="n" s="6" r="D9">
        <v>4205000</v>
      </c>
    </row>
    <row spans="1:4" r="10">
      <c t="s" s="4" r="A10">
        <v>752</v>
      </c>
      <c t="n" s="6" r="B10">
        <v>0</v>
      </c>
      <c t="n" s="6" r="C10">
        <v>0</v>
      </c>
      <c t="n" s="8" r="D10">
        <v>0</v>
      </c>
    </row>
    <row spans="1:4" r="11">
      <c t="s" s="4" r="A11">
        <v>753</v>
      </c>
      <c t="n" s="6" r="B11">
        <v>357000</v>
      </c>
      <c t="n" s="8" r="C11">
        <v>129000</v>
      </c>
    </row>
    <row spans="1:4" r="12">
      <c t="s" s="4" r="A12">
        <v>754</v>
      </c>
      <c t="n" s="6" r="B12">
        <v>10151000</v>
      </c>
    </row>
    <row spans="1:4" r="13">
      <c t="s" s="4" r="A13">
        <v>755</v>
      </c>
    </row>
    <row spans="1:4" r="14">
      <c t="s" s="3" r="A14">
        <v>743</v>
      </c>
    </row>
    <row spans="1:4" r="15">
      <c t="s" s="4" r="A15">
        <v>750</v>
      </c>
      <c t="n" s="6" r="B15">
        <v>-184000</v>
      </c>
    </row>
    <row spans="1:4" r="16">
      <c t="s" s="4" r="A16">
        <v>756</v>
      </c>
      <c t="n" s="8" r="B16">
        <v>96633000</v>
      </c>
    </row>
    <row spans="1:4" r="17">
      <c t="s" s="4" r="A17">
        <v>757</v>
      </c>
      <c t="n" s="6" r="B17">
        <v>2027</v>
      </c>
    </row>
    <row spans="1:4" r="18">
      <c t="s" s="4" r="A18">
        <v>758</v>
      </c>
    </row>
    <row spans="1:4" r="19">
      <c t="s" s="3" r="A19">
        <v>743</v>
      </c>
    </row>
    <row spans="1:4" r="20">
      <c t="s" s="4" r="A20">
        <v>750</v>
      </c>
      <c t="n" s="8" r="B20">
        <v>-214000</v>
      </c>
    </row>
    <row spans="1:4" r="21">
      <c t="s" s="4" r="A21">
        <v>756</v>
      </c>
      <c t="n" s="8" r="B21">
        <v>86881000</v>
      </c>
    </row>
    <row spans="1:4" r="22">
      <c t="s" s="4" r="A22">
        <v>757</v>
      </c>
      <c t="n" s="6" r="B22">
        <v>2017</v>
      </c>
    </row>
    <row spans="1:4" r="23">
      <c t="s" s="4" r="A23">
        <v>759</v>
      </c>
    </row>
    <row spans="1:4" r="24">
      <c t="s" s="3" r="A24">
        <v>743</v>
      </c>
    </row>
    <row spans="1:4" r="25">
      <c t="s" s="4" r="A25">
        <v>760</v>
      </c>
      <c t="n" s="8" r="B25">
        <v>5020000</v>
      </c>
    </row>
    <row spans="1:4" r="26">
      <c t="s" s="4" r="A26">
        <v>761</v>
      </c>
      <c t="n" s="6" r="B26">
        <v>2027</v>
      </c>
    </row>
    <row spans="1:4" r="27">
      <c t="s" s="4" r="A27">
        <v>762</v>
      </c>
    </row>
    <row spans="1:4" r="28">
      <c t="s" s="3" r="A28">
        <v>743</v>
      </c>
    </row>
    <row spans="1:4" r="29">
      <c t="s" s="4" r="A29">
        <v>760</v>
      </c>
      <c t="n" s="8" r="B29">
        <v>4637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3</v>
      </c>
      <c t="s" s="2" r="B1">
        <v>1</v>
      </c>
    </row>
    <row spans="1:4" r="2">
      <c t="s" s="2" r="B2">
        <v>2</v>
      </c>
      <c t="s" s="2" r="C2">
        <v>32</v>
      </c>
      <c t="s" s="2" r="D2">
        <v>73</v>
      </c>
    </row>
    <row spans="1:4" r="3">
      <c t="s" s="3" r="A3">
        <v>220</v>
      </c>
    </row>
    <row spans="1:4" r="4">
      <c t="s" s="4" r="A4">
        <v>764</v>
      </c>
      <c t="n" s="8" r="B4">
        <v>-10997</v>
      </c>
      <c t="n" s="8" r="C4">
        <v>-11773</v>
      </c>
      <c t="n" s="8" r="D4">
        <v>-12022</v>
      </c>
    </row>
    <row spans="1:4" r="5">
      <c t="s" s="4" r="A5">
        <v>765</v>
      </c>
      <c t="n" s="6" r="B5">
        <v>-104</v>
      </c>
      <c t="n" s="6" r="C5">
        <v>-105</v>
      </c>
      <c t="n" s="6" r="D5">
        <v>19</v>
      </c>
    </row>
    <row spans="1:4" r="6">
      <c t="s" s="4" r="A6">
        <v>766</v>
      </c>
      <c t="n" s="6" r="B6">
        <v>6033</v>
      </c>
      <c t="n" s="6" r="C6">
        <v>3593</v>
      </c>
      <c t="n" s="6" r="D6">
        <v>4382</v>
      </c>
    </row>
    <row spans="1:4" r="7">
      <c t="s" s="4" r="A7">
        <v>767</v>
      </c>
      <c t="n" s="6" r="B7">
        <v>1039</v>
      </c>
      <c t="n" s="6" r="C7">
        <v>984</v>
      </c>
      <c t="n" s="6" r="D7">
        <v>863</v>
      </c>
    </row>
    <row spans="1:4" r="8">
      <c t="s" s="4" r="A8">
        <v>768</v>
      </c>
      <c t="n" s="6" r="B8">
        <v>3807</v>
      </c>
      <c t="n" s="6" r="C8">
        <v>5982</v>
      </c>
      <c t="n" s="6" r="D8">
        <v>4437</v>
      </c>
    </row>
    <row spans="1:4" r="9">
      <c t="s" s="4" r="A9">
        <v>760</v>
      </c>
      <c t="n" s="6" r="B9">
        <v>-1067</v>
      </c>
      <c t="n" s="6" r="C9">
        <v>-807</v>
      </c>
      <c t="n" s="6" r="D9">
        <v>-776</v>
      </c>
    </row>
    <row spans="1:4" r="10">
      <c t="s" s="4" r="A10">
        <v>769</v>
      </c>
      <c t="n" s="6" r="B10">
        <v>1277</v>
      </c>
      <c t="n" s="6" r="C10">
        <v>52</v>
      </c>
      <c t="n" s="6" r="D10">
        <v>1499</v>
      </c>
    </row>
    <row spans="1:4" r="11">
      <c t="s" s="4" r="A11">
        <v>770</v>
      </c>
      <c t="n" s="6" r="B11">
        <v>848</v>
      </c>
      <c t="n" s="6" r="C11">
        <v>-53</v>
      </c>
      <c t="n" s="6" r="D11">
        <v>1894</v>
      </c>
    </row>
    <row spans="1:4" r="12">
      <c t="s" s="4" r="A12">
        <v>464</v>
      </c>
      <c t="n" s="6" r="B12">
        <v>169</v>
      </c>
      <c t="n" s="6" r="C12">
        <v>671</v>
      </c>
      <c t="n" s="6" r="D12">
        <v>196</v>
      </c>
    </row>
    <row spans="1:4" r="13">
      <c t="s" s="4" r="A13">
        <v>741</v>
      </c>
      <c t="n" s="8" r="B13">
        <v>1005</v>
      </c>
      <c t="n" s="8" r="C13">
        <v>-1456</v>
      </c>
      <c t="n" s="8" r="D13">
        <v>49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71</v>
      </c>
      <c t="s" s="2" r="B1">
        <v>2</v>
      </c>
      <c t="s" s="2" r="C1">
        <v>32</v>
      </c>
    </row>
    <row spans="1:3" r="2">
      <c t="s" s="3" r="A2">
        <v>772</v>
      </c>
    </row>
    <row spans="1:3" r="3">
      <c t="s" s="4" r="A3">
        <v>773</v>
      </c>
      <c t="n" s="8" r="B3">
        <v>0</v>
      </c>
      <c t="n" s="8" r="C3">
        <v>1250</v>
      </c>
    </row>
    <row spans="1:3" r="4">
      <c t="s" s="4" r="A4">
        <v>767</v>
      </c>
      <c t="n" s="6" r="B4">
        <v>0</v>
      </c>
      <c t="n" s="6" r="C4">
        <v>586</v>
      </c>
    </row>
    <row spans="1:3" r="5">
      <c t="s" s="4" r="A5">
        <v>464</v>
      </c>
      <c t="n" s="6" r="B5">
        <v>0</v>
      </c>
      <c t="n" s="6" r="C5">
        <v>118</v>
      </c>
    </row>
    <row spans="1:3" r="6">
      <c t="s" s="4" r="A6">
        <v>774</v>
      </c>
      <c t="n" s="6" r="B6">
        <v>0</v>
      </c>
      <c t="n" s="6" r="C6">
        <v>1954</v>
      </c>
    </row>
    <row spans="1:3" r="7">
      <c t="s" s="4" r="A7">
        <v>775</v>
      </c>
      <c t="n" s="6" r="B7">
        <v>0</v>
      </c>
      <c t="n" s="6" r="C7">
        <v>-1822</v>
      </c>
    </row>
    <row spans="1:3" r="8">
      <c t="s" s="4" r="A8">
        <v>776</v>
      </c>
      <c t="n" s="6" r="B8">
        <v>0</v>
      </c>
      <c t="n" s="6" r="C8">
        <v>132</v>
      </c>
    </row>
    <row spans="1:3" r="9">
      <c t="s" s="3" r="A9">
        <v>777</v>
      </c>
    </row>
    <row spans="1:3" r="10">
      <c t="s" s="4" r="A10">
        <v>778</v>
      </c>
      <c t="n" s="6" r="B10">
        <v>32703</v>
      </c>
      <c t="n" s="6" r="C10">
        <v>34586</v>
      </c>
    </row>
    <row spans="1:3" r="11">
      <c t="s" s="4" r="A11">
        <v>773</v>
      </c>
      <c t="n" s="6" r="B11">
        <v>2887</v>
      </c>
      <c t="n" s="6" r="C11">
        <v>128</v>
      </c>
    </row>
    <row spans="1:3" r="12">
      <c t="s" s="4" r="A12">
        <v>760</v>
      </c>
      <c t="n" s="6" r="B12">
        <v>6247</v>
      </c>
      <c t="n" s="6" r="C12">
        <v>4791</v>
      </c>
    </row>
    <row spans="1:3" r="13">
      <c t="s" s="4" r="A13">
        <v>767</v>
      </c>
      <c t="n" s="6" r="B13">
        <v>5028</v>
      </c>
      <c t="n" s="6" r="C13">
        <v>1757</v>
      </c>
    </row>
    <row spans="1:3" r="14">
      <c t="s" s="4" r="A14">
        <v>779</v>
      </c>
      <c t="n" s="6" r="B14">
        <v>-2036</v>
      </c>
    </row>
    <row spans="1:3" r="15">
      <c t="s" s="4" r="A15">
        <v>464</v>
      </c>
      <c t="n" s="6" r="B15">
        <v>2802</v>
      </c>
    </row>
    <row spans="1:3" r="16">
      <c t="s" s="4" r="A16">
        <v>780</v>
      </c>
      <c t="n" s="6" r="B16">
        <v>47631</v>
      </c>
      <c t="n" s="6" r="C16">
        <v>41570</v>
      </c>
    </row>
    <row spans="1:3" r="17">
      <c t="s" s="4" r="A17">
        <v>779</v>
      </c>
      <c t="n" s="6" r="C17">
        <v>543</v>
      </c>
    </row>
    <row spans="1:3" r="18">
      <c t="s" s="4" r="A18">
        <v>464</v>
      </c>
      <c t="n" s="6" r="C18">
        <v>-235</v>
      </c>
    </row>
    <row spans="1:3" r="19">
      <c t="s" s="4" r="A19">
        <v>775</v>
      </c>
      <c t="n" s="6" r="B19">
        <v>-48913</v>
      </c>
      <c t="n" s="6" r="C19">
        <v>-41531</v>
      </c>
    </row>
    <row spans="1:3" r="20">
      <c t="s" s="4" r="A20">
        <v>781</v>
      </c>
      <c t="n" s="8" r="B20">
        <v>-1282</v>
      </c>
    </row>
    <row spans="1:3" r="21">
      <c t="s" s="4" r="A21">
        <v>782</v>
      </c>
      <c t="n" s="8" r="C21">
        <v>3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3</v>
      </c>
      <c t="s" s="2" r="B1">
        <v>1</v>
      </c>
    </row>
    <row spans="1:4" r="2">
      <c t="s" s="2" r="B2">
        <v>2</v>
      </c>
      <c t="s" s="2" r="C2">
        <v>32</v>
      </c>
      <c t="s" s="2" r="D2">
        <v>73</v>
      </c>
    </row>
    <row spans="1:4" r="3">
      <c t="s" s="3" r="A3">
        <v>220</v>
      </c>
    </row>
    <row spans="1:4" r="4">
      <c t="s" s="4" r="A4">
        <v>784</v>
      </c>
      <c t="n" s="8" r="B4">
        <v>1581</v>
      </c>
      <c t="n" s="8" r="C4">
        <v>1088</v>
      </c>
      <c t="n" s="8" r="D4">
        <v>508</v>
      </c>
    </row>
    <row spans="1:4" r="5">
      <c t="s" s="4" r="A5">
        <v>785</v>
      </c>
      <c t="n" s="6" r="B5">
        <v>3196</v>
      </c>
      <c t="n" s="6" r="C5">
        <v>394</v>
      </c>
      <c t="n" s="6" r="D5">
        <v>580</v>
      </c>
    </row>
    <row spans="1:4" r="6">
      <c t="s" s="4" r="A6">
        <v>786</v>
      </c>
      <c t="n" s="6" r="B6">
        <v>2781</v>
      </c>
      <c t="n" s="6" r="C6">
        <v>99</v>
      </c>
      <c t="n" s="6" r="D6">
        <v>0</v>
      </c>
    </row>
    <row spans="1:4" r="7">
      <c t="s" s="4" r="A7">
        <v>787</v>
      </c>
      <c t="n" s="8" r="B7">
        <v>7558</v>
      </c>
      <c t="n" s="8" r="C7">
        <v>1581</v>
      </c>
      <c t="n" s="8" r="D7">
        <v>108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788</v>
      </c>
      <c t="s" s="2" r="B1">
        <v>1</v>
      </c>
    </row>
    <row spans="1:2" r="2">
      <c t="s" s="2" r="B2">
        <v>446</v>
      </c>
    </row>
    <row spans="1:2" r="3">
      <c t="s" s="3" r="A3">
        <v>223</v>
      </c>
    </row>
    <row spans="1:2" r="4">
      <c t="s" s="4" r="A4">
        <v>789</v>
      </c>
      <c t="n" s="8" r="B4">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0</v>
      </c>
      <c t="s" s="2" r="B1">
        <v>1</v>
      </c>
    </row>
    <row spans="1:4" r="2">
      <c t="s" s="2" r="B2">
        <v>2</v>
      </c>
      <c t="s" s="2" r="C2">
        <v>32</v>
      </c>
      <c t="s" s="2" r="D2">
        <v>73</v>
      </c>
    </row>
    <row spans="1:4" r="3">
      <c t="s" s="3" r="A3">
        <v>791</v>
      </c>
    </row>
    <row spans="1:4" r="4">
      <c t="s" s="4" r="A4">
        <v>792</v>
      </c>
      <c t="n" s="8" r="B4">
        <v>-33349</v>
      </c>
      <c t="n" s="8" r="C4">
        <v>-33171</v>
      </c>
      <c t="n" s="8" r="D4">
        <v>-35852</v>
      </c>
    </row>
    <row spans="1:4" r="5">
      <c t="s" s="3" r="A5">
        <v>793</v>
      </c>
    </row>
    <row spans="1:4" r="6">
      <c t="s" s="4" r="A6">
        <v>794</v>
      </c>
      <c t="n" s="6" r="B6">
        <v>36580</v>
      </c>
      <c t="n" s="6" r="C6">
        <v>34210</v>
      </c>
      <c t="n" s="6" r="D6">
        <v>26312</v>
      </c>
    </row>
    <row spans="1:4" r="7">
      <c t="s" s="3" r="A7">
        <v>795</v>
      </c>
    </row>
    <row spans="1:4" r="8">
      <c t="s" s="4" r="A8">
        <v>796</v>
      </c>
      <c t="n" s="10" r="B8">
        <v>-0.91</v>
      </c>
      <c t="n" s="10" r="C8">
        <v>-0.97</v>
      </c>
      <c t="n" s="10" r="D8">
        <v>-1.3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7</v>
      </c>
      <c t="s" s="2" r="B1">
        <v>1</v>
      </c>
    </row>
    <row spans="1:4" r="2">
      <c t="s" s="2" r="B2">
        <v>2</v>
      </c>
      <c t="s" s="2" r="C2">
        <v>32</v>
      </c>
      <c t="s" s="2" r="D2">
        <v>73</v>
      </c>
    </row>
    <row spans="1:4" r="3">
      <c t="s" s="3" r="A3">
        <v>798</v>
      </c>
    </row>
    <row spans="1:4" r="4">
      <c t="s" s="4" r="A4">
        <v>799</v>
      </c>
      <c t="n" s="6" r="B4">
        <v>7330</v>
      </c>
      <c t="n" s="6" r="C4">
        <v>7810</v>
      </c>
      <c t="n" s="6" r="D4">
        <v>5035</v>
      </c>
    </row>
    <row spans="1:4" r="5">
      <c t="s" s="4" r="A5">
        <v>608</v>
      </c>
    </row>
    <row spans="1:4" r="6">
      <c t="s" s="3" r="A6">
        <v>798</v>
      </c>
    </row>
    <row spans="1:4" r="7">
      <c t="s" s="4" r="A7">
        <v>799</v>
      </c>
      <c t="n" s="6" r="B7">
        <v>1221</v>
      </c>
      <c t="n" s="6" r="C7">
        <v>769</v>
      </c>
      <c t="n" s="6" r="D7">
        <v>0</v>
      </c>
    </row>
    <row spans="1:4" r="8">
      <c t="s" s="4" r="A8">
        <v>800</v>
      </c>
    </row>
    <row spans="1:4" r="9">
      <c t="s" s="3" r="A9">
        <v>798</v>
      </c>
    </row>
    <row spans="1:4" r="10">
      <c t="s" s="4" r="A10">
        <v>799</v>
      </c>
      <c t="n" s="6" r="B10">
        <v>5960</v>
      </c>
      <c t="n" s="6" r="C10">
        <v>6376</v>
      </c>
      <c t="n" s="6" r="D10">
        <v>4855</v>
      </c>
    </row>
    <row spans="1:4" r="11">
      <c t="s" s="4" r="A11">
        <v>801</v>
      </c>
    </row>
    <row spans="1:4" r="12">
      <c t="s" s="3" r="A12">
        <v>798</v>
      </c>
    </row>
    <row spans="1:4" r="13">
      <c t="s" s="4" r="A13">
        <v>799</v>
      </c>
      <c t="n" s="6" r="B13">
        <v>131</v>
      </c>
      <c t="n" s="6" r="C13">
        <v>580</v>
      </c>
      <c t="n" s="6" r="D13">
        <v>0</v>
      </c>
    </row>
    <row spans="1:4" r="14">
      <c t="s" s="4" r="A14">
        <v>802</v>
      </c>
    </row>
    <row spans="1:4" r="15">
      <c t="s" s="3" r="A15">
        <v>798</v>
      </c>
    </row>
    <row spans="1:4" r="16">
      <c t="s" s="4" r="A16">
        <v>799</v>
      </c>
      <c t="n" s="6" r="B16">
        <v>18</v>
      </c>
      <c t="n" s="6" r="C16">
        <v>85</v>
      </c>
      <c t="n" s="6" r="D16">
        <v>18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t="s" s="1" r="A1">
        <v>803</v>
      </c>
      <c t="s" s="2" r="B1">
        <v>1</v>
      </c>
    </row>
    <row spans="1:2" r="2">
      <c t="s" s="2" r="B2">
        <v>804</v>
      </c>
    </row>
    <row spans="1:2" r="3">
      <c t="s" s="3" r="A3">
        <v>226</v>
      </c>
    </row>
    <row spans="1:2" r="4">
      <c t="s" s="4" r="A4">
        <v>805</v>
      </c>
      <c t="n" s="6" r="B4">
        <v>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6</v>
      </c>
      <c t="s" s="2" r="B1">
        <v>1</v>
      </c>
    </row>
    <row spans="1:4" r="2">
      <c t="s" s="2" r="B2">
        <v>2</v>
      </c>
      <c t="s" s="2" r="C2">
        <v>32</v>
      </c>
      <c t="s" s="2" r="D2">
        <v>73</v>
      </c>
    </row>
    <row spans="1:4" r="3">
      <c t="s" s="3" r="A3">
        <v>807</v>
      </c>
    </row>
    <row spans="1:4" r="4">
      <c t="s" s="4" r="A4">
        <v>808</v>
      </c>
      <c t="n" s="8" r="B4">
        <v>108530</v>
      </c>
      <c t="n" s="8" r="C4">
        <v>99354</v>
      </c>
      <c t="n" s="8" r="D4">
        <v>77315</v>
      </c>
    </row>
    <row spans="1:4" r="5">
      <c t="s" s="4" r="A5">
        <v>809</v>
      </c>
      <c t="n" s="6" r="B5">
        <v>21817</v>
      </c>
      <c t="n" s="6" r="C5">
        <v>16274</v>
      </c>
    </row>
    <row spans="1:4" r="6">
      <c t="s" s="4" r="A6">
        <v>810</v>
      </c>
    </row>
    <row spans="1:4" r="7">
      <c t="s" s="3" r="A7">
        <v>807</v>
      </c>
    </row>
    <row spans="1:4" r="8">
      <c t="s" s="4" r="A8">
        <v>808</v>
      </c>
      <c t="n" s="6" r="B8">
        <v>72942</v>
      </c>
      <c t="n" s="6" r="C8">
        <v>65745</v>
      </c>
      <c t="n" s="6" r="D8">
        <v>52725</v>
      </c>
    </row>
    <row spans="1:4" r="9">
      <c t="s" s="4" r="A9">
        <v>809</v>
      </c>
      <c t="n" s="6" r="B9">
        <v>20825</v>
      </c>
      <c t="n" s="6" r="C9">
        <v>15701</v>
      </c>
    </row>
    <row spans="1:4" r="10">
      <c t="s" s="4" r="A10">
        <v>811</v>
      </c>
    </row>
    <row spans="1:4" r="11">
      <c t="s" s="3" r="A11">
        <v>807</v>
      </c>
    </row>
    <row spans="1:4" r="12">
      <c t="s" s="4" r="A12">
        <v>808</v>
      </c>
      <c t="n" s="6" r="B12">
        <v>35588</v>
      </c>
      <c t="n" s="6" r="C12">
        <v>33609</v>
      </c>
      <c t="n" s="8" r="D12">
        <v>24590</v>
      </c>
    </row>
    <row spans="1:4" r="13">
      <c t="s" s="4" r="A13">
        <v>809</v>
      </c>
      <c t="n" s="8" r="B13">
        <v>992</v>
      </c>
      <c t="n" s="8" r="C13">
        <v>57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2</v>
      </c>
      <c t="s" s="2" r="B1">
        <v>1</v>
      </c>
    </row>
    <row spans="1:4" r="2">
      <c t="s" s="2" r="B2">
        <v>2</v>
      </c>
      <c t="s" s="2" r="C2">
        <v>32</v>
      </c>
      <c t="s" s="2" r="D2">
        <v>73</v>
      </c>
    </row>
    <row spans="1:4" r="3">
      <c t="s" s="3" r="A3">
        <v>229</v>
      </c>
    </row>
    <row spans="1:4" r="4">
      <c t="s" s="4" r="A4">
        <v>813</v>
      </c>
      <c t="n" s="8" r="B4">
        <v>8673</v>
      </c>
      <c t="n" s="8" r="C4">
        <v>7478</v>
      </c>
      <c t="n" s="8" r="D4">
        <v>6811</v>
      </c>
    </row>
    <row spans="1:4" r="5">
      <c t="s" s="4" r="A5">
        <v>814</v>
      </c>
      <c t="n" s="6" r="B5">
        <v>2016</v>
      </c>
    </row>
    <row spans="1:4" r="6">
      <c t="s" s="4" r="A6">
        <v>815</v>
      </c>
      <c t="n" s="6" r="B6">
        <v>2024</v>
      </c>
    </row>
    <row spans="1:4" r="7">
      <c t="s" s="4" r="A7">
        <v>816</v>
      </c>
      <c t="n" s="8" r="B7">
        <v>0</v>
      </c>
      <c t="n" s="8" r="C7">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817</v>
      </c>
      <c t="s" s="2" r="B1">
        <v>446</v>
      </c>
    </row>
    <row spans="1:2" r="2">
      <c t="s" s="3" r="A2">
        <v>229</v>
      </c>
    </row>
    <row spans="1:2" r="3">
      <c t="s" s="4" r="A3">
        <v>478</v>
      </c>
      <c t="n" s="8" r="B3">
        <v>7080</v>
      </c>
    </row>
    <row spans="1:2" r="4">
      <c t="s" s="4" r="A4">
        <v>479</v>
      </c>
      <c t="n" s="6" r="B4">
        <v>7070</v>
      </c>
    </row>
    <row spans="1:2" r="5">
      <c t="s" s="4" r="A5">
        <v>480</v>
      </c>
      <c t="n" s="6" r="B5">
        <v>4789</v>
      </c>
    </row>
    <row spans="1:2" r="6">
      <c t="s" s="4" r="A6">
        <v>481</v>
      </c>
      <c t="n" s="6" r="B6">
        <v>4263</v>
      </c>
    </row>
    <row spans="1:2" r="7">
      <c t="s" s="4" r="A7">
        <v>482</v>
      </c>
      <c t="n" s="6" r="B7">
        <v>3405</v>
      </c>
    </row>
    <row spans="1:2" r="8">
      <c t="s" s="4" r="A8">
        <v>818</v>
      </c>
      <c t="n" s="6" r="B8">
        <v>6019</v>
      </c>
    </row>
    <row spans="1:2" r="9">
      <c t="s" s="4" r="A9">
        <v>819</v>
      </c>
      <c t="n" s="8" r="B9">
        <v>32626</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0</v>
      </c>
      <c t="s" s="2" r="B1">
        <v>1</v>
      </c>
    </row>
    <row spans="1:4" r="2">
      <c t="s" s="2" r="B2">
        <v>2</v>
      </c>
      <c t="s" s="2" r="C2">
        <v>32</v>
      </c>
      <c t="s" s="2" r="D2">
        <v>73</v>
      </c>
    </row>
    <row spans="1:4" r="3">
      <c t="s" s="3" r="A3">
        <v>235</v>
      </c>
    </row>
    <row spans="1:4" r="4">
      <c t="s" s="4" r="A4">
        <v>821</v>
      </c>
      <c t="n" s="8" r="B4">
        <v>554</v>
      </c>
      <c t="n" s="8" r="C4">
        <v>390</v>
      </c>
      <c t="n" s="8" r="D4">
        <v>16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s="1" r="A1">
        <v>822</v>
      </c>
      <c t="s" s="2" r="B1">
        <v>1</v>
      </c>
    </row>
    <row spans="1:4" r="2">
      <c t="s" s="2" r="B2">
        <v>2</v>
      </c>
      <c t="s" s="2" r="C2">
        <v>32</v>
      </c>
      <c t="s" s="2" r="D2">
        <v>73</v>
      </c>
    </row>
    <row spans="1:4" r="3">
      <c t="s" s="3" r="A3">
        <v>823</v>
      </c>
    </row>
    <row spans="1:4" r="4">
      <c t="s" s="4" r="A4">
        <v>824</v>
      </c>
      <c t="n" s="8" r="B4">
        <v>0</v>
      </c>
      <c t="n" s="8" r="C4">
        <v>0</v>
      </c>
      <c t="n" s="8" r="D4">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9</v>
      </c>
      <c t="s" s="2" r="B1">
        <v>1</v>
      </c>
    </row>
    <row spans="1:2" r="2">
      <c t="s" s="2" r="B2">
        <v>2</v>
      </c>
    </row>
    <row spans="1:2" r="3">
      <c t="s" s="3" r="A3">
        <v>187</v>
      </c>
    </row>
    <row spans="1:2" r="4">
      <c t="s" s="4" r="A4">
        <v>189</v>
      </c>
      <c t="s" s="4" r="B4">
        <v>1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solidated Balance Sheets</vt:lpstr>
      <vt:lpstr>Consolidated Balance Sheets (Pa</vt:lpstr>
      <vt:lpstr>Consolidated Statements of Comp</vt:lpstr>
      <vt:lpstr>Consolidated Statements of Conv</vt:lpstr>
      <vt:lpstr>Consolidated Statements of Con6</vt:lpstr>
      <vt:lpstr>Consolidated Statements of Cash</vt:lpstr>
      <vt:lpstr>Background</vt:lpstr>
      <vt:lpstr>Summary of Significant Accounti</vt:lpstr>
      <vt:lpstr>Business Combinations</vt:lpstr>
      <vt:lpstr>Restructuring Activities</vt:lpstr>
      <vt:lpstr>Balance Sheet Components</vt:lpstr>
      <vt:lpstr>Goodwill and Intangible Assets</vt:lpstr>
      <vt:lpstr>Fair Value Measurements</vt:lpstr>
      <vt:lpstr>Debt</vt:lpstr>
      <vt:lpstr>Convertible Preferred Stock</vt:lpstr>
      <vt:lpstr>Common Stock</vt:lpstr>
      <vt:lpstr>Equity Award Plans</vt:lpstr>
      <vt:lpstr>Stock-Based Compensation Expens</vt:lpstr>
      <vt:lpstr>Income Taxes</vt:lpstr>
      <vt:lpstr>Net Loss Per Share Available to</vt:lpstr>
      <vt:lpstr>Segment Reporting</vt:lpstr>
      <vt:lpstr>Commitments and Contingencies</vt:lpstr>
      <vt:lpstr>Employee Benefit Plans</vt:lpstr>
      <vt:lpstr>Related Party Transactions</vt:lpstr>
      <vt:lpstr>Summary of Significant Accoun26</vt:lpstr>
      <vt:lpstr>Summary of Significant Accoun27</vt:lpstr>
      <vt:lpstr>Business Combinations (Tables)</vt:lpstr>
      <vt:lpstr>Balance Sheet Components (Table</vt:lpstr>
      <vt:lpstr>Goodwill and Intangible Assets </vt:lpstr>
      <vt:lpstr>Fair Value Measurements (Tables</vt:lpstr>
      <vt:lpstr>Debt (Tables)</vt:lpstr>
      <vt:lpstr>Convertible Preferred Stock (Ta</vt:lpstr>
      <vt:lpstr>Common Stock (Tables)</vt:lpstr>
      <vt:lpstr>Equity Award Plans (Tables)</vt:lpstr>
      <vt:lpstr>Stock-Based Compensation Expe36</vt:lpstr>
      <vt:lpstr>Income Taxes (Tables)</vt:lpstr>
      <vt:lpstr>Net Loss Per Share Available 38</vt:lpstr>
      <vt:lpstr>Segment Reporting (Tables)</vt:lpstr>
      <vt:lpstr>Commitments and Contingencies (</vt:lpstr>
      <vt:lpstr>Background - Additional Informa</vt:lpstr>
      <vt:lpstr>Summary of Significant Accoun42</vt:lpstr>
      <vt:lpstr>Summary of Significant Accoun43</vt:lpstr>
      <vt:lpstr>Summary of Significant Accoun44</vt:lpstr>
      <vt:lpstr>Business Combinations - Additio</vt:lpstr>
      <vt:lpstr>Business Combinations - Summary</vt:lpstr>
      <vt:lpstr>Restructuring Activities - Addi</vt:lpstr>
      <vt:lpstr>Balance Sheet Components - Comp</vt:lpstr>
      <vt:lpstr>Balance Sheet Components - Addi</vt:lpstr>
      <vt:lpstr>Balance Sheet Components - Co50</vt:lpstr>
      <vt:lpstr>Goodwill and Intangible Asset51</vt:lpstr>
      <vt:lpstr>Goodwill and Intangible Asset52</vt:lpstr>
      <vt:lpstr>Goodwill and Intangible Asset53</vt:lpstr>
      <vt:lpstr>Goodwill and Intangible Asset54</vt:lpstr>
      <vt:lpstr>Fair Value Measurements - Accou</vt:lpstr>
      <vt:lpstr>Fair Value Measurements - Addit</vt:lpstr>
      <vt:lpstr>Debt - Additional Information (</vt:lpstr>
      <vt:lpstr>Debt - Schedule of Outstanding </vt:lpstr>
      <vt:lpstr>Debt - Maturities of Outstandin</vt:lpstr>
      <vt:lpstr>Convertible Preferred Stock - A</vt:lpstr>
      <vt:lpstr>Convertible Preferred Stock - S</vt:lpstr>
      <vt:lpstr>Common Stock - Additional Infor</vt:lpstr>
      <vt:lpstr>Common Stock - Reserved Shares </vt:lpstr>
      <vt:lpstr>Equity Award Plans - Additional</vt:lpstr>
      <vt:lpstr>Equity Award Plans - Summary of</vt:lpstr>
      <vt:lpstr>Equity Award Plans - Summary 66</vt:lpstr>
      <vt:lpstr>Equity Award Plans - Summary 67</vt:lpstr>
      <vt:lpstr>Stock-Based Compensation Expe68</vt:lpstr>
      <vt:lpstr>Stock-Based Compensation Expe69</vt:lpstr>
      <vt:lpstr>Income Taxes - Schedule of Comp</vt:lpstr>
      <vt:lpstr>Income Taxes - Schedule of Co71</vt:lpstr>
      <vt:lpstr>Income Taxes - Additional Infor</vt:lpstr>
      <vt:lpstr>Income Taxes - Differences in T</vt:lpstr>
      <vt:lpstr>Income Taxes - Schedule of Co74</vt:lpstr>
      <vt:lpstr>Income Taxes - Changes in Unrec</vt:lpstr>
      <vt:lpstr>Net Loss Per Share Available 76</vt:lpstr>
      <vt:lpstr>Net Loss Per Share Available 77</vt:lpstr>
      <vt:lpstr>Net Loss Per Share Available 78</vt:lpstr>
      <vt:lpstr>Segment Reporting - Additional </vt:lpstr>
      <vt:lpstr>Segment Reporting - Revenues by</vt:lpstr>
      <vt:lpstr>Commitments and Contingencies -</vt:lpstr>
      <vt:lpstr>Commitments and Contingencies82</vt:lpstr>
      <vt:lpstr>Related Party Transactions - Ad</vt:lpstr>
      <vt:lpstr>Employee Benefit Plans - Addi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19:05:13Z</dcterms:created>
  <dcterms:modified xmlns:dcterms="http://purl.org/dc/terms/" xmlns:xsi="http://www.w3.org/2001/XMLSchema-instance" xsi:type="dcterms:W3CDTF">2016-02-22T19:05:13Z</dcterms:modified>
  <dc:title xmlns:dc="http://purl.org/dc/elements/1.1/">Untitled</dc:title>
  <dc:description xmlns:dc="http://purl.org/dc/elements/1.1/"/>
  <dc:subject xmlns:dc="http://purl.org/dc/elements/1.1/"/>
  <cp:keywords/>
  <cp:category/>
</cp:coreProperties>
</file>